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ustomer Credit Concentrations" sheetId="12" state="visible" r:id="rId12"/>
    <sheet xmlns:r="http://schemas.openxmlformats.org/officeDocument/2006/relationships" name="Related Party Transactions"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Convertible Debentures and Loan"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Inventory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ounts Payable and Accrued _2" sheetId="27" state="visible" r:id="rId27"/>
    <sheet xmlns:r="http://schemas.openxmlformats.org/officeDocument/2006/relationships" name="Other Liabilities (Tables)" sheetId="28" state="visible" r:id="rId28"/>
    <sheet xmlns:r="http://schemas.openxmlformats.org/officeDocument/2006/relationships" name="Convertible Debentures and Lo_2"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Segments (Tables)"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Description of Business and S_8" sheetId="37" state="visible" r:id="rId37"/>
    <sheet xmlns:r="http://schemas.openxmlformats.org/officeDocument/2006/relationships" name="Description of Business and S_9" sheetId="38" state="visible" r:id="rId38"/>
    <sheet xmlns:r="http://schemas.openxmlformats.org/officeDocument/2006/relationships" name="Inventory (Details Narrative)" sheetId="39" state="visible" r:id="rId39"/>
    <sheet xmlns:r="http://schemas.openxmlformats.org/officeDocument/2006/relationships" name="Inventory - Schedule of Invento" sheetId="40" state="visible" r:id="rId40"/>
    <sheet xmlns:r="http://schemas.openxmlformats.org/officeDocument/2006/relationships" name="Prepaid Expenses and Other Cu_3"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Other Assets (Details Narrative" sheetId="44" state="visible" r:id="rId44"/>
    <sheet xmlns:r="http://schemas.openxmlformats.org/officeDocument/2006/relationships" name="Customer Credit Concentrations " sheetId="45" state="visible" r:id="rId45"/>
    <sheet xmlns:r="http://schemas.openxmlformats.org/officeDocument/2006/relationships" name="Related Party Transactions (Det" sheetId="46" state="visible" r:id="rId46"/>
    <sheet xmlns:r="http://schemas.openxmlformats.org/officeDocument/2006/relationships" name="Accounts Payable and Accrued _3" sheetId="47" state="visible" r:id="rId47"/>
    <sheet xmlns:r="http://schemas.openxmlformats.org/officeDocument/2006/relationships" name="Other Liabilities - Schedule of" sheetId="48" state="visible" r:id="rId48"/>
    <sheet xmlns:r="http://schemas.openxmlformats.org/officeDocument/2006/relationships" name="Convertible Debentures and Lo_3" sheetId="49" state="visible" r:id="rId49"/>
    <sheet xmlns:r="http://schemas.openxmlformats.org/officeDocument/2006/relationships" name="Convertible Debentures and Lo_4" sheetId="50" state="visible" r:id="rId50"/>
    <sheet xmlns:r="http://schemas.openxmlformats.org/officeDocument/2006/relationships" name="Convertible Debentures and Lo_5" sheetId="51" state="visible" r:id="rId51"/>
    <sheet xmlns:r="http://schemas.openxmlformats.org/officeDocument/2006/relationships" name="Convertible Debentures and Lo_6" sheetId="52" state="visible" r:id="rId52"/>
    <sheet xmlns:r="http://schemas.openxmlformats.org/officeDocument/2006/relationships" name="Shareholders' Equity (Details N" sheetId="53" state="visible" r:id="rId53"/>
    <sheet xmlns:r="http://schemas.openxmlformats.org/officeDocument/2006/relationships" name="Shareholders' Equity - Schedule" sheetId="54" state="visible" r:id="rId54"/>
    <sheet xmlns:r="http://schemas.openxmlformats.org/officeDocument/2006/relationships" name="Shareholders' Equity - Schedu_2" sheetId="55" state="visible" r:id="rId55"/>
    <sheet xmlns:r="http://schemas.openxmlformats.org/officeDocument/2006/relationships" name="Income Taxes (Details Narrative" sheetId="56" state="visible" r:id="rId56"/>
    <sheet xmlns:r="http://schemas.openxmlformats.org/officeDocument/2006/relationships" name="Income Taxes - Schedule of Comp" sheetId="57" state="visible" r:id="rId57"/>
    <sheet xmlns:r="http://schemas.openxmlformats.org/officeDocument/2006/relationships" name="Income Taxes - Schedule of Defe" sheetId="58" state="visible" r:id="rId58"/>
    <sheet xmlns:r="http://schemas.openxmlformats.org/officeDocument/2006/relationships" name="Income Taxes - Schedule of Effe" sheetId="59" state="visible" r:id="rId59"/>
    <sheet xmlns:r="http://schemas.openxmlformats.org/officeDocument/2006/relationships" name="Commitments and Contingencies (" sheetId="60" state="visible" r:id="rId60"/>
    <sheet xmlns:r="http://schemas.openxmlformats.org/officeDocument/2006/relationships" name="Segment Reporting (Details Narr" sheetId="61" state="visible" r:id="rId61"/>
    <sheet xmlns:r="http://schemas.openxmlformats.org/officeDocument/2006/relationships" name="Segment Reporting - Schedule of"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Brownie's Marine Group, Inc</t>
        </is>
      </c>
    </row>
    <row r="5">
      <c r="A5" s="4" t="inlineStr">
        <is>
          <t>Entity Central Index Key</t>
        </is>
      </c>
      <c r="B5" s="4" t="inlineStr">
        <is>
          <t>000116670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 Known Seasoned Issuer</t>
        </is>
      </c>
      <c r="B10" s="4" t="inlineStr">
        <is>
          <t>No</t>
        </is>
      </c>
    </row>
    <row r="11">
      <c r="A11" s="4" t="inlineStr">
        <is>
          <t>Entity Voluntary Filers</t>
        </is>
      </c>
      <c r="B11" s="4" t="inlineStr">
        <is>
          <t>Yes</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3419400</v>
      </c>
    </row>
    <row r="20">
      <c r="A20" s="4" t="inlineStr">
        <is>
          <t>Entity Common Stock, Shares Outstanding</t>
        </is>
      </c>
      <c r="C20" s="6" t="n">
        <v>33710741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Property and Equipment, Net Property and equipment consist of the following as
of:
December 31,
2020 2019
Tooling and equipment $ 233,839 $ 235,356
Computer equipment and software 27,469 27,469
Vehicles 79,557 44,160
Leasehold improvements 43,779 43,779
Total property and equipment 384,644 350,764
Less: accumulated depreciation and amortization (241,231 ) (247,687 )
Total property and equipment, net $ 143,413 $ 103,077 Depreciation and amortization expense totaled $21,005
and $9,282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Note 5. Other Assets Other assets at December 31, 2020 of $13,649 consisted
of refundable deposits of $6,649 and an unamortized license fee of $7,000. Other assets at December 31, 2019 of $20,149 consisted of
refundable deposits of $6,649 and an unamortized license fee of $13,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redit Concentrations</t>
        </is>
      </c>
      <c r="B1" s="2" t="inlineStr">
        <is>
          <t>12 Months Ended</t>
        </is>
      </c>
    </row>
    <row r="2">
      <c r="B2" s="2" t="inlineStr">
        <is>
          <t>Dec. 31, 2020</t>
        </is>
      </c>
    </row>
    <row r="3">
      <c r="A3" s="3" t="inlineStr">
        <is>
          <t>Risks and Uncertainties [Abstract]</t>
        </is>
      </c>
    </row>
    <row r="4">
      <c r="A4" s="4" t="inlineStr">
        <is>
          <t>Customer Credit Concentrations</t>
        </is>
      </c>
      <c r="B4" s="4" t="inlineStr">
        <is>
          <t>Note 6. Customer Credit
Concentrations The Company sells to three entities owned by the brother
of Robert M. Carmichael and three companies owned by Robert M. Carmichael as further discussed in note 7 - Related Parties Transactions.
Combined sales to these six entities for the years ended December 31, 2020 and 2019, represented 18% and 22%, respectively,
of total net revenues. In excess of 90% of our total net revenues are made
up of product sales to customers within the state of Florid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Related Party
Transactions The Company sells products to Brownie’s
Southport Divers, Inc., Brownie’s Palm Beach Divers, and Brownie’s Yacht Toys, companies owned by the brother of Robert
M. Carmichael. Terms of sale are no more favorable than those extended to any of the Company’s other customers with similar
sales volumes. Combined net revenues from these entities for years ended December 31, 2020 and 2019, totaled $821,474 and $653,315,
respectively. Accounts receivable from Brownie’s SouthPort Diver’s, Inc., Brownie’s Palm Beach Divers, and Brownie’s
Yacht Toys at December 31, 2020, was $29,443, $6,643, and $8,237, respectively. Accounts receivable from Brownie’s SouthPort
Diver’s, Inc., Brownie’s Palm Beach Divers, and Brownie’s Yacht Toys at December 31, 2019, was $28,555, $10,914,
and $4,973, respectively. The Company sells products to Brownie’s
Global Logistics, LLC. (“BGL”) and 940 Associates, Inc. (“940 A”), entities wholly-owned by Robert M. Carmichael.
Terms of sale are more favorable than those extended to BWMG’s regular customers, but no more favorable than those extended
to Brownie’s strategic partners. Terms of sale to BGL approximate cost or include a nominal margin. These terms are consistent
with those extended to the Company’s strategic partners. Strategic partner terms on a per order basis include promotion of
BWMG’s technologies and “Brownie’s” brand, offered only on products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ld-wide through its operations. Combined net revenues from these three entities for years
ended December 31, 2020, and 2019, were $16,943 and $9,427, respectively. In addition, from time to time Mr. Carmichael purchases
products from us for his personal use. He either pays the amount at the time of purchase or we provide him a courtesy account which
he settles from time to time. Accounts receivable from BGL, 940 A and Mr. Carmichael totaled $23,321, and $4,230, which is net
of credit memo of $14,944 for 940 A at December 31, 2020, and December 31, 2019, respectively. The Company had accounts payable to related
parties of $102,360 and $263,544 at December 31, 2020 and 2019, respectively. The balance payable at December 31, 2020 was due
to BGL. The Company has Exclusive License Agreements
with 940 A to license the trademark “Brownies Third Lung”, “Tankfill”, “Brownies Public Safety”
and various other related trademarks as listed in the agreement. This Exclusive License Agreement provides that the Company will
pay 940 A 2.5% of gross revenues per quarter as a royalty. Total royalty expense for the years ended December 31, 2020 and 2019,
totaled $67,808 and $50,642, respectively. Effective July 29, 2019 the Company agreed
to pay the members of the Company’s Board of Directors, including Mr. Carmichael, a management director, an annual fee of
$18,000 for serving on the Company’s Board of Directors for the year ending December 31, 2019. As of December 31, 2019, the
Company has accrued $49,500 in Board of Directors’ fees. On August 21, 2020 the Company’s Board of Directors approved
the continuation of the 2019 Board compensation policy for the year ending December 31, 2020. As of December 31, 2020, the Company
had accrued an additional $36,000 in Board of Directors’ fees. On August 1, 2017, Mr. Mikkel Pitzner was appointed
to serve on the Company’s Board of Directors. The Company agreed to pay Mr. Pitzner an annual fee of $6,000 and issued Mr.
Pitzner 5,000,000 shares of restricted common stock under a consulting agreement expiring in January 2019. During the year ended
December 31, 2019 the Company issued 3,333,333 shares of restricted common stock with a total fair value of $62,500. During the
year ended December 31, 2019, the Company recognized $31,250 of stock compensation pursuant to this agreement. Commencing in February
2019, the Company began paying Mr. Pitzner, then a member of the Company’s Board of Directors, $9,300 per month, inclusive
of a $1,300 auto allowance, for consulting services. These payments were not covered by a written agreement. In August 2019 the
agreement with Mr. Pitzner was terminated, and Mr. Pitzner has been paid in full. On August 1, 2017, the Company entered into
a six month employment agreement with Blake Carmichael, the son of Robert M. Carmichael, to serve as the Company’s products
development manager, electrical engineer and marketing team member. Under the terms of the employment agreement, in addition to
a monthly salary of $3,600, the Company issued Mr. Carmichael 2,000,000 shares of common stock valued at $25,000. Mr. Carmichael
was also entitled to performance bonuses at the discretion of the Board of Directors. On January 31, 2018, Mr. Carmichael’s
written employment agreement expired. He continues with the Company as a full-time employee and serves as chief executive officer
of BLU3. In April 2018, his salary was adjusted to $75,000 per year. There is no written employment agreement between the Company
and Mr. Carmichael. In December 2018, the Company issued 20,000,000
shares of common stock to Robert M. Carmichael as an incentive bonus. As the vesting of the shares was subject to continued employment
by Mr. Carmichael through January 2, 2020, for the years ended December 31, 2020, the Company treated the shares as issued but
not as yet outstanding for the twelve months ended December 31, 2019. Expense for the issuance is being recognized over the full
vesting period, and accordingly, the Company recognized stock compensation expense of $1,280 and $188,144 during the years ended
December 31, 2020 and 2019. See note 11. Effective March 3, 2009, the Company entered
into a Patent Purchase Agreement with Robert M. Carmichael. The Company purchased several patents it had previously been paying
royalties on and several related unissued patents. In exchange for the purchase, the Company issued Mr. Carmichael 234 stock options
at a $1,350 exercise price expiring ten years from the effective date of grant. The options expired on March 2, 2019 without being
exercised. On March 7, 2019 the Company entered into a
Subscription Agreement with Mr. Charles F. Hyatt, an accredited investor, pursuant to which the Company sold a unit of the securities
consisting of 50,000,000 shares of common stock and 50,000,000 18 month common stock purchase warrants exercisable at $0.01 per
share (the “Hyatt Warrants”) in consideration of $500,000 in a private transaction. The Company used the proceeds from
the sale for product research and development and working capital purposes. The Company did not pay any fees or commissions in
connection with the sale of the unit. Subsequently, on March 29, 2019 Mr. Hyatt was appointed to the Company’s Board of Directors
to fill a vacancy. Effective July 29, 2019 the Company issued
options to purchase up to an aggregate of 12,457,142 shares of common stock to Mr. Pitzner. The options were issued pursuant to
a stock option grant agreements and are exercisable at $0.018 per share for a period of five years from the date of issuance, subject
to vesting over a period of six months. The fair value of the options totaled $52,280 using the Black-Scholes option pricing model
with the following assumptions: i) risk free interest rate of 2.10%, ii) expected life of 5 years, iii) dividend yield of 0%, iv)
expected volatility of 172%. In August 2019 8,304,761 options belonging to Mr. Pitzner were cancelled. Stock option expense recognized
during for the year ended December 31, 2019 was $17,429. Effective July 29, 2019 the Company issued
options to purchase up to an aggregate of 10,380,952 shares of common stock to Blake Carmichael. The options were issued pursuant
to a stock option grant agreements and are exercisable at $0.018 per share for a period of five years from the date of issuance,
subject to vesting over a period of six months. The fair value of the options totaled $43,582 using the Black-Scholes option pricing
model with the following assumptions: i) risk free interest rate of 2.10%, ii) expected life of 5 years, iii) dividend yield of
0%, iv) expected volatility of 172%. Stock option expense recognized during for the years ended December 31, 2020 and 2019 was
$5,362 and $38,212, respectively. Effective July 29, 2019 the Company issued
Robert M. Carmichael options to purchase up to 20,761,904 shares of common stock. The options were issued pursuant to a Grant Agreement
and are exercisable at $0.018 per share for a period of five years from the date of issuance, subject to vesting over a period
of six months. The fair value of the options totaled $87,147 using the Black-Scholes option pricing model with the following assumptions:
i) risk free interest rate of 2.10%, ii) expected life of 5 years, iii) dividend yield of 0%, iv) expected volatility of 172%.
Stock option expense of $10,274 and $76,423 was recognized during the years ended December 31, 2020 and 2019, respectively. In January 2020 the Company issued 2,647,065
shares of common stock in exchange for $45,000 to an accredited investor and daughter of Mr. Charles F. Hyatt, a member of our
Board of Directors. In February 2020 the Company issued 12,500,000
shares of common stock related to the exercise of common stock purchase warrants at an exercise price of $.01, for a total conversion
price of $125,000. The shares were issued to Mr. Hyatt, a member of the Board of Directors. In April, 2020 the Company issued 10,000,000
shares of common stock related to the exercise of common stock purchase warrant at an exercise price of $.01 per share. The Company
received proceeds of $100,000 upon such exercise from Mr. Hyatt. Also, in April 2020 the Company sold an aggregate
of 20,000,000 shares of its common stock at a purchase price $0.025 per share to Mr. Hyatt, resulting in proceeds to the Company
of $500,000. On April 14, 2020 the Company entered into
a Non-Qualified Stock Option Agreement with Mr. Carmichael. Under the terms of the option agreement, as additional compensation
the Company granted Mr. Carmichael an option to purchase up to an aggregate of 125,000,000 shares of the Company’s common
stock at an exercise price of $.045 per share. This option is further detailed in Note 11. During the year ended December 31, 2020
the Company expensed $655,515 in relation to this option agreement. On May 21, 2020, the Company issued to Mr. Carmichael a total 725,087
shares with a fair value of $31,904 for his work on the BLU3-VENT project. On August 31, 2020, September 30, 2020 and
October 31, 2020 the Company issued and aggregate of 2,795,000 shares with a fair market value of $45,292 to Christopher Constable
on behalf of Brandywine, LLC in accordance with a consulting contract dated August 10, 2020. This consulting agreement was terminated
upon the execution of Mr. Constable’s employment agreement. On November 5, 2020 the company entered into
a Non-Qualified Stock Option agreement with Christopher Constable as part of his employment agreement. Under the terms of the option
agreement, the Company granted Mr. Constable a 5-year option to purchase 5,434,783 shares of the Company’s common stock at
an exercise price of $.0184, the “Compensation Options”. The Compensation Options were immediately vested. The fair
value of the options on the date of the grant was $106,199 using the Black-Scholes option pricing model with the following assumptions:
i) risk free interest rate of .16%, ii) expected life of 2.5 years, iii) dividend yield of 0%, iv) expected volatility of 341%.
Stock option expense recognized during the year ended December 31, 2020 for this option was $106,890. Also, on November 5, 2020 the Company entered
into a Non-Qualified Option Agreement with Mr. Constable. Under the terms of this option agreement, as additional compensations,
the Company granted an option (the “Bonus Option”) to purchase up to an aggregate of 30,000,000 shares of the Company’s
common stock at an exercise price of $.0184 per share. This option is further detailed in Note 11. During the year ended December
31, 2020, the company did not book any expense related to this op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Note 8. Accounts
Payable and Accrued Liabilities Accounts payable and accrued liabilities consists
of the following as of:
December 31, 2020 December 31, 2019
Accounts payable trade and other $ 244,626 $ 414,422
Accrued payroll and fringe benefits 96,241 65,915
Accrued warranty expense 13,680 13,695
Accrued payroll taxes and withholding 9,268 7,984
Accrued interest 23,162 16,662
$ 386,977 $ 518,678 Balances due certain vendors are in arrears to varying
degrees. The Company is handling all delinquent accounts on a case-by-cas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Note 9. Other Liabilities Other liabilities consist of the following as of:
December 31, 2020 December 31, 2019
Asset purchase agreement payable $ 12,857 $ 12,857
Accrued expenses 2,460 16,216
Accrued vendor settlement - 23,176
Accrued Board of Directors fees 85,500 49,500
Accrued legal settlement - 50,000
$ 100,817 $ 151,7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and Loans Payable</t>
        </is>
      </c>
      <c r="B1" s="2" t="inlineStr">
        <is>
          <t>12 Months Ended</t>
        </is>
      </c>
    </row>
    <row r="2">
      <c r="B2" s="2" t="inlineStr">
        <is>
          <t>Dec. 31, 2020</t>
        </is>
      </c>
    </row>
    <row r="3">
      <c r="A3" s="3" t="inlineStr">
        <is>
          <t>Debt Disclosure [Abstract]</t>
        </is>
      </c>
    </row>
    <row r="4">
      <c r="A4" s="4" t="inlineStr">
        <is>
          <t>Convertible Debentures and Loans Payable</t>
        </is>
      </c>
      <c r="B4" s="4" t="inlineStr">
        <is>
          <t xml:space="preserve">Note 10. Convertible Debentures, and Loans
Payable Convertible Debentures Convertible debentures consist of the following
at December 31, 2020:
Origination Maturity Interest Origination Original Period End Period End Period End Accrued Reg.
8/31/2011 8/31/2013 5 % 10,000 (4,286 ) 10,000 — 10,000 4,694 (1 )
12/01/17 12/31/21 6 % 50,000 (12,500 ) 50,000 — 50,000 9,250 (2 )
12/05/17 12/31/21 6 % 50,000 (12,500 ) 50,000 — 50,000 9,218 (3 )
$ 110,000 $ — $ 110,000 $ 23,162 Convertible debentures consist of the following
at December 31, 2019:
Origination Maturity Interest Origination Original Period End Period End Period End Accrued Reg.
8/31/2011 8/31/2013 5 % 10,000 (4,286 ) 10,000 — 10,000 4,194 (1 )
12/01/17 12/31/20 6 % 50,000 (12,500 ) 50,000 — 50,000 6,250 (2 )
12/05/17 12/31/20 6 % 50,000 (12,500 ) 50,000 — 50,000 6,218 (3 )
$ 110,000 $ — $ 110,000 $ 16,662
(1) 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As of February 22, 2021 the noteholder requested conversion and the note was converted into 422,209 shares at a conversion price of $.035 per share.
(2) 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Subsequent to December 31, 2019, the maturity date was further extended to December 1, 2020 and on December 21, 2020, the maturity date was further extended to December 31, 2021.
(3) 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Subsequent to December 31, 2019, the maturity date was further extended to December 31, 2020 2020 and on December 21, 2020, the maturity date was further extended to December 31, 2021. Loans Payable Gonzales Note The Company entered into a non-interest-bearing
loan agreement of $200,000 with Mr. Tom Gonzales on July 1, 2013.The loan is payable upon demand. During the years ended December
31, 2020 and 2019, the Company repaid $60,000 and $16,572 respectively. The loan balance was $40,000 and $100,000 as of December
31, 2020 and 2019 respectively. Hoboken Note The Company entered into a non-interest-bearing
loan of $10,000 with Hoboken Street Association on October 15, 2016. The loan balance was $10,000 as of December 31, 2020 and 2019
respectively. On February 22, 2021 the debt on this note was forgiven as part of the conversion of the convertible note due to
Hoboken Street Association as discussed in the convertible note section above. Marlin Note On September 30, 2019 BLU3 financed the purchase
of certain plastic molding equipment through Marlin Capital Solutions (“Marlin Capital”). The loan amount at inception
was $96,725. It entered into an Equipment Finance Agreement with Marlin Capital pursuant to which it agreed to make 36 equal monthly
installments of $3,143.80. The Equipment Finance Agreement contains customary events of default. The loan balance was $60,070 as
of December 31, 2020.
Payment Amortization
2021 $ 32,975
2022 27,095
Total Loan Payments $ 60,070
Current portion of Loan payable (32,975 )
Non-Current Portion of Loan Payable $ 27,095 Mercedes Benz Note On August 21, 2020 the Company executed an
installment sales contract with Mercedes Benz Coconut Creek for the purchase of a 2019 Mercedes Benz Sprinter delivery van. The
installment agreement is for $55,841 with a zero interest rate payable over 60 months with a monthly payment of $931 and is personally
guaranteed by Mr. Carmichael. The first payment was due on October 5, 2020. The loan balance as of December 31, 2020 was $52,118.
Payment Amortization
2021 $ 11,168
2022 11,168
2023 11,168
2024 11,168
2025 and thereafter 7,446
Total note payments $ 52,118
Current portion of note payable (11,168 )
Non-Current Portion of notes payable $ 40,950 PPP Loan On May 12, 2020, we received an unsecured loan
from Bank United in the principal amount of $159,600 (the “SBA Loan”), under the Paycheck Protection Program (“PPP”),
which was established under the recently enacted Coronavirus Aid, Relief, and Economic Security Act (the “CARES Act”)
administered by the U.S. Small Business Administration. The intent and purpose of the PPP is to support companies, during the COVID-19
pandemic, by providing funds for certain specified business expenses, with a focus on payroll. As a qualifying business as defined
by the SBA, we used the proceeds from this loan to primarily help maintain our payroll and cover our rent and utilities as we navigated
our business through the lockdowns associated with the COVID-19 pandemic until our return to normal operations earlier in 2020. The term of the note is two years, though it
may be payable sooner in connection with an event of default under the note. The SBA Loan carries a fixed interest rate of one
percent per year, and a monthly payment of $8,983, with the first payment due seven months from the date of initial cash receipt.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We used the SBA Loan for qualifying expenses and have applied
for forgiveness of the SBA Loan in accordance with the terms of the CARES Act. The loan balance as of December 31, 2020 was $159,600. The Company has applied for forgiveness through
its lender, and the application has been processed. The Company expects the entire balance of the loan to be forgiven under the
parameters of the CARES Act. The lender has waived any payments on this loan, until a decision on forgiveness is rendered by the
U.S. Small Business Administration.
Payment
2021 $ 106,893
2022 52,737
Total loan payments $ 159,600
Current portion of SBA Loan payable (106,863 )
Non-Current Portion of SBA Loan payable $ 52,7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1. Shareholders’ Equity Common Stock The Company had 306,185,206 and 225,540,501
common shares outstanding at December 31, 2020 and December 31, 2019, respectively. In December 2018, the Company issued 20,000,000
shares of common stock to Robert M. Carmichael as an incentive bonus with a fair value of $200,000. As the shares are subject to
continued employment by Mr. Carmichael through January 2, 2020, the Company has treated the shares as issued but not as yet outstanding.
Expense for the issuance is being recognized over the full vesting period, and accordingly, the Company recognized stock compensation
expense of $1,280 and $188,144 for the years ended December 31, 2020 and 2019 respectively. In January 2019, the Company entered into an
investment banking and corporate advisory agreement. The term of the agreement was for one year and provided for compensation of
2,700,000 common shares with a fair value of $29,700 plus related expenses. The shares were issued in February, 2019 and March
2019. For the year ended December 31, 2019 the Company recorded $29,700 in stock based compensation expense. In January 2019, the Company issued 1,000,000
common shares with a fair value of $12,500 to a consultant for general administrative advisory services for the period from December
1, 2018 through April 30, 2019, of which $10,000 was expensed during year ended December 31, 2019. In March 2019 the Company issued Mr. Hyatt
a unit of the securities of the Company, with the unit consisting of 50,000,000 shares of common stock and 50,000,000 18 month
common stock purchase warrants exercisable at $0.01 per share in consideration of $500,000. The Company did not pay any fees or
commissions in connection with the sale of the unit. During the year ended December 31, 2019, the
Company issued 1,332,885 shares of common stock valued at $19,391 an average of ($0.0145) per share for services to an employee
related to an employment agreement that provided $10 per hour to be paid in common stock. In May 2019, the Company engaged a consultant
to provide certain specified services under the terms of a letter agreement. As compensation, the Company issued 1,000,000 common
shares with a fair value of $16,000 to a consultant which was expensed during the year ended December 31, 2019. On July 17, 2019 the Company sold 2,500,000
shares of common stock for proceeds of $25,000 ($0.01 per share). In August 2019, the Company issued 318,747
common shares with a fair value of $5,000 to a consultant for general administrative advisory services, which was expensed during
the year ended December 31, 2019. In September 2019 the Company issued 1,250,000
shares of common stock valued at $20,375 ($0.016 per share) fair market value, pursuant to an investor relations agreement. In October 2019, the Company issued 191,087
shares of common stock valued at $4,395, an average of $.023 per share for consulting services for BLU3 operating manual. Under the STS Agreement, the Company paid an
initial license fee in April 2018 through the issuance of 759,422 shares of common stock with a fair value of $30,000 which is
being amortized on a straight-line basis over its five year term. The Company issued 828,221 shares of common stock with a fair
value of $18,635 in satisfaction of $13,500 for the first commercial sale in October, 2019. In January 2020 the Company issued 2,647,065
shares of common stock in exchange for $45,000 to an accredited investor and daughter of Mr. Charles F. Hyatt, a member of our
Board of Directors. In February 2020 the Company issued 12,500,000
shares of common stock related to the exercise of common stock purchase warrants at an exercise price of $.01, for a total conversion
price of $125,000. The shares were issued to Mr. Hyatt, a member of the Board of Directors. On June 9, 2020 the Company issued an aggregate
of 330,636 shares of common stock to an employee for services performed in December 2019 and the first five months of 2020. The
fair value of these shares was $9,520. On April 2, 2020 the Company issued 10,000,000
shares of common stock related to the exercise of common stock purchase warrant at an exercise price of $.01 per share. The Company
received proceeds of $100,000 upon such exercise from Mr. Hyatt, a member of our Board of Directors. On April 10, 2020 the Company sold an aggregate
of 20,000,000 shares of its common stock at a purchase price $0.025 per share to two accredited investors, including Mr. Hyatt,
in a private transaction, resulting in proceeds to the Company of $500,000. On April 9, 2020, the Company issued to an
investor relations consultant, 3,000,000 shares of common stock, with a fair market value of $133,500. On April 9, 2020, the Company issued, to a
corporate communications consultant 2,000,000 shares of its common stock with a fair market value of $89,000. On April 28, 2020, the Company issued 1,333,333
shares of its common stock as incentives to two employees. The fair value of the stock was $64,000. On May 21, 2020, the Company issued 3,658,633
shares of common stock with a fair market value of $160,980 to six individuals for compensation related to the BLU3-VENT project.
Of the shares issued, Mr. Carmichael received a total 725,087 shares with a fair value of $31,904 and Blake Carmichael, CEO of
BLU3, Inc. who is also Mr. Carmichael’s adult son, received a total of 849,305 shares with a fair value of $37,369. The balance
of the shares were received by employees of the Company and independent contractors. In the third quarter of 2020 the Company issued
280,038 shares of its common stock to an employee for services performed from June 2020 to August 2020. The fair value of these
shares was $5,890. In the third and fourth quarters of 2020 the
Company issued 2,795,000 shares of its common stock to Christopher Constable under the consulting agreement with Brandywine, LLC.
The aggregate fair value of these shares was $45,659. On December 15, 2020, the Company issued 2,100,000
shares of its common stock with a fair value of $40,320 related to an agreement with Newbridge Securities to provide investment
banking and business advisory services. Preferred Stock During the second quarter of 2010, the holder
of the majority of the Company’s outstanding shares of common stock approved an amendment to the Company’s Articles
of Incorporation authorizing the issuance of 10,000,000 shares of blank check preferred stock. The blank check preferred stock
as authorized has such voting powers, designations, preferences, limitations, restrictions and relative rights as may be determined
by our Board of Directors of the Company from time to time in accordance with the provisions of the Florida Business Corporation
Act. In April 2011 the Board of Directors designated 425,000 shares of the blank check preferred stock as Series A Convertible
Preferred Stock. Each share of Series A Convertible Preferred Stock is convertible into a share of the Company’s common stock
at any time at the option of the holder at a conversion price of $18.23 per share. Holders of shares of Series A Convertible Preferred
Stock are entitled to 250 votes for each share held. The Company’s common stock and Series A Convertible Preferred Stock
vote together as on any matters submitted to our shareholders for a vote. As and December 31, 2020 and 2019, the 425,000 shares
of Series A Convertible Preferred Stock are owned by Robert M. Carmichael. Options Effective July 29, 2019 the Company issued
options to purchase up to an aggregate of 12,457,142 shares of common stock to Mr. Pitzner. The options were issued pursuant to
a stock option grant agreements and are exercisable at $0.018 per share for a period of five years from the date of issuance, subject
to vesting over a period of six months. The fair value of the options totaled $52,280 using the Black-Scholes option pricing model
with the following assumptions: i) risk free interest rate of 2.10%, ii) expected life of 5 years, iii) dividend yield of 0%, iv)
expected volatility of 172%. In August 2019 8,304,761 options belonging to Mr. Pitzner were cancelled. Stock option expense recognized
during for the year ended December 31, 2019 was $17,429. Effective July 29, 2019 the Company issued
options to purchase up to an aggregate of 10,380,952 shares of common stock to Blake Carmichael. The options were issued pursuant
to a stock option grant agreements and are exercisable at $0.018 per share for a period of five years from the date of issuance,
subject to vesting over a period of six months. The fair value of the options totaled $43,582 using the Black-Scholes option pricing
model with the following assumptions: i) risk free interest rate of 2.10%, ii) expected life of 5 years, iii) dividend yield of
0%, iv) expected volatility of 172%. Stock option expense recognized during for the years ended December 31, 2020 and 2019 was
$5,362 and $38,212, respectively. Effective July 29, 2019 the Company issued
Robert M. Carmichael options to purchase up to 20,761,904 shares of common stock. The options were issued pursuant to a Grant Agreement
and are exercisable at $0.018 per share for a period of five years from the date of issuance, subject to vesting over a period
of six months. The fair value of the options totaled $87,147 using the Black-Scholes option pricing model with the following assumptions:
i) risk free interest rate of 2.01%, ii) expected life of 5 years, iii) dividend yield of 0%, iv) expected volatility of 172%.
Stock option expense recognized for the years ended December 31, 2020 and 2019 was $10,724 and $76,423, respectively. Effective January 6, 2020 the Company issued
options to purchase up to 2,000,000 shares of common stock to Mr. Jeffrey Guzy. The options were issued pursuant to a stock option
grant agreement and is exercisable at $0.0229 per share for a period of three years from the date of issuance. The options were
immediately vested. The fair value of the options on the date of the grant was $40,107 using the Black-Scholes option pricing model
with the following assumptions: i) risk free interest rate of 1.55%, ii) expected life of 1.5 years, iii) dividend yield of 0%,
iv) expected volatility of 250%. Stock option expense recognized during the year ended December 31, 2020 for this option was $40,107. Effective January 11, 2020 the Company issued
options to purchase up to 2,000,000 shares of common stock to BizLaunch Advisors, LLC. The options were issued pursuant to a professional
services agreement and are exercisable at $0.0229 per share for a period of three years from the date of issuance. The options
were immediately vested. The fair value of the options on the date of the grant was $40,097 using the Black-Scholes option pricing
model with the following assumptions: i) risk free interest rate of 1.54%, ii) expected life of 1.5 years, iii) dividend yield
of 0%, iv) expected volatility of 250%. Stock option expense recognized during the year ended December 31, 2020 for this option
was $40,097. On April 14, 2020 the Company entered into
a Non-Qualified Stock Option Agreement with Mr. Carmichael (the “Carmichael Option Agreement”). Under the terms of
the Carmichael Option Agreement, as additional compensation the Company granted Mr. Carmichael an option (the “Carmichael
Option”) to purchase up to an aggregate of 125,000,000 shares of the Company’s common stock at an exercise price of
$.045 per share, of which the right to purchase 75,000,000 shares of common stock is subject to vesting upon the achievement of
the net revenue milestones set forth below (the “Net Revenue Portion of the Option”) and the right to purchase 50,000,000
shares of common stock is subject to vesting upon official notice of the listing of the Company’s common stock on The Nasdaq
Stock Market, the NYSE American LLC or similar stock exchange. The Net Revenue Portion of the Option shall vest as follows:
● the right to purchase 25,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3,500,000 in the aggregate over four consecutive fiscal quarters commencing May 1, 2020 and ending on April 30, 2023 (the “Net Revenue Period”);
● the right to purchase an additional 25,000,000 shares of common stock shall vest at such time as the Company reports cumulative Net Revenues in excess of $7,000,000 in the aggregate over four consecutive fiscal quarters during the Net Revenue Period; and
● the right to purchase an additional 25,000,000 shares of common stock shall vest at such time as the Company reports cumulative Net Revenues in excess of $10,500,000 in the aggregate over four consecutive quarters during the Net Revenue Period. The Carmichael Option Agreement provides that
the Carmichael Option is exercisable by Mr. Carmichael on a cashless basis. The Carmichael Option is not transferrable by Mr. Carmichael,
and he must remain an employee of the Company as an additional term of vesting. Once a portion of the Carmichael Option vests,
it is exercisable by Mr. Carmichael for 90 days. Any portion of the Carmichael Option which does not vest during the Net Revenue
Period lapses and Mr. Carmichael has no further rights thereto. The fair value of the Carmichael Option on
the date of the grate was $4,370,109 using the Black-Scholes option pricing model with the following assumptions: i) risk free
interest rate of .26%, ii) expected life of 1.5 years, iii) dividend yield of 0%, iv) expected volatility of 320%. The Company
analyzed the likelihood that the vesting qualifications would be met, and as of September 30, 2020 deemed that there was a 10%
chance that the options would vest. Therefore, stock option expense recognized during the year ended December 31, 2020 for this
option was $655,515. On November 5, 2020 the company entered into
a Non-Qualified Stock Option agreement with Christopher Constable the “Constable Option Agreement” as part of his employment
agreement. Under the terms of the option agreement, the Company granted Mr. Constable a 5 year option to purchase 5,434,783 shares
of the Company’s common stock at an exercise price of $.0184, the “Compensation Options”. The Compensation Options
were immediately vested. The fair value of the options on the date of the grant was $106,199 using the Black-Scholes option pricing
model with the following assumptions: i) risk free interest rate of .16%, ii) expected life of 2.5 years, iii) dividend yield of
0%, iv) expected volatility of 341%. Stock option expense recognized during the year ended December 31, 2020 for this option was
$106,890. As part of the Constable Option Agreement the
company also granted Mr. Constable an option (the “Bonus Option”) to purchase up to an aggregate of 30,000,000 shares
of the Company’s common stock at an exercise price of $.0184 per share, of which the right to purchase 10,000,000 shares
of common stock is subject to vesting upon the achievement of the net revenue milestones set forth below (the “Net Revenue
Portion of the Option”) and the right to purchase 20,000,000 shares of common stock is subject to vesting upon official notice
of the listing of the Company’s common stock on The Nasdaq Stock Market, the NYSE American LLC or similar stock exchange.
The Net Revenue Portion of the Option shall vest as follows:
● the right to purchase 2,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5,000,000 in the aggregate over four consecutive fiscal quarters commencing January 1, 2021 and ending on April 30, 2023 (the “Net Revenue Period”);
● the right to purchase an additional 3,000,000 shares of common stock shall vest at such time as the Company reports cumulative Net Revenues in excess of $7,500,000 in the aggregate over four consecutive fiscal quarters during the Net Revenue Period; and
● the right to purchase an additional 5,000,000 shares of common stock shall vest at such time as the Company reports cumulative Net Revenues in excess of $10,000,000 in the aggregate over four consecutive quarters during the Net Revenue Period. The Constable Option Agreement provides that
the Compensation Options and Bonus Options are exercisable by Mr. Constable on a cashless basis. The Carmichael Option is not transferrable
by Mr. Carmichael, and he must remain an employee of the Company as an additional term of vesting. Once a portion of the Carmichael
Option vests, it is exercisable by Mr. Constable 4 years. The fair value of the Bonus Options on the
date of the grant was $578,082 using the Black-Scholes option pricing model with the following assumptions: i) risk free interest
rate of .14%, ii) expected life of 2.0 years, iii) dividend yield of 0%, iv) expected volatility of 312.2%. The Company analyzed
the likelihood that the vesting qualifications would be met, and as of December 31, 2020 deemed that there was a 0% chance that
the options would vest, as the measurement period does not begin until January 1, 2021. Therefore, stock option expense recognized
during the year ended December 31, 2020 for this option was $0. A summary of the Company’s stock option
as of December 31, 2020 and 2019, and changes during the years ended December 31, 2020 and 2019 is presented below:
Weighted
Average
Weighted Remaining Aggregate
Number of Average Contractual Intrinsic
Options Exercise Price Life in Years Value
Outstanding at December 31, 2018 - $ -
Granted 43,599,998 0.018
Forfeited - -
Exercised - -
Cancelled (8,304,761 ) 0.018
Outstanding – December 31, 2019 35,295,237 $ 0.018 4.58
Exercisable – December 31, 2019 24,914,285 $ 0.018 4.58 $ 112,114
Weighted
Average
Weighted Remaining Aggregate
Number of Average Contractual Intrinsic
Options Exercise Price Life in Years Value
Outstanding at December 31, 2019 35,295,237 $ 0.018 4.58
Granted 164,434,783 0.0354
Forfeited - -
Exercised - -
Cancelled - -
Outstanding – December 31, 2020 199,730,020 $ 0.0323 2.84
Exercisable – December 31, 2020 44,730,020 $ 0.0185 3.59 $ 168,892 Warrants A summary of the Company’s warrants as
of December 31, 2020 and 2019, and changes during the years ended December 31, 2020 and 2019 is presented below:
Weighted
Average
Weighted Remaining Aggregate
Number of Average Contractual Intrinsic
Warrants Exercise Price Life in Years Value
Outstanding at December 31, 2018 6,783,551 $ 0.0115
Granted 50,000,000 0.01
Forfeited - -
Exercised - -
Cancelled (4,174,826 ) 0.0115
Outstanding – December 31, 2019 52,608,725 $ 0.01 0.66
Exercisable – December 31, 2019 52,608,725 $ 0.01 0.66 $ 610,000
Weighted
Average
Weighted Remaining Aggregate
Number of Average Contractual Intrinsic
Warrants Exercise Price Life in Years Value
Outstanding at December 31, 2019 52,608,725 $ 0.01 4.58
Granted - -
Forfeited - -
Exercised (22,500,000 ) 0.01
Cancelled (30,108,725 ) 0.0115
Outstanding – December 31, 2020 - $ - -
Exercisable – December 31, 2020 - $ - - $ - On February 25, 2020, Mr. Hyatt, a member of
the Company’s Board of Directors, partially exercised a warrant for the acquisition of 12,500,000 shares at $.01 per share
for proceeds to the Company of $125,000. On April 2, 2020 Mr. Hyatt purchased 10,000,000
shares related to the exercise of an outstanding common stock purchase warrant at an exercise price of $.01 per share. The Company
received proceeds of $100,000 upon such exercise. On September 7, 2020 the balance of 27,500,000 in common stock purchase warrant
owned by Mr. Hyatt, expired. In the first quarter of 2020 warrants to purchase
2,608,725 shares of common stock held by two investors exp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ere to determine that it would not be able to realize all or part of its net deferred tax assets in the future,
an adjustment to the deferred tax assets would be charged to income in the period such determination was made. Likewise, should
the Company determine that it would be able to realize its deferred tax assets in the future in excess of its net recorded amount,
an adjustment to the deferred tax assets would increase income in the period such determination was made. The components of the provision for income
tax expense are as follows for the years ended:
December 31,
2020 2019
Current taxes
Federal $ — $ —
State — —
Current taxes — —
Change in deferred taxes 38,600 239,300
Change in valuation allowance (38,600 ) (239,000 )
Provision for income tax expense $ — $ - The following is a summary of the significant
components of the Company’s deferred tax assets and liabilities at December 31, 2020 and 2019:
December 31,
2020 2019
Deferred tax assets:
Equity based compensation $ 154,400 $ 154,400
Allowance for doubtful accounts 4,300 4,500
Reserves for slow moving inventory 46,500 33,400
Depreciation 2,900 -
Net operating loss carryforward 1,336,300 1,390,700
Total deferred tax assets 1,544,400 1,583,000
Valuation allowance (1,544,400 ) (1,583,000 )
Deferred tax assets net of valuation allowance $ - $ - The effective tax rate used for calculation
of the deferred taxes as of December 31, 2020 was 25.35%. The Company has established a 100% valuation allowance against deferred
tax assets of $1,544,400, due to the uncertainty regarding realization reserve against the deferred tax assets. The change in valuation
allowance was an increase of $38,600. The Company has approximately $3,465,000 of net loss carryforward that expire through 2037
and $1,807,000 that carryforward indefinitely, but is limited to 80% of taxable income in any one year. The effective tax rate used for calculation
of the deferred taxes as of December 31, 2019 was 25.35%. The Company has established a 100% valuation allowance against deferred
tax assets of $1,583,000 due to the uncertainty regarding realization reserve against the deferred tax assets. The change in valuation
allowance was an increase of $239,300. The significant differences between the statutory
tax rate and the effective tax rates for the Company for the years ended are as follows:
December 31,
2020 2019
Statutory tax rate (21.00 )% (21.00 )%
State tax, net of Federal benefits (4.35 )% (4.35 )%
Permanent differences 28.21 % 8.51 %
Change in valuation allowance (2.86) % 16.84 %
Effective tax rate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Commitments
and Contingencies On August 14, 2014, the Company entered into
a thirty-seven-month term lease for its initial facilities in Pompano Beach, Florida, commencing on September 1, 2014. Terms included
payment of $5,367 security deposit; base rent of approximately $4,000 per month over the term of the lease plus sales tax; and
payment of 10.76% of annual operating expenses (i.e. common areas maintenance), which was approximately $2,000 per month subject
to periodic adjustment. On December 1, 2016, we entered into an amendment to the initial lease agreement, commencing on October
1, 2017, extending the term for an additional eighty-four months, expiring September 30, 2024. The base rent was increased to $4,626
per month with a 3% annual escalation throughout the amended term. On November 11, 2018, the Company entered a
new lease agreement for approximately 8,025 square feet adjoining its existing facility in Pompano Beach, Florida. Terms of the
new lease include a sixty-nine month term commencing on January 1, 2019, or the date the Company took possession of the premises,
if earlier; a $6,527 security deposit; initial base rent of approximately $4,848 per month escalating at 3% per year during the
term of the lease plus Florida state sales tax and payment of 10.11% of the buildings annual operating expenses (i.e. common area
maintenance) which is approximately $1,679 per month subject to adjustment as provided in the lease. The Company, Trebor and other third parties,
were each named as a co-defendants under actions initially filed in March 2015 in the Circuit Court of Broward County under Case
No. CACE-15-03238 and CACE -16-0000242 by the Estate of Ernesto Rodriguez, claiming wrongful death and products liability resulting
in the decedent’s drowning death while using a Brownie’s Third Lung product. This claim was settled in June 2020 for
$50,000, and further modified into a lump sum payment of $44,200 (88.4% of the original settlement amount) which was paid in full
on August 25, 2020. In April 2018 the Company entered into a Patent
License Agreement (the “STS Agreement”) with Setaysha Technical Solutions, LLC (“STS”) pursuant to which
the Company licensed certain intellectual property, including patent rights, non-patent rights and know how from STS for use in
our Ultra-Portable Tankless Dive system products. Effective December 31, 2019, the Company entered into Addendum No. 1 to the STS
Agreement (“Addendum No. 1”) to amend the payment due upon the first commercial sale of NEMO. In accordance with Addendum
No. 1, $8,250 was paid in cash and $8,250 was accrued as of December 31, 2019, and paid during the year ended December 31, 2020.
The Company issued 828,221 shares of common stock in satisfaction of $13,500 for the first commercial sale of NEMO with a fair
value of $19,635. Effective June 30, 2020, the Company entered into Addendum No.2 to the Patent License Agreement (“Addendum
No.2”) This addendum is to set limits and expectations of the assistance from STS rated to designing and commercializing
NextGen diving products, and that STS receive deferred consideration for uncompensated services. Addendum No. 2 also states that
if the Company terminate the STS Agreement before December 31, 2024, then the Company will pay STS $180,000 , less cumulative royalties
paid in excess of $334,961 for years 2019, 2020, 2021, 2022, 2023 and 2024. On June 30, 2020, the Company entered into
Amendment No. 2 to the STS Agreement.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60,000, or $15,000 per fiscal quarter, beginning in December 2019
and increasing by 2.15% per year. The minimum royalty was temporarily increased to $60,000 for fiscal years 2022, 2023 and 2024,
with a fourth quarter true up against earned royalties. In addition, if the Company should terminate the agreements with STS prior
to December 31, 2023, then the Company is obligated to pay STS $180,000, less cumulative royalties paid in excess of $334,961 for
the years 2019 through 2024. Royalty recorded in relation to this agreement totaled $53,929 and $48,963 for the years ended December
31, 2020 and 2019, respectively. On April 9, 2020 the Company entered into an
Investor Relations Consulting Agreement with HIR Holdings, LLC pursuant to which the Company engaged the firm to provide investor
relations services. The term of the agreement is for a minimum guaranteed period of six months, and thereafter is cancellable by
either party upon 30 days’ notice to the other party. As compensation the Company issued the consultant 3,000,000 shares
of its common stock, valued at $133,500, and is responsible for reimbursement of certain pre-approved expenses. On April 9, 2020 the Company also entered into
a Corporate Communications Consulting Agreement with Impact IR Inc. pursuant to which the Company also engaged this firm to provide
investor relations services. The term of the agreement is six months. As compensation the Company issued the consultant 2,000,000
shares of its common stock valued at $89,000. On June 9, 2020 the Company entered into an
advertising and marketing agreement with Figment Design. The term of the agreement is for one year, and thereafter renew or cancel
the agreement in writing 60 days before the final date. The Company will be billed $5,275 for June and July 2020 and $8,840 from
August 2020 to July 2021. On August 1, 2020, BLU3 entered into an advertising
and marketing agreement with Figment Design. The term of the agreement is for one year beginning August 1, 2020, and thereafter
renew or cancel the agreement in writing 60 days before the final date. Figment Design will bill BLU3 $3,500 per month as retainer
and $1,500 to $2,000 for monthly ad spend. On August 1, 2020, BLU3 entered into a marketing
agreement with This Way Media PTY, Ltd. 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 On August 10, 2020, the Company engaged Brandywine,
LLC to provide certain accounting advisory and consulting services to it under the terms of a letter agreement. As compensation
for the services, we agreed to pay Brandywine, LLC an hourly rate of $125.00 and issue it 10,000 shares of our common stock for
each hour billed, which such shares are issuable to a designee of Brandywine, LLC in its discretion, and reimburse it for pre-approved
expenses. The agreement may be terminated by either party upon 15 days’ notice, and contains customary indemnification provisions.
This agreement was terminated on November 5, 2020 upon entering into an employment agreement as detailed below, a total number
of 2,795,000 shares were issued under this agreement as of December 31, 2020. On November 5, 2020 the Company and Christopher H.
Constable entered into a three year employment agreement (the “Constable Employment Agreement”) pursuant to which the
Mr. Constable shall serve as Chief Executive Officer of the Company. Previously, Mr. Constable had provided advisory services to
the Company through the agreement with Brandywine LLC. In consideration for his services, Mr. Constable shall receive (i) an annual
base salary of $200,000, payable in accordance with the customary payroll practices of the Company, and (ii) issuable upon execution
of the Employment Agreement and on each anniversary of the date of the agreement during the term, a non-qualified immediately exercisable
five-year stock option to purchase that number of shares equal to $100,000 of the value of the Company’s common stock at
an exercise price equal to the market price of the Common Stock on the date of issuance. Therefore, the Executive shall receive
an initial stock option grant to purchase 5,434,783 shares of the Corporation’s common stock at an exercise price of $0.0184
per share pursuant to an option award agreement (the “Option Award Agreement”). In addition, Mr. Constable shall be entitled
to receive four-year stock options to purchase shares of common stock at an exercise price equal to $0.0184 per share in the amounts
listed below based upon the following performance milestones during the term of the Constable Employment Agreement: (i) 2,000,000
shares - if the Company’s total net revenues, as reported in its statement of operations in its financial statements in its
filings with the SEC, including as a result of a stock or asset acquisition of a third party (“Net Revenues”) are in
excess of $5,000,000, in the aggregate, for four consecutive fiscal quarters; (ii) 3,000,000 shares - if the Company’s Net
Revenues are in excess of $7,500,000, in the aggregate, for four consecutive fiscal quarters; (iii) 5,000,000 shares - if the Company’s
Net Revenues are in excess of $10,000,000, in the aggregate, for four consecutive fiscal quarters; and (iv) 20,000,000 shares -
if the Company’s common stock is listed on the on NASDAQ or New York Stock Exchange. Mr. Constable is also entitled to participate
in all benefit programs the Company offers to its executives, reimbursement for business expenses and three weeks of annual paid
vacation. The agreement may be terminated for cause,
upon his death or disability, or by the Company without cause. Furthermore, Mr. Constable may terminate the agreement for “good
reason” as defined in the agreement. If the Company terminates the Constable Employment Agreement for cause, or if it terminates
upon Mr. Constable’s death or disability, or if he voluntarily terminates the agreement, neither Mr. Constable nor his estate
(as the case may be) is entitled to any severance or other benefits following the date of termination. If the Company should terminate
the Constable Employment Agreement without cause or if Mr. Constable terminates for good reason, the Company is obligated to continue
to pay him his base salary for a period of six months. The Constable Employment Agreement also contains customary confidentiality,
non-disclosure and indemnification provisions. Pursuant to the Constable Employment Agreement,
Mr. Constable also agreed to serve on the Company’s Board of Directors and the Company agreed to nominate him to serve on
the Board during the term of the Constable Employment Agreement. On December 15, 2020 the Company engaged Newbridge
Securities Corporation to provide Investment Banking and Corporate Advisory services. The term of this agreement is for twelve
months and can be terminated by either party with 14 day written notice. As compensation for this agreement the Company issued
2,100,000 shares of common stock with a fair market value of $40,3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45187</v>
      </c>
      <c r="C3" s="5" t="n">
        <v>70620</v>
      </c>
    </row>
    <row r="4">
      <c r="A4" s="4" t="inlineStr">
        <is>
          <t>Accounts receivable - net</t>
        </is>
      </c>
      <c r="B4" s="6" t="n">
        <v>81251</v>
      </c>
      <c r="C4" s="6" t="n">
        <v>111291</v>
      </c>
    </row>
    <row r="5">
      <c r="A5" s="4" t="inlineStr">
        <is>
          <t>Accounts receivable - related parties</t>
        </is>
      </c>
      <c r="B5" s="6" t="n">
        <v>67644</v>
      </c>
      <c r="C5" s="6" t="n">
        <v>48762</v>
      </c>
    </row>
    <row r="6">
      <c r="A6" s="4" t="inlineStr">
        <is>
          <t>Inventory, net</t>
        </is>
      </c>
      <c r="B6" s="6" t="n">
        <v>863791</v>
      </c>
      <c r="C6" s="6" t="n">
        <v>719108</v>
      </c>
    </row>
    <row r="7">
      <c r="A7" s="4" t="inlineStr">
        <is>
          <t>Prepaid expenses and other current assets</t>
        </is>
      </c>
      <c r="B7" s="6" t="n">
        <v>111164</v>
      </c>
      <c r="C7" s="6" t="n">
        <v>48523</v>
      </c>
    </row>
    <row r="8">
      <c r="A8" s="4" t="inlineStr">
        <is>
          <t>Total current assets</t>
        </is>
      </c>
      <c r="B8" s="6" t="n">
        <v>1469037</v>
      </c>
      <c r="C8" s="6" t="n">
        <v>998304</v>
      </c>
    </row>
    <row r="9">
      <c r="A9" s="4" t="inlineStr">
        <is>
          <t>Property, equipment and leasehold improvements, net</t>
        </is>
      </c>
      <c r="B9" s="6" t="n">
        <v>143413</v>
      </c>
      <c r="C9" s="6" t="n">
        <v>103077</v>
      </c>
    </row>
    <row r="10">
      <c r="A10" s="4" t="inlineStr">
        <is>
          <t>Operating Lease Assets</t>
        </is>
      </c>
      <c r="B10" s="6" t="n">
        <v>446981</v>
      </c>
      <c r="C10" s="6" t="n">
        <v>545035</v>
      </c>
    </row>
    <row r="11">
      <c r="A11" s="4" t="inlineStr">
        <is>
          <t>Other assets</t>
        </is>
      </c>
      <c r="B11" s="6" t="n">
        <v>13649</v>
      </c>
      <c r="C11" s="6" t="n">
        <v>20149</v>
      </c>
    </row>
    <row r="12">
      <c r="A12" s="4" t="inlineStr">
        <is>
          <t>Total assets</t>
        </is>
      </c>
      <c r="B12" s="6" t="n">
        <v>2073080</v>
      </c>
      <c r="C12" s="6" t="n">
        <v>1666565</v>
      </c>
    </row>
    <row r="13">
      <c r="A13" s="3" t="inlineStr">
        <is>
          <t>Current liabilities</t>
        </is>
      </c>
    </row>
    <row r="14">
      <c r="A14" s="4" t="inlineStr">
        <is>
          <t>Accounts payable and accrued liabilities</t>
        </is>
      </c>
      <c r="B14" s="6" t="n">
        <v>386977</v>
      </c>
      <c r="C14" s="6" t="n">
        <v>518678</v>
      </c>
    </row>
    <row r="15">
      <c r="A15" s="4" t="inlineStr">
        <is>
          <t>Accounts payable - related parties</t>
        </is>
      </c>
      <c r="B15" s="6" t="n">
        <v>102360</v>
      </c>
      <c r="C15" s="6" t="n">
        <v>263544</v>
      </c>
    </row>
    <row r="16">
      <c r="A16" s="4" t="inlineStr">
        <is>
          <t>Customer deposits and unearned revenue</t>
        </is>
      </c>
      <c r="B16" s="6" t="n">
        <v>20353</v>
      </c>
      <c r="C16" s="6" t="n">
        <v>121208</v>
      </c>
    </row>
    <row r="17">
      <c r="A17" s="4" t="inlineStr">
        <is>
          <t>Other liabilities</t>
        </is>
      </c>
      <c r="B17" s="6" t="n">
        <v>100817</v>
      </c>
      <c r="C17" s="6" t="n">
        <v>151749</v>
      </c>
    </row>
    <row r="18">
      <c r="A18" s="4" t="inlineStr">
        <is>
          <t>Operating lease liabilities</t>
        </is>
      </c>
      <c r="B18" s="6" t="n">
        <v>107691</v>
      </c>
      <c r="C18" s="6" t="n">
        <v>98060</v>
      </c>
    </row>
    <row r="19">
      <c r="A19" s="4" t="inlineStr">
        <is>
          <t>Current maturities long term debt</t>
        </is>
      </c>
      <c r="B19" s="6" t="n">
        <v>151006</v>
      </c>
      <c r="C19" s="6" t="n">
        <v>29702</v>
      </c>
    </row>
    <row r="20">
      <c r="A20" s="4" t="inlineStr">
        <is>
          <t>Notes payable</t>
        </is>
      </c>
      <c r="B20" s="6" t="n">
        <v>50000</v>
      </c>
      <c r="C20" s="6" t="n">
        <v>110000</v>
      </c>
    </row>
    <row r="21">
      <c r="A21" s="4" t="inlineStr">
        <is>
          <t>Convertible debentures, net</t>
        </is>
      </c>
      <c r="B21" s="6" t="n">
        <v>110000</v>
      </c>
      <c r="C21" s="6" t="n">
        <v>110000</v>
      </c>
    </row>
    <row r="22">
      <c r="A22" s="4" t="inlineStr">
        <is>
          <t>Total current liabilities</t>
        </is>
      </c>
      <c r="B22" s="6" t="n">
        <v>1029204</v>
      </c>
      <c r="C22" s="6" t="n">
        <v>1402941</v>
      </c>
    </row>
    <row r="23">
      <c r="A23" s="4" t="inlineStr">
        <is>
          <t>Long term debt</t>
        </is>
      </c>
      <c r="B23" s="6" t="n">
        <v>120782</v>
      </c>
      <c r="C23" s="6" t="n">
        <v>60070</v>
      </c>
    </row>
    <row r="24">
      <c r="A24" s="4" t="inlineStr">
        <is>
          <t>Long-term operating lease liabilities</t>
        </is>
      </c>
      <c r="B24" s="6" t="n">
        <v>339290</v>
      </c>
      <c r="C24" s="6" t="n">
        <v>446975</v>
      </c>
    </row>
    <row r="25">
      <c r="A25" s="4" t="inlineStr">
        <is>
          <t>Total liabilities</t>
        </is>
      </c>
      <c r="B25" s="6" t="n">
        <v>1489276</v>
      </c>
      <c r="C25" s="6" t="n">
        <v>1909986</v>
      </c>
    </row>
    <row r="26">
      <c r="A26" s="4" t="inlineStr">
        <is>
          <t>Commitments and contingencies (see note 13)</t>
        </is>
      </c>
      <c r="B26" s="4" t="inlineStr">
        <is>
          <t xml:space="preserve"> </t>
        </is>
      </c>
      <c r="C26" s="4" t="inlineStr">
        <is>
          <t xml:space="preserve"> </t>
        </is>
      </c>
    </row>
    <row r="27">
      <c r="A27" s="3" t="inlineStr">
        <is>
          <t>Stockholders' equity (deficit)</t>
        </is>
      </c>
    </row>
    <row r="28">
      <c r="A28" s="4" t="inlineStr">
        <is>
          <t>Preferred stock; $0.001 par value: 10,000,000 shares authorized; 425,000 issued and outstanding as of December 31, 2020 and December 31, 2019.</t>
        </is>
      </c>
      <c r="B28" s="6" t="n">
        <v>425</v>
      </c>
      <c r="C28" s="6" t="n">
        <v>425</v>
      </c>
    </row>
    <row r="29">
      <c r="A29" s="4" t="inlineStr">
        <is>
          <t>Common stock; $0.0001 par value; 1,000,000,000 shares authorized; 306,185,206 shares issued and outstanding at December 31, 2020 and 245,540,501 shares issued and 225,540,501 shares outstanding at December 31, 2019, respectively.</t>
        </is>
      </c>
      <c r="B29" s="6" t="n">
        <v>30620</v>
      </c>
      <c r="C29" s="6" t="n">
        <v>22554</v>
      </c>
    </row>
    <row r="30">
      <c r="A30" s="4" t="inlineStr">
        <is>
          <t>Common stock payable 138,941 shares and 138,941 shares, respectively as of December 31, 2020 and December 31, 2019.</t>
        </is>
      </c>
      <c r="B30" s="6" t="n">
        <v>14</v>
      </c>
      <c r="C30" s="6" t="n">
        <v>14</v>
      </c>
    </row>
    <row r="31">
      <c r="A31" s="4" t="inlineStr">
        <is>
          <t>Additional paid-in capital</t>
        </is>
      </c>
      <c r="B31" s="6" t="n">
        <v>13508882</v>
      </c>
      <c r="C31" s="6" t="n">
        <v>11338104</v>
      </c>
    </row>
    <row r="32">
      <c r="A32" s="4" t="inlineStr">
        <is>
          <t>Accumulated deficit</t>
        </is>
      </c>
      <c r="B32" s="6" t="n">
        <v>-12956137</v>
      </c>
      <c r="C32" s="6" t="n">
        <v>-11604518</v>
      </c>
    </row>
    <row r="33">
      <c r="A33" s="4" t="inlineStr">
        <is>
          <t>Total stockholders' equity (deficit)</t>
        </is>
      </c>
      <c r="B33" s="6" t="n">
        <v>583804</v>
      </c>
      <c r="C33" s="6" t="n">
        <v>-243421</v>
      </c>
    </row>
    <row r="34">
      <c r="A34" s="4" t="inlineStr">
        <is>
          <t>Total liabilities and stockholders' equity (deficit)</t>
        </is>
      </c>
      <c r="B34" s="5" t="n">
        <v>2073080</v>
      </c>
      <c r="C34" s="5" t="n">
        <v>1666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Note 14. Segments The Company has three operating segments as described below: 1. Legacy SSA Products, which sells recreational hookah
diving systems. 2. High Pressure Gas Systems, which sells high pressure
air and industrial gas compressor packages. 3. Ultra Portable Tankless Dive Systems, which sells
next generation electric surface supply air diving systems and electric shallow dive system that are battery operated and completely portable
to the user.
Years Ended
December 31,
2020 2019
Net Revenues:
Legacy SSA Products $ 2,721,753 $ 2,073,300
High Pressure Gas Systems 489,590 700,654
Ultra Portable Tankless Dive Systems 1,344,630 193,724
Total net revenues $ 4,555,973 $ 2,967,678
Cost of Revenues:
Legacy SSA Products $ 1,783,857 $ 1,795,737
High Pressure Gas Systems 310,527 474,338
Ultra Portable Tankless Dive Systems 997,200 249,176
Total cost of revenues $ 3,091,584 $ 2,519,251
Gross Profit(loss):
Legacy SSA Products $ 937,896 $ 277,564
High Pressure Gas Systems 179,063 226,315
Ultra Portable Tankless Dive Systems 347,430 (55,542 )
Total gross profit(loss) $ 1,464,389 $ 448,427
Segment Depreciation:
Legacy SSA Products $ 8,916 $ 5,252
High Pressure Gas Systems - -
Ultra Portable Tankless Dive Systems 12,089 4,030
Total segment depreciation $ 21,005 $ 9,282
Years Ended
December 31,
2020 2019
Segment income / (loss) from Operations:
Legacy SSA Products $ (1,063,871 ) $ (826,455 )
High Pressure Gas Systems (30,876 ) (89,108 )
Ultra Portable Tankless Dive Systems (238,313 ) (368,103 )
Total segment income/(loss) from operations $ (1,333,060 ) $ (1,283,666 )
December 31, December 31,
Segment assets:
Legacy SSA Products $ 1,327,465 $ 1,183829
High Pressure Gas Systems 245,572 265,361
Ultra Portable Tankless Dive Systems 500,043 217.375
Total Assets $ 2,073,080 $ 1,666,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Subsequent Events On February
22, 2021 the holder of the convertible promissory note in the principal amount of $10,000 issued a notice of conversion. The note
in the principal amount and interest of $14,777 was converted at a conversion price of $.035 for a total 422,209 shares of common
stock. Further, the conversion notice stated that this conversions satisfied all of debt due to the lender, which would include
an additional note of $10,000 that was not convertible and unsecured. On March
1, 2021 the Company entered into an Investor Relations Consulting Agreement with BGM Equity Partners, LLC pursuant to which the
Company engaged the firm to provide investor relations services. The term of the agreement is for a minimum guaranteed period of
six months, and thereafter is cancellable by either party upon 30 days notice to the other party. As compensation the Company issued
the consultant 3,000,000 shares of its common stock, valued at $120,000, and is responsible for reimbursement of certain pre-approved
expenses. On March 25, 2021 Charles F. Hyatt, a member
of the board of directors, purchased 27,500,000 shares of common stock at a purchase price of $0.01 per shares for aggregate proceeds
of $275,000. The Company did not pay any commissions or finders fees and is using the proceeds for working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t>
        </is>
      </c>
    </row>
    <row r="5">
      <c r="A5" s="4" t="inlineStr">
        <is>
          <t>Basis of Presentation</t>
        </is>
      </c>
      <c r="B5" s="4" t="inlineStr">
        <is>
          <t>Basis of Presentation</t>
        </is>
      </c>
    </row>
    <row r="6">
      <c r="A6" s="4" t="inlineStr">
        <is>
          <t>Definition of Fiscal Year</t>
        </is>
      </c>
      <c r="B6" s="4" t="inlineStr">
        <is>
          <t>Definition of fiscal year</t>
        </is>
      </c>
    </row>
    <row r="7">
      <c r="A7" s="4" t="inlineStr">
        <is>
          <t>Principles of Consolidation</t>
        </is>
      </c>
      <c r="B7" s="4" t="inlineStr">
        <is>
          <t>Principles of Consolidation</t>
        </is>
      </c>
    </row>
    <row r="8">
      <c r="A8" s="4" t="inlineStr">
        <is>
          <t>Use of Estimates</t>
        </is>
      </c>
      <c r="B8" s="4" t="inlineStr">
        <is>
          <t>Use of estimates</t>
        </is>
      </c>
    </row>
    <row r="9">
      <c r="A9" s="4" t="inlineStr">
        <is>
          <t>Going Concern</t>
        </is>
      </c>
      <c r="B9" s="4" t="inlineStr">
        <is>
          <t>Going Concern On March 11, 2020, the World Health Organization declared
the COVID-19 outbreak to be a global pandemic. In response to this declaration and the rapid spread of COVID-19 within the United States,
federal, state and local governments throughout the country have imposed varying degrees of restrictions on social and commercial activity
to promote social distancing in an effort to slow the spread of the illness. These measures have had a significant adverse impact
upon many sectors of the economy, including retail commerce. While we are not able to estimate the ultimate impact
of the COVID-19 pandemic on our financial condition and future results of operations, depending on the prolonged impact of the COVID-19
outbreak, this situation has had a significant impact on one of our operating companies in our reported results of
operations for the year ended December 31, 2020. The extent to which the coronavirus impacts our results and financial condition,
however, will depend on future developments, which are highly uncertain and cannot be predicted, including new information that may emerge
and the actions to contain and treat its impacts, among others. The Company believes that existing operational cash
flow may not be sufficient to fund presently anticipated operations, this raises substantial doubt about our ability to continue as a
going concern. Therefore, the Company will seek to continue to raise additional funds as needed and is currently exploring alternative
sources of financing including commercial banks and other lending institutions. The Company has issued a number of common shares and has
historically issued convertible notes to finance working capital needs and may continue to seek to raise additional capital through sale
of restricted common stock or other securities or obtaining short term loans. The Company has no firm commitment for any additional capital
and there are no assurances it will be successful in obtaining additional fund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t>
        </is>
      </c>
    </row>
    <row r="10">
      <c r="A10" s="4" t="inlineStr">
        <is>
          <t>Cash and Cash Equivalents</t>
        </is>
      </c>
      <c r="B10" s="4" t="inlineStr">
        <is>
          <t>Cash and equivalents – Only highly liquid investments
with original maturities of 90 days or less are classified as cash and equivalents.</t>
        </is>
      </c>
    </row>
    <row r="11">
      <c r="A11" s="4" t="inlineStr">
        <is>
          <t>Accounts Receivable</t>
        </is>
      </c>
      <c r="B11" s="4" t="inlineStr">
        <is>
          <t>Accounts receivable</t>
        </is>
      </c>
    </row>
    <row r="12">
      <c r="A12" s="4" t="inlineStr">
        <is>
          <t>Inventory</t>
        </is>
      </c>
      <c r="B12" s="4" t="inlineStr">
        <is>
          <t xml:space="preserve">Inventory </t>
        </is>
      </c>
    </row>
    <row r="13">
      <c r="A13" s="4" t="inlineStr">
        <is>
          <t>Property and Equipment and Leasehold Improvements</t>
        </is>
      </c>
      <c r="B13" s="4" t="inlineStr">
        <is>
          <t>Property and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is>
      </c>
    </row>
    <row r="14">
      <c r="A14" s="4" t="inlineStr">
        <is>
          <t>Revenue Recognition</t>
        </is>
      </c>
      <c r="B14" s="4" t="inlineStr">
        <is>
          <t>Revenue Recognition We account for our revenues
in accordance with the Accounting Standard Codification topic 606, “Revenue from Contracts with Customers” and all the
related amendments. This standards core principal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t>
        </is>
      </c>
    </row>
    <row r="15">
      <c r="A15" s="4" t="inlineStr">
        <is>
          <t>Lease Accounting</t>
        </is>
      </c>
      <c r="B15" s="4" t="inlineStr">
        <is>
          <t xml:space="preserve">Lease Accounting On January 1, 2019, we adopted ASC 842 and all the
related amendments using the modified retrospective method. The comparative information has not been restated and continues to be reported
under the lease accounting standard in effect for those periods.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0. Our leases
generally have terms that range from three years for equipment and three to six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Supplemental balance sheet information related to
leases was as follows:
Operating Leases Classification December 31, 2020 December 31, 2019
Right-of-use assets Operating lease assets $ 446,981 $ 545,035
Current lease liabilities Current operating lease liabilities $ 107,691 $ 98,060
Non-current lease liabilities Long-term operating lease liabilities 339,290 446,975
Total lease liabilities $ 446,981 $ 545,035 Lease term and discount rate were as follows:
December 31, 2020 December 31, 2019
Weighted average remaining lease term (years) 3.69 4.68
Weighted average discount rate 5.91 % 5.91 % The components of lease costs were as follows:
December 31, 2020 December 31, 2019
Operating lease cost $ 127,650 $ 131,340
Variable lease cost 5,729 4,160
Total lease costs $ 133,379 $ 135,500 Supplemental disclosures of cash flow information
related to leases were as follows:
December 31, 2020 December 31, 2019
Cash paid for operating lease liabilities $ 127,654 $ 151,567
Operating right of use assets obtained in exchange for operating lease liabilities $ - $ 635,613 Maturities of lease liabilities were as follows as
of December 31, 2020:
Trebor Industries BMG Office Copier Total lease
2021 61,119 61,725 8,388 131,232
2022 62,953 63,576 8,388 134,917
2023 64,842 65,484 2,796 133,122
2024 49,717 50,586 — 100,303
Total 238,631 241,371 19,572 499,574
Less: Imputed interest (25,484 ) (25,778 ) (1,331 ) (52,593 )
Present value of lease liabilities $ 213,147 $ 215,593 $ 18,241 $ 446,981 </t>
        </is>
      </c>
    </row>
    <row r="16">
      <c r="A16" s="4" t="inlineStr">
        <is>
          <t>Product Development Costs</t>
        </is>
      </c>
      <c r="B16" s="4" t="inlineStr">
        <is>
          <t>Product development costs</t>
        </is>
      </c>
    </row>
    <row r="17">
      <c r="A17" s="4" t="inlineStr">
        <is>
          <t>Advertising and Marketing Costs</t>
        </is>
      </c>
      <c r="B17" s="4" t="inlineStr">
        <is>
          <t>Advertising and marketing costs</t>
        </is>
      </c>
    </row>
    <row r="18">
      <c r="A18" s="4" t="inlineStr">
        <is>
          <t>Research and Development Costs</t>
        </is>
      </c>
      <c r="B18" s="4" t="inlineStr">
        <is>
          <t>Research and development costs Research
and Development</t>
        </is>
      </c>
    </row>
    <row r="19">
      <c r="A19" s="4" t="inlineStr">
        <is>
          <t>Customer Deposits and Unearned Revenue and Returns Policy</t>
        </is>
      </c>
      <c r="B19" s="4" t="inlineStr">
        <is>
          <t>Customer deposits and unearned revenue and returns
policy</t>
        </is>
      </c>
    </row>
    <row r="20">
      <c r="A20" s="4" t="inlineStr">
        <is>
          <t>Warranty Policy</t>
        </is>
      </c>
      <c r="B20" s="4" t="inlineStr">
        <is>
          <t>Warranty policy Guarantor’s Guarantees</t>
        </is>
      </c>
    </row>
    <row r="21">
      <c r="A21" s="4" t="inlineStr">
        <is>
          <t>Income Taxes</t>
        </is>
      </c>
      <c r="B21" s="4" t="inlineStr">
        <is>
          <t>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is>
      </c>
    </row>
    <row r="22">
      <c r="A22" s="4" t="inlineStr">
        <is>
          <t>Stock-based Compensation</t>
        </is>
      </c>
      <c r="B22" s="4" t="inlineStr">
        <is>
          <t>Stock-based compensation During the years ended December 31, 2020 and 2019,
the Company recognized share based compensation with a fair value of $550,149 and $342,890, respectively.</t>
        </is>
      </c>
    </row>
    <row r="23">
      <c r="A23" s="4" t="inlineStr">
        <is>
          <t>Fair Value of Financial Instruments</t>
        </is>
      </c>
      <c r="B23" s="4" t="inlineStr">
        <is>
          <t>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20, and 2019, the carrying amount
of cash, accounts receivable, accounts receivable – related parties, accounts payable and accrued liabilities, accounts payable-related
parties, customer deposits and unearned revenue, other liabilities, loans payable and convertible debentures, approximate fair value
because of the short maturity of these instruments.</t>
        </is>
      </c>
    </row>
    <row r="24">
      <c r="A24" s="4" t="inlineStr">
        <is>
          <t>Loss Per Common Share</t>
        </is>
      </c>
      <c r="B24" s="4" t="inlineStr">
        <is>
          <t>Loss per common share</t>
        </is>
      </c>
    </row>
    <row r="25">
      <c r="A25" s="4" t="inlineStr">
        <is>
          <t>New Accounting Pronouncements</t>
        </is>
      </c>
      <c r="B25" s="4" t="inlineStr">
        <is>
          <t>New accounting pronouncements The Company has reviewed other ASU’s and has
noted that they will have no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Supplemental Balance Sheet Information</t>
        </is>
      </c>
      <c r="B4" s="4" t="inlineStr">
        <is>
          <t xml:space="preserve">Supplemental balance sheet information related to
leases was as follows:
Operating Leases Classification December 31, 2020 December 31, 2019
Right-of-use assets Operating lease assets $ 446,981 $ 545,035
Current lease liabilities Current operating lease liabilities $ 107,691 $ 98,060
Non-current lease liabilities Long-term operating lease liabilities 339,290 446,975
Total lease liabilities $ 446,981 $ 545,035 </t>
        </is>
      </c>
    </row>
    <row r="5">
      <c r="A5" s="4" t="inlineStr">
        <is>
          <t>Summary of Operating Lease Liabilities</t>
        </is>
      </c>
      <c r="B5" s="4" t="inlineStr">
        <is>
          <t>Lease term and discount rate were as follows:
December 31, 2020 December 31, 2019
Weighted average remaining lease term (years) 3.69 4.68
Weighted average discount rate 5.91 % 5.91 %</t>
        </is>
      </c>
    </row>
    <row r="6">
      <c r="A6" s="4" t="inlineStr">
        <is>
          <t>Schedule of Lease Cost</t>
        </is>
      </c>
      <c r="B6" s="4" t="inlineStr">
        <is>
          <t xml:space="preserve">The components of lease costs were as follows:
December 31, 2020 December 31, 2019
Operating lease cost $ 127,650 $ 131,340
Variable lease cost 5,729 4,160
Total lease costs $ 133,379 $ 135,500 </t>
        </is>
      </c>
    </row>
    <row r="7">
      <c r="A7" s="4" t="inlineStr">
        <is>
          <t>Schedule of Cash Flow Information Related to Leases</t>
        </is>
      </c>
      <c r="B7" s="4" t="inlineStr">
        <is>
          <t xml:space="preserve">Supplemental disclosures of cash flow information
related to leases were as follows:
December 31, 2020 December 31, 2019
Cash paid for operating lease liabilities $ 127,654 $ 151,567
Operating right of use assets obtained in exchange for operating lease liabilities $ - $ 635,613 </t>
        </is>
      </c>
    </row>
    <row r="8">
      <c r="A8" s="4" t="inlineStr">
        <is>
          <t>Schedule of Maturities of Operating Lease Liabilities</t>
        </is>
      </c>
      <c r="B8" s="4" t="inlineStr">
        <is>
          <t xml:space="preserve">Maturities of lease liabilities were as follows as
of December 31, 2020:
Trebor Industries BMG Office Copier Total lease
2021 61,119 61,725 8,388 131,232
2022 62,953 63,576 8,388 134,917
2023 64,842 65,484 2,796 133,122
2024 49,717 50,586 — 100,303
Total 238,631 241,371 19,572 499,574
Less: Imputed interest (25,484 ) (25,778 ) (1,331 ) (52,593 )
Present value of lease liabilities $ 213,147 $ 215,593 $ 18,241 $ 446,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s of the following as of:
December 31,
2020 2019
Raw materials $ 408,841 $ 314,529
Finished goods 454,950 404,579
Total Inventory, net $ 863,791 $ 719,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December 31,
2020 2019
Prepaid inventory $ 85,028 $ 48,523
Prepaid expenses and other current assets 26,136 -
Total prepaid expenses and other current assets $ 111,164 $ 48,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as
of:
December 31,
2020 2019
Tooling and equipment $ 233,839 $ 235,356
Computer equipment and software 27,469 27,469
Vehicles 79,557 44,160
Leasehold improvements 43,779 43,779
Total property and equipment 384,644 350,764
Less: accumulated depreciation and amortization (241,231 ) (247,687 )
Total property and equipment, net $ 143,413 $ 103,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consists
of the following as of:
December 31, 2020 December 31, 2019
Accounts payable trade and other $ 244,626 $ 414,422
Accrued payroll and fringe benefits 96,241 65,915
Accrued warranty expense 13,680 13,695
Accrued payroll taxes and withholding 9,268 7,984
Accrued interest 23,162 16,662
$ 386,977 $ 518,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 xml:space="preserve">Other liabilities consist of the following as of:
December 31, 2020 December 31, 2019
Asset purchase agreement payable $ 12,857 $ 12,857
Accrued expenses 2,460 16,216
Accrued vendor settlement - 23,176
Accrued Board of Directors fees 85,500 49,500
Accrued legal settlement - 50,000
$ 100,817 $ 151,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nvertible Debentures and Loans Payable (Tables)</t>
        </is>
      </c>
      <c r="B1" s="2" t="inlineStr">
        <is>
          <t>12 Months Ended</t>
        </is>
      </c>
    </row>
    <row r="2">
      <c r="B2" s="2" t="inlineStr">
        <is>
          <t>Dec. 31, 2020</t>
        </is>
      </c>
    </row>
    <row r="3">
      <c r="A3" s="4" t="inlineStr">
        <is>
          <t>Schedule of Convertible Debentures</t>
        </is>
      </c>
      <c r="B3" s="4" t="inlineStr">
        <is>
          <t>Convertible debentures consist of the following
at December 31, 2020:
Origination Maturity Interest Origination Original Period End Period End Period End Accrued Reg.
8/31/2011 8/31/2013 5 % 10,000 (4,286 ) 10,000 — 10,000 4,694 (1 )
12/01/17 12/31/21 6 % 50,000 (12,500 ) 50,000 — 50,000 9,250 (2 )
12/05/17 12/31/21 6 % 50,000 (12,500 ) 50,000 — 50,000 9,218 (3 )
$ 110,000 $ — $ 110,000 $ 23,162 Convertible debentures consist of the following
at December 31, 2019:
Origination Maturity Interest Origination Original Period End Period End Period End Accrued Reg.
8/31/2011 8/31/2013 5 % 10,000 (4,286 ) 10,000 — 10,000 4,194 (1 )
12/01/17 12/31/20 6 % 50,000 (12,500 ) 50,000 — 50,000 6,250 (2 )
12/05/17 12/31/20 6 % 50,000 (12,500 ) 50,000 — 50,000 6,218 (3 )
$ 110,000 $ — $ 110,000 $ 16,662
(1) 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As of February 22, 2021 the noteholder requested conversion and the note was converted into 422,209 shares at a conversion price of $.035 per share.
(2) 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Subsequent to December 31, 2019, the maturity date was further extended to December 1, 2020 and on December 21, 2020, the maturity date was further extended to December 31, 2021.
(3) 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Subsequent to December 31, 2019, the maturity date was further extended to December 31, 2020 2020 and on December 21, 2020, the maturity date was further extended to December 31, 2021.</t>
        </is>
      </c>
    </row>
    <row r="4">
      <c r="A4" s="4" t="inlineStr">
        <is>
          <t>Schedule of Future Amortization of Loans Payable</t>
        </is>
      </c>
      <c r="B4" s="4" t="inlineStr">
        <is>
          <t xml:space="preserve">Payment Amortization
2021 $ 32,975
2022 27,095
Total Loan Payments $ 60,070
Current portion of Loan payable (32,975 )
Non-Current Portion of Loan Payable $ 27,095 </t>
        </is>
      </c>
    </row>
    <row r="5">
      <c r="A5" s="4" t="inlineStr">
        <is>
          <t>Mercedes Benz Note [Member]</t>
        </is>
      </c>
    </row>
    <row r="6">
      <c r="A6" s="4" t="inlineStr">
        <is>
          <t>Schedule of Future Amortization of Loans Payable</t>
        </is>
      </c>
      <c r="B6" s="4" t="inlineStr">
        <is>
          <t xml:space="preserve">Payment Amortization
2021 $ 11,168
2022 11,168
2023 11,168
2024 11,168
2025 and thereafter 7,446
Total note payments $ 52,118
Current portion of note payable (11,168 )
Non-Current Portion of notes payable $ 40,950 </t>
        </is>
      </c>
    </row>
    <row r="7">
      <c r="A7" s="4" t="inlineStr">
        <is>
          <t>PPP Loan [Member]</t>
        </is>
      </c>
    </row>
    <row r="8">
      <c r="A8" s="4" t="inlineStr">
        <is>
          <t>Schedule of Future Amortization of Loans Payable</t>
        </is>
      </c>
      <c r="B8" s="4" t="inlineStr">
        <is>
          <t>Payment
2021 $ 106,893
2022 52,737
Total loan payments $ 159,600
Current portion of SBA Loan payable (106,863
Non-Current Portion of SBA Loan payable $ 52,7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 issued</t>
        </is>
      </c>
      <c r="B5" s="6" t="n">
        <v>425000</v>
      </c>
      <c r="C5" s="6" t="n">
        <v>425000</v>
      </c>
    </row>
    <row r="6">
      <c r="A6" s="4" t="inlineStr">
        <is>
          <t>Preferred stock, share outstanding</t>
        </is>
      </c>
      <c r="B6" s="6" t="n">
        <v>425000</v>
      </c>
      <c r="C6" s="6" t="n">
        <v>425000</v>
      </c>
    </row>
    <row r="7">
      <c r="A7" s="4" t="inlineStr">
        <is>
          <t>Common stock, par value</t>
        </is>
      </c>
      <c r="B7" s="8" t="n">
        <v>0.0001</v>
      </c>
      <c r="C7" s="8" t="n">
        <v>0.0001</v>
      </c>
    </row>
    <row r="8">
      <c r="A8" s="4" t="inlineStr">
        <is>
          <t>Common stock, shares authorized</t>
        </is>
      </c>
      <c r="B8" s="6" t="n">
        <v>1000000000</v>
      </c>
      <c r="C8" s="6" t="n">
        <v>1000000000</v>
      </c>
    </row>
    <row r="9">
      <c r="A9" s="4" t="inlineStr">
        <is>
          <t>Common stock, shares issued</t>
        </is>
      </c>
      <c r="B9" s="6" t="n">
        <v>306185206</v>
      </c>
      <c r="C9" s="6" t="n">
        <v>245540501</v>
      </c>
    </row>
    <row r="10">
      <c r="A10" s="4" t="inlineStr">
        <is>
          <t>Common stock, share outstanding</t>
        </is>
      </c>
      <c r="B10" s="6" t="n">
        <v>306185206</v>
      </c>
      <c r="C10" s="6" t="n">
        <v>225540501</v>
      </c>
    </row>
    <row r="11">
      <c r="A11" s="4" t="inlineStr">
        <is>
          <t>Common stock payable, shares outstanding</t>
        </is>
      </c>
      <c r="B11" s="6" t="n">
        <v>138941</v>
      </c>
      <c r="C11" s="6"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0</t>
        </is>
      </c>
    </row>
    <row r="3">
      <c r="A3" s="3" t="inlineStr">
        <is>
          <t>Share-based Payment Arrangement [Abstract]</t>
        </is>
      </c>
    </row>
    <row r="4">
      <c r="A4" s="4" t="inlineStr">
        <is>
          <t>Schedule of Option Activity</t>
        </is>
      </c>
      <c r="B4" s="4" t="inlineStr">
        <is>
          <t xml:space="preserve">A summary of the Company’s stock option
as of December 31, 2020 and 2019, and changes during the years ended December 31, 2020 and 2019 is presented below:
Weighted
Average
Weighted Remaining Aggregate
Number of Average Contractual Intrinsic
Options Exercise Price Life in Years Value
Outstanding at December 31, 2018 - $ -
Granted 43,599,998 0.018
Forfeited - -
Exercised - -
Cancelled (8,304,761 ) 0.018
Outstanding – December 31, 2019 35,295,237 $ 0.018 4.58
Exercisable – December 31, 2019 24,914,285 $ 0.018 4.58 $ 112,114
Weighted
Average
Weighted Remaining Aggregate
Number of Average Contractual Intrinsic
Options Exercise Price Life in Years Value
Outstanding at December 31, 2019 35,295,237 $ 0.018 4.58
Granted 164,434,783 0.0354
Forfeited - -
Exercised - -
Cancelled - -
Outstanding – December 31, 2020 199,730,020 $ 0.0323 2.84
Exercisable – December 31, 2020 44,730,020 $ 0.0185 3.59 $ 168,892 </t>
        </is>
      </c>
    </row>
    <row r="5">
      <c r="A5" s="4" t="inlineStr">
        <is>
          <t>Schedule of Warrants Activity</t>
        </is>
      </c>
      <c r="B5" s="4" t="inlineStr">
        <is>
          <t xml:space="preserve">A summary of the Company’s warrants as
of December 31, 2020 and 2019, and changes during the years ended December 31, 2020 and 2019 is presented below:
Weighted
Average
Weighted Remaining Aggregate
Number of Average Contractual Intrinsic
Warrants Exercise Price Life in Years Value
Outstanding at December 31, 2018 6,783,551 $ 0.0115
Granted 50,000,000 0.01
Forfeited - -
Exercised - -
Cancelled (4,174,826 ) 0.0115
Outstanding – December 31, 2019 52,608,725 $ 0.01 0.66
Exercisable – December 31, 2019 52,608,725 $ 0.01 0.66 $ 610,000
Weighted
Average
Weighted Remaining Aggregate
Number of Average Contractual Intrinsic
Warrants Exercise Price Life in Years Value
Outstanding at December 31, 2019 52,608,725 $ 0.01 4.58
Granted - -
Forfeited - -
Exercised (22,500,000 ) 0.01
Cancelled (30,108,725 ) 0.0115
Outstanding – December 31, 2020 - $ - -
Exercisable – December 31, 2020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 Expense</t>
        </is>
      </c>
      <c r="B4" s="4" t="inlineStr">
        <is>
          <t xml:space="preserve">The components of the provision for income tax expense
are as follows for the years ended:
December 31,
2020 2019
Current taxes
Federal $ — $ —
State — —
Current taxes — —
Change in deferred taxes 38,600 239,300
Change in valuation allowance (38,600 ) (239,000 )
Provision for income tax expense $ — $ - </t>
        </is>
      </c>
    </row>
    <row r="5">
      <c r="A5" s="4" t="inlineStr">
        <is>
          <t>Summary of Significant Components of Deferred Tax Assets and Liabilities</t>
        </is>
      </c>
      <c r="B5" s="4" t="inlineStr">
        <is>
          <t xml:space="preserve">The following is a summary of the significant components
of the Company’s deferred tax assets and liabilities at December 31, 2020 and 2019:
December 31,
2020 2019
Deferred tax assets:
Equity based compensation $ 154,400 $ 154,400
Allowance for doubtful accounts 4,300 4,500
Reserves for slow moving inventory 46,500 33,400
Depreciation 2,900 -
Net operating loss carryforward 1,336,300 1,390,700
Total deferred tax assets 1,544,400 1,583,000
Valuation allowance (1,544,400 ) (1,583,000 )
Deferred tax assets net of valuation allowance $ - $ - </t>
        </is>
      </c>
    </row>
    <row r="6">
      <c r="A6" s="4" t="inlineStr">
        <is>
          <t>Schedule of Differences Between Statutory Tax Rate and Effective Tax Rate</t>
        </is>
      </c>
      <c r="B6" s="4" t="inlineStr">
        <is>
          <t>The significant differences between the statutory
tax rate and the effective tax rates for the Company for the years ended are as follows:
December 31,
2020 2019
Statutory tax rate (21.00 )% (21.00 )%
State tax, net of Federal benefits (4.35 )% (4.35 )%
Permanent differences 28.21 % 8.51 %
Change in valuation allowance (2.86) % 16.84 %
Effective tax rat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Years Ended
December 31,
2020 2019
Net Revenues:
Legacy SSA Products $ 2,721,753 $ 2,073,300
High Pressure Gas Systems 489,590 700,654
Ultra Portable Tankless Dive Systems 1,344,630 193,724
Total net revenues $ 4,555,973 $ 2,967,678
Cost of Revenues:
Legacy SSA Products $ 1,783,857 $ 1,795,737
High Pressure Gas Systems 310,527 474,338
Ultra Portable Tankless Dive Systems 997,200 249,176
Total cost of revenues $ 3,091,584 $ 2,519,251
Gross Profit(loss):
Legacy SSA Products $ 937,896 $ 277,564
High Pressure Gas Systems 179,063 226,315
Ultra Portable Tankless Dive Systems 347,430 (55,542 )
Total gross profit(loss) $ 1,464,389 $ 448,427
Segment Depreciation:
Legacy SSA Products $ 8,916 $ 5,252
High Pressure Gas Systems - -
Ultra Portable Tankless Dive Systems 12,089 4,030
Total segment depreciation $ 21,005 $ 9,282
Years Ended
December 31,
2020 2019
Segment income / (loss) from Operations:
Legacy SSA Products $ (1,063,871 ) $ (826,455 )
High Pressure Gas Systems (30,876 ) (89,108 )
Ultra Portable Tankless Dive Systems (238,313 ) (368,103 )
Total segment income/(loss) from operations $ (1,333,060 ) $ (1,283,666 )
December 31, December 31,
Segment assets:
Legacy SSA Products $ 1,327,465 $ 1,183829
High Pressure Gas Systems 245,572 265,361
Ultra Portable Tankless Dive Systems 500,043 217.375
Total Assets $ 2,073,080 $ 1,666,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Narrative) - USD ($)</t>
        </is>
      </c>
      <c r="B1" s="2" t="inlineStr">
        <is>
          <t>12 Months Ended</t>
        </is>
      </c>
    </row>
    <row r="2">
      <c r="B2" s="2" t="inlineStr">
        <is>
          <t>Dec. 31, 2020</t>
        </is>
      </c>
      <c r="C2" s="2" t="inlineStr">
        <is>
          <t>Dec. 31, 2019</t>
        </is>
      </c>
    </row>
    <row r="3">
      <c r="A3" s="4" t="inlineStr">
        <is>
          <t>Net (loss) income</t>
        </is>
      </c>
      <c r="B3" s="5" t="n">
        <v>-1351619</v>
      </c>
      <c r="C3" s="5" t="n">
        <v>-1421740</v>
      </c>
    </row>
    <row r="4">
      <c r="A4" s="4" t="inlineStr">
        <is>
          <t>Accumulated deficit</t>
        </is>
      </c>
      <c r="B4" s="6" t="n">
        <v>12956137</v>
      </c>
      <c r="C4" s="6" t="n">
        <v>11604518</v>
      </c>
    </row>
    <row r="5">
      <c r="A5" s="4" t="inlineStr">
        <is>
          <t>Allowance for doubtful accounts</t>
        </is>
      </c>
      <c r="B5" s="6" t="n">
        <v>16872</v>
      </c>
      <c r="C5" s="6" t="n">
        <v>17784</v>
      </c>
    </row>
    <row r="6">
      <c r="A6" s="4" t="inlineStr">
        <is>
          <t>Advertising and trade show expense</t>
        </is>
      </c>
      <c r="B6" s="6" t="n">
        <v>154642</v>
      </c>
      <c r="C6" s="6" t="n">
        <v>56047</v>
      </c>
    </row>
    <row r="7">
      <c r="A7" s="4" t="inlineStr">
        <is>
          <t>Research and development costs</t>
        </is>
      </c>
      <c r="B7" s="5" t="n">
        <v>115156</v>
      </c>
      <c r="C7" s="6" t="n">
        <v>67161</v>
      </c>
    </row>
    <row r="8">
      <c r="A8" s="4" t="inlineStr">
        <is>
          <t>Percentage of minimum deposit for custom and large tank fill systems</t>
        </is>
      </c>
      <c r="B8" s="4" t="inlineStr">
        <is>
          <t>50.00%</t>
        </is>
      </c>
    </row>
    <row r="9">
      <c r="A9" s="4" t="inlineStr">
        <is>
          <t>Percentage of restocking fees</t>
        </is>
      </c>
      <c r="B9" s="4" t="inlineStr">
        <is>
          <t>15.00%</t>
        </is>
      </c>
    </row>
    <row r="10">
      <c r="A10" s="4" t="inlineStr">
        <is>
          <t>Customer deposits and unearned revenue</t>
        </is>
      </c>
      <c r="B10" s="5" t="n">
        <v>20353</v>
      </c>
      <c r="C10" s="6" t="n">
        <v>121208</v>
      </c>
    </row>
    <row r="11">
      <c r="A11" s="4" t="inlineStr">
        <is>
          <t>Reserve for warranty work</t>
        </is>
      </c>
      <c r="B11" s="6" t="n">
        <v>13680</v>
      </c>
      <c r="C11" s="6" t="n">
        <v>13695</v>
      </c>
    </row>
    <row r="12">
      <c r="A12" s="4" t="inlineStr">
        <is>
          <t>Stock issued for employee compensation</t>
        </is>
      </c>
      <c r="B12" s="5" t="n">
        <v>550149</v>
      </c>
      <c r="C12" s="5" t="n">
        <v>342890</v>
      </c>
    </row>
    <row r="13">
      <c r="A13" s="4" t="inlineStr">
        <is>
          <t>Potentially dilutive shares included from dilutive earnings per share</t>
        </is>
      </c>
      <c r="B13" s="6" t="n">
        <v>210500305</v>
      </c>
      <c r="C13" s="6" t="n">
        <v>98498711</v>
      </c>
    </row>
    <row r="14">
      <c r="A14" s="4" t="inlineStr">
        <is>
          <t>Minimum [Member]</t>
        </is>
      </c>
    </row>
    <row r="15">
      <c r="A15" s="4" t="inlineStr">
        <is>
          <t>Property, plant and equipment, useful life</t>
        </is>
      </c>
      <c r="B15" s="4" t="inlineStr">
        <is>
          <t>3 years</t>
        </is>
      </c>
    </row>
    <row r="16">
      <c r="A16" s="4" t="inlineStr">
        <is>
          <t>Maximum [Member]</t>
        </is>
      </c>
    </row>
    <row r="17">
      <c r="A17" s="4" t="inlineStr">
        <is>
          <t>Property, plant and equipment, useful life</t>
        </is>
      </c>
      <c r="B17" s="4" t="inlineStr">
        <is>
          <t>6 years</t>
        </is>
      </c>
    </row>
    <row r="18">
      <c r="A18" s="4" t="inlineStr">
        <is>
          <t>Equipment [Member]</t>
        </is>
      </c>
    </row>
    <row r="19">
      <c r="A19" s="4" t="inlineStr">
        <is>
          <t>Property, plant and equipment, useful life</t>
        </is>
      </c>
      <c r="B19" s="4" t="inlineStr">
        <is>
          <t>3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Operating Leases (Details) - USD ($)</t>
        </is>
      </c>
      <c r="B1" s="2" t="inlineStr">
        <is>
          <t>Dec. 31, 2020</t>
        </is>
      </c>
      <c r="C1" s="2" t="inlineStr">
        <is>
          <t>Dec. 31, 2019</t>
        </is>
      </c>
    </row>
    <row r="2">
      <c r="A2" s="3" t="inlineStr">
        <is>
          <t>Accounting Policies [Abstract]</t>
        </is>
      </c>
    </row>
    <row r="3">
      <c r="A3" s="4" t="inlineStr">
        <is>
          <t>Right-of-use assets</t>
        </is>
      </c>
      <c r="B3" s="5" t="n">
        <v>446981</v>
      </c>
      <c r="C3" s="5" t="n">
        <v>545035</v>
      </c>
    </row>
    <row r="4">
      <c r="A4" s="4" t="inlineStr">
        <is>
          <t>Current lease liabilities</t>
        </is>
      </c>
      <c r="B4" s="6" t="n">
        <v>107691</v>
      </c>
      <c r="C4" s="6" t="n">
        <v>98060</v>
      </c>
    </row>
    <row r="5">
      <c r="A5" s="4" t="inlineStr">
        <is>
          <t>Non-current lease liabilities</t>
        </is>
      </c>
      <c r="B5" s="6" t="n">
        <v>339290</v>
      </c>
      <c r="C5" s="6" t="n">
        <v>446975</v>
      </c>
    </row>
    <row r="6">
      <c r="A6" s="4" t="inlineStr">
        <is>
          <t>Total lease liabilities</t>
        </is>
      </c>
      <c r="B6" s="5" t="n">
        <v>446981</v>
      </c>
      <c r="C6" s="5" t="n">
        <v>5450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scription of Business and Summary of Significant Accounting Policies - Summary of Operating Lease Liabilities (Details)</t>
        </is>
      </c>
      <c r="B1" s="2" t="inlineStr">
        <is>
          <t>Dec. 31, 2020</t>
        </is>
      </c>
      <c r="C1" s="2" t="inlineStr">
        <is>
          <t>Dec. 31, 2019</t>
        </is>
      </c>
    </row>
    <row r="2">
      <c r="A2" s="3" t="inlineStr">
        <is>
          <t>Accounting Policies [Abstract]</t>
        </is>
      </c>
    </row>
    <row r="3">
      <c r="A3" s="4" t="inlineStr">
        <is>
          <t>Weighted average remaining lease term (years)</t>
        </is>
      </c>
      <c r="B3" s="4" t="inlineStr">
        <is>
          <t>3 years 8 months 9 days</t>
        </is>
      </c>
      <c r="C3" s="4" t="inlineStr">
        <is>
          <t>4 years 8 months 5 days</t>
        </is>
      </c>
    </row>
    <row r="4">
      <c r="A4" s="4" t="inlineStr">
        <is>
          <t>Weighted-average discount rate</t>
        </is>
      </c>
      <c r="B4" s="4" t="inlineStr">
        <is>
          <t>5.91%</t>
        </is>
      </c>
      <c r="C4" s="4" t="inlineStr">
        <is>
          <t>5.9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Lease Cost (Details) - USD ($)</t>
        </is>
      </c>
      <c r="B1" s="2" t="inlineStr">
        <is>
          <t>12 Months Ended</t>
        </is>
      </c>
    </row>
    <row r="2">
      <c r="B2" s="2" t="inlineStr">
        <is>
          <t>Dec. 31, 2020</t>
        </is>
      </c>
      <c r="C2" s="2" t="inlineStr">
        <is>
          <t>Dec. 31, 2019</t>
        </is>
      </c>
    </row>
    <row r="3">
      <c r="A3" s="3" t="inlineStr">
        <is>
          <t>Accounting Policies [Abstract]</t>
        </is>
      </c>
    </row>
    <row r="4">
      <c r="A4" s="4" t="inlineStr">
        <is>
          <t>Operating lease cost</t>
        </is>
      </c>
      <c r="B4" s="5" t="n">
        <v>127650</v>
      </c>
      <c r="C4" s="5" t="n">
        <v>131340</v>
      </c>
    </row>
    <row r="5">
      <c r="A5" s="4" t="inlineStr">
        <is>
          <t>Variable lease cost</t>
        </is>
      </c>
      <c r="B5" s="6" t="n">
        <v>5729</v>
      </c>
      <c r="C5" s="6" t="n">
        <v>4160</v>
      </c>
    </row>
    <row r="6">
      <c r="A6" s="4" t="inlineStr">
        <is>
          <t>Total lease costs</t>
        </is>
      </c>
      <c r="B6" s="5" t="n">
        <v>133379</v>
      </c>
      <c r="C6" s="5" t="n">
        <v>135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ash Flow Information Related to Leases (Details) - USD ($)</t>
        </is>
      </c>
      <c r="B1" s="2" t="inlineStr">
        <is>
          <t>12 Months Ended</t>
        </is>
      </c>
    </row>
    <row r="2">
      <c r="B2" s="2" t="inlineStr">
        <is>
          <t>Dec. 31, 2020</t>
        </is>
      </c>
      <c r="C2" s="2" t="inlineStr">
        <is>
          <t>Dec. 31, 2019</t>
        </is>
      </c>
    </row>
    <row r="3">
      <c r="A3" s="3" t="inlineStr">
        <is>
          <t>Accounting Policies [Abstract]</t>
        </is>
      </c>
    </row>
    <row r="4">
      <c r="A4" s="4" t="inlineStr">
        <is>
          <t>Cash paid for operating lease liabilities</t>
        </is>
      </c>
      <c r="B4" s="5" t="n">
        <v>127654</v>
      </c>
      <c r="C4" s="5" t="n">
        <v>151567</v>
      </c>
    </row>
    <row r="5">
      <c r="A5" s="4" t="inlineStr">
        <is>
          <t>Operating right of use assets obtained in exchange for operating lease liabilities</t>
        </is>
      </c>
      <c r="B5" s="4" t="inlineStr">
        <is>
          <t xml:space="preserve"> </t>
        </is>
      </c>
      <c r="C5" s="5" t="n">
        <v>6356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Maturities of Operating Lease Liabilities (Details) - USD ($)</t>
        </is>
      </c>
      <c r="B1" s="2" t="inlineStr">
        <is>
          <t>Dec. 31, 2020</t>
        </is>
      </c>
      <c r="C1" s="2" t="inlineStr">
        <is>
          <t>Dec. 31, 2019</t>
        </is>
      </c>
    </row>
    <row r="2">
      <c r="A2" s="4" t="inlineStr">
        <is>
          <t>2021</t>
        </is>
      </c>
      <c r="B2" s="5" t="n">
        <v>131232</v>
      </c>
    </row>
    <row r="3">
      <c r="A3" s="4" t="inlineStr">
        <is>
          <t>2022</t>
        </is>
      </c>
      <c r="B3" s="6" t="n">
        <v>134917</v>
      </c>
    </row>
    <row r="4">
      <c r="A4" s="4" t="inlineStr">
        <is>
          <t>2023</t>
        </is>
      </c>
      <c r="B4" s="6" t="n">
        <v>133122</v>
      </c>
    </row>
    <row r="5">
      <c r="A5" s="4" t="inlineStr">
        <is>
          <t>2024</t>
        </is>
      </c>
      <c r="B5" s="6" t="n">
        <v>100303</v>
      </c>
    </row>
    <row r="6">
      <c r="A6" s="4" t="inlineStr">
        <is>
          <t>Total</t>
        </is>
      </c>
      <c r="B6" s="6" t="n">
        <v>499574</v>
      </c>
    </row>
    <row r="7">
      <c r="A7" s="4" t="inlineStr">
        <is>
          <t>Less: Imputed interest</t>
        </is>
      </c>
      <c r="B7" s="6" t="n">
        <v>-52593</v>
      </c>
    </row>
    <row r="8">
      <c r="A8" s="4" t="inlineStr">
        <is>
          <t>Present value of lease liabilities</t>
        </is>
      </c>
      <c r="B8" s="6" t="n">
        <v>446981</v>
      </c>
      <c r="C8" s="5" t="n">
        <v>545035</v>
      </c>
    </row>
    <row r="9">
      <c r="A9" s="4" t="inlineStr">
        <is>
          <t>Trebor Industries Office Lease [Member]</t>
        </is>
      </c>
    </row>
    <row r="10">
      <c r="A10" s="4" t="inlineStr">
        <is>
          <t>2021</t>
        </is>
      </c>
      <c r="B10" s="6" t="n">
        <v>61119</v>
      </c>
    </row>
    <row r="11">
      <c r="A11" s="4" t="inlineStr">
        <is>
          <t>2022</t>
        </is>
      </c>
      <c r="B11" s="6" t="n">
        <v>62953</v>
      </c>
    </row>
    <row r="12">
      <c r="A12" s="4" t="inlineStr">
        <is>
          <t>2023</t>
        </is>
      </c>
      <c r="B12" s="6" t="n">
        <v>64842</v>
      </c>
    </row>
    <row r="13">
      <c r="A13" s="4" t="inlineStr">
        <is>
          <t>2024</t>
        </is>
      </c>
      <c r="B13" s="6" t="n">
        <v>49717</v>
      </c>
    </row>
    <row r="14">
      <c r="A14" s="4" t="inlineStr">
        <is>
          <t>Total</t>
        </is>
      </c>
      <c r="B14" s="6" t="n">
        <v>238631</v>
      </c>
    </row>
    <row r="15">
      <c r="A15" s="4" t="inlineStr">
        <is>
          <t>Less: Imputed interest</t>
        </is>
      </c>
      <c r="B15" s="6" t="n">
        <v>-25484</v>
      </c>
    </row>
    <row r="16">
      <c r="A16" s="4" t="inlineStr">
        <is>
          <t>Present value of lease liabilities</t>
        </is>
      </c>
      <c r="B16" s="6" t="n">
        <v>213147</v>
      </c>
    </row>
    <row r="17">
      <c r="A17" s="4" t="inlineStr">
        <is>
          <t>BMG Office Lease [Member]</t>
        </is>
      </c>
    </row>
    <row r="18">
      <c r="A18" s="4" t="inlineStr">
        <is>
          <t>2021</t>
        </is>
      </c>
      <c r="B18" s="6" t="n">
        <v>61725</v>
      </c>
    </row>
    <row r="19">
      <c r="A19" s="4" t="inlineStr">
        <is>
          <t>2022</t>
        </is>
      </c>
      <c r="B19" s="6" t="n">
        <v>63576</v>
      </c>
    </row>
    <row r="20">
      <c r="A20" s="4" t="inlineStr">
        <is>
          <t>2023</t>
        </is>
      </c>
      <c r="B20" s="6" t="n">
        <v>65484</v>
      </c>
    </row>
    <row r="21">
      <c r="A21" s="4" t="inlineStr">
        <is>
          <t>2024</t>
        </is>
      </c>
      <c r="B21" s="6" t="n">
        <v>50586</v>
      </c>
    </row>
    <row r="22">
      <c r="A22" s="4" t="inlineStr">
        <is>
          <t>Total</t>
        </is>
      </c>
      <c r="B22" s="6" t="n">
        <v>241371</v>
      </c>
    </row>
    <row r="23">
      <c r="A23" s="4" t="inlineStr">
        <is>
          <t>Less: Imputed interest</t>
        </is>
      </c>
      <c r="B23" s="6" t="n">
        <v>-25778</v>
      </c>
    </row>
    <row r="24">
      <c r="A24" s="4" t="inlineStr">
        <is>
          <t>Present value of lease liabilities</t>
        </is>
      </c>
      <c r="B24" s="6" t="n">
        <v>215593</v>
      </c>
    </row>
    <row r="25">
      <c r="A25" s="4" t="inlineStr">
        <is>
          <t>Copier [Member]</t>
        </is>
      </c>
    </row>
    <row r="26">
      <c r="A26" s="4" t="inlineStr">
        <is>
          <t>2021</t>
        </is>
      </c>
      <c r="B26" s="6" t="n">
        <v>8388</v>
      </c>
    </row>
    <row r="27">
      <c r="A27" s="4" t="inlineStr">
        <is>
          <t>2022</t>
        </is>
      </c>
      <c r="B27" s="6" t="n">
        <v>8388</v>
      </c>
    </row>
    <row r="28">
      <c r="A28" s="4" t="inlineStr">
        <is>
          <t>2023</t>
        </is>
      </c>
      <c r="B28" s="6" t="n">
        <v>2796</v>
      </c>
    </row>
    <row r="29">
      <c r="A29" s="4" t="inlineStr">
        <is>
          <t>2024</t>
        </is>
      </c>
      <c r="B29" s="4" t="inlineStr">
        <is>
          <t xml:space="preserve"> </t>
        </is>
      </c>
    </row>
    <row r="30">
      <c r="A30" s="4" t="inlineStr">
        <is>
          <t>Total</t>
        </is>
      </c>
      <c r="B30" s="6" t="n">
        <v>19572</v>
      </c>
    </row>
    <row r="31">
      <c r="A31" s="4" t="inlineStr">
        <is>
          <t>Less: Imputed interest</t>
        </is>
      </c>
      <c r="B31" s="6" t="n">
        <v>-1331</v>
      </c>
    </row>
    <row r="32">
      <c r="A32" s="4" t="inlineStr">
        <is>
          <t>Present value of lease liabilities</t>
        </is>
      </c>
      <c r="B32" s="5" t="n">
        <v>18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0</t>
        </is>
      </c>
      <c r="C1" s="2" t="inlineStr">
        <is>
          <t>Dec. 31, 2019</t>
        </is>
      </c>
    </row>
    <row r="2">
      <c r="A2" s="3" t="inlineStr">
        <is>
          <t>Inventory Disclosure [Abstract]</t>
        </is>
      </c>
    </row>
    <row r="3">
      <c r="A3" s="4" t="inlineStr">
        <is>
          <t>Reserve for obsolete inventory</t>
        </is>
      </c>
      <c r="B3" s="5" t="n">
        <v>227657</v>
      </c>
      <c r="C3" s="5" t="n">
        <v>1759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Net revenues</t>
        </is>
      </c>
    </row>
    <row r="4">
      <c r="A4" s="4" t="inlineStr">
        <is>
          <t>Net revenues</t>
        </is>
      </c>
      <c r="B4" s="5" t="n">
        <v>3717556</v>
      </c>
      <c r="C4" s="5" t="n">
        <v>2304936</v>
      </c>
    </row>
    <row r="5">
      <c r="A5" s="4" t="inlineStr">
        <is>
          <t>Net revenues - related parties</t>
        </is>
      </c>
      <c r="B5" s="6" t="n">
        <v>838417</v>
      </c>
      <c r="C5" s="6" t="n">
        <v>662742</v>
      </c>
    </row>
    <row r="6">
      <c r="A6" s="4" t="inlineStr">
        <is>
          <t>Total net revenues</t>
        </is>
      </c>
      <c r="B6" s="6" t="n">
        <v>4555973</v>
      </c>
      <c r="C6" s="6" t="n">
        <v>2967678</v>
      </c>
    </row>
    <row r="7">
      <c r="A7" s="3" t="inlineStr">
        <is>
          <t>Cost of net revenues</t>
        </is>
      </c>
    </row>
    <row r="8">
      <c r="A8" s="4" t="inlineStr">
        <is>
          <t>Cost of net revenues</t>
        </is>
      </c>
      <c r="B8" s="6" t="n">
        <v>2537922</v>
      </c>
      <c r="C8" s="6" t="n">
        <v>2093152</v>
      </c>
    </row>
    <row r="9">
      <c r="A9" s="4" t="inlineStr">
        <is>
          <t>Cost of net revenues - related parties</t>
        </is>
      </c>
      <c r="B9" s="6" t="n">
        <v>431925</v>
      </c>
      <c r="C9" s="6" t="n">
        <v>326494</v>
      </c>
    </row>
    <row r="10">
      <c r="A10" s="4" t="inlineStr">
        <is>
          <t>Royalties expense - related parties</t>
        </is>
      </c>
      <c r="B10" s="6" t="n">
        <v>67808</v>
      </c>
      <c r="C10" s="6" t="n">
        <v>50642</v>
      </c>
    </row>
    <row r="11">
      <c r="A11" s="4" t="inlineStr">
        <is>
          <t>Royalties expense</t>
        </is>
      </c>
      <c r="B11" s="6" t="n">
        <v>53929</v>
      </c>
      <c r="C11" s="6" t="n">
        <v>48963</v>
      </c>
    </row>
    <row r="12">
      <c r="A12" s="4" t="inlineStr">
        <is>
          <t>Total cost of revenues</t>
        </is>
      </c>
      <c r="B12" s="6" t="n">
        <v>3091584</v>
      </c>
      <c r="C12" s="6" t="n">
        <v>2519251</v>
      </c>
    </row>
    <row r="13">
      <c r="A13" s="4" t="inlineStr">
        <is>
          <t>Gross profit</t>
        </is>
      </c>
      <c r="B13" s="6" t="n">
        <v>1464389</v>
      </c>
      <c r="C13" s="6" t="n">
        <v>448427</v>
      </c>
    </row>
    <row r="14">
      <c r="A14" s="3" t="inlineStr">
        <is>
          <t>Operating expenses</t>
        </is>
      </c>
    </row>
    <row r="15">
      <c r="A15" s="4" t="inlineStr">
        <is>
          <t>Selling, general and administrative</t>
        </is>
      </c>
      <c r="B15" s="6" t="n">
        <v>2682293</v>
      </c>
      <c r="C15" s="6" t="n">
        <v>1664932</v>
      </c>
    </row>
    <row r="16">
      <c r="A16" s="4" t="inlineStr">
        <is>
          <t>Research and development costs</t>
        </is>
      </c>
      <c r="B16" s="6" t="n">
        <v>115156</v>
      </c>
      <c r="C16" s="6" t="n">
        <v>67161</v>
      </c>
    </row>
    <row r="17">
      <c r="A17" s="4" t="inlineStr">
        <is>
          <t>Total operating expenses</t>
        </is>
      </c>
      <c r="B17" s="6" t="n">
        <v>2797449</v>
      </c>
      <c r="C17" s="6" t="n">
        <v>1732093</v>
      </c>
    </row>
    <row r="18">
      <c r="A18" s="4" t="inlineStr">
        <is>
          <t>Loss from operations</t>
        </is>
      </c>
      <c r="B18" s="6" t="n">
        <v>-1333060</v>
      </c>
      <c r="C18" s="6" t="n">
        <v>-1283666</v>
      </c>
    </row>
    <row r="19">
      <c r="A19" s="3" t="inlineStr">
        <is>
          <t>Other expense, net</t>
        </is>
      </c>
    </row>
    <row r="20">
      <c r="A20" s="4" t="inlineStr">
        <is>
          <t>Loss on extinguishment of debt</t>
        </is>
      </c>
      <c r="B20" s="4" t="inlineStr">
        <is>
          <t xml:space="preserve"> </t>
        </is>
      </c>
      <c r="C20" s="6" t="n">
        <v>-131000</v>
      </c>
    </row>
    <row r="21">
      <c r="A21" s="4" t="inlineStr">
        <is>
          <t>Interest Expense</t>
        </is>
      </c>
      <c r="B21" s="6" t="n">
        <v>-18559</v>
      </c>
      <c r="C21" s="6" t="n">
        <v>-7074</v>
      </c>
    </row>
    <row r="22">
      <c r="A22" s="4" t="inlineStr">
        <is>
          <t>Total other expense - net</t>
        </is>
      </c>
      <c r="B22" s="6" t="n">
        <v>-18559</v>
      </c>
      <c r="C22" s="6" t="n">
        <v>-138074</v>
      </c>
    </row>
    <row r="23">
      <c r="A23" s="4" t="inlineStr">
        <is>
          <t>Loss income before provision for income taxes</t>
        </is>
      </c>
      <c r="B23" s="6" t="n">
        <v>-1351619</v>
      </c>
      <c r="C23" s="6" t="n">
        <v>-1421740</v>
      </c>
    </row>
    <row r="24">
      <c r="A24" s="4" t="inlineStr">
        <is>
          <t>Provision for income taxes</t>
        </is>
      </c>
      <c r="B24" s="4" t="inlineStr">
        <is>
          <t xml:space="preserve"> </t>
        </is>
      </c>
      <c r="C24" s="4" t="inlineStr">
        <is>
          <t xml:space="preserve"> </t>
        </is>
      </c>
    </row>
    <row r="25">
      <c r="A25" s="4" t="inlineStr">
        <is>
          <t>Net loss</t>
        </is>
      </c>
      <c r="B25" s="5" t="n">
        <v>-1351619</v>
      </c>
      <c r="C25" s="5" t="n">
        <v>-1421740</v>
      </c>
    </row>
    <row r="26">
      <c r="A26" s="4" t="inlineStr">
        <is>
          <t>Basic loss per common share</t>
        </is>
      </c>
      <c r="B26" s="5" t="n">
        <v>0</v>
      </c>
      <c r="C26" s="9" t="n">
        <v>-0.01</v>
      </c>
    </row>
    <row r="27">
      <c r="A27" s="4" t="inlineStr">
        <is>
          <t>Diluted loss per common share</t>
        </is>
      </c>
      <c r="B27" s="5" t="n">
        <v>0</v>
      </c>
      <c r="C27" s="9" t="n">
        <v>-0.01</v>
      </c>
    </row>
    <row r="28">
      <c r="A28" s="4" t="inlineStr">
        <is>
          <t>Basic weighted average common shares outstanding</t>
        </is>
      </c>
      <c r="B28" s="6" t="n">
        <v>288295422</v>
      </c>
      <c r="C28" s="6" t="n">
        <v>206288923</v>
      </c>
    </row>
    <row r="29">
      <c r="A29" s="4" t="inlineStr">
        <is>
          <t>Diluted weighted average common shares outstanding</t>
        </is>
      </c>
      <c r="B29" s="6" t="n">
        <v>288295422</v>
      </c>
      <c r="C29" s="6" t="n">
        <v>206288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Raw materials</t>
        </is>
      </c>
      <c r="B3" s="5" t="n">
        <v>408841</v>
      </c>
      <c r="C3" s="5" t="n">
        <v>314529</v>
      </c>
    </row>
    <row r="4">
      <c r="A4" s="4" t="inlineStr">
        <is>
          <t>Finished goods</t>
        </is>
      </c>
      <c r="B4" s="6" t="n">
        <v>454950</v>
      </c>
      <c r="C4" s="6" t="n">
        <v>404579</v>
      </c>
    </row>
    <row r="5">
      <c r="A5" s="4" t="inlineStr">
        <is>
          <t>Total Inventory, net</t>
        </is>
      </c>
      <c r="B5" s="5" t="n">
        <v>863791</v>
      </c>
      <c r="C5" s="5" t="n">
        <v>719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0</t>
        </is>
      </c>
      <c r="C1" s="2" t="inlineStr">
        <is>
          <t>Dec. 31, 2019</t>
        </is>
      </c>
    </row>
    <row r="2">
      <c r="A2" s="3" t="inlineStr">
        <is>
          <t>Deferred Costs, Capitalized, Prepaid, and Other Assets Disclosure [Abstract]</t>
        </is>
      </c>
    </row>
    <row r="3">
      <c r="A3" s="4" t="inlineStr">
        <is>
          <t>Prepaid inventory</t>
        </is>
      </c>
      <c r="B3" s="5" t="n">
        <v>85028</v>
      </c>
      <c r="C3" s="5" t="n">
        <v>48523</v>
      </c>
    </row>
    <row r="4">
      <c r="A4" s="4" t="inlineStr">
        <is>
          <t>Prepaid insurance</t>
        </is>
      </c>
      <c r="B4" s="4" t="inlineStr">
        <is>
          <t xml:space="preserve"> </t>
        </is>
      </c>
      <c r="C4" s="4" t="inlineStr">
        <is>
          <t xml:space="preserve"> </t>
        </is>
      </c>
    </row>
    <row r="5">
      <c r="A5" s="4" t="inlineStr">
        <is>
          <t>Prepaid expenses and other current assets</t>
        </is>
      </c>
      <c r="B5" s="6" t="n">
        <v>26136</v>
      </c>
      <c r="C5" s="4" t="inlineStr">
        <is>
          <t xml:space="preserve"> </t>
        </is>
      </c>
    </row>
    <row r="6">
      <c r="A6" s="4" t="inlineStr">
        <is>
          <t>Total prepaid expenses and other current assets</t>
        </is>
      </c>
      <c r="B6" s="5" t="n">
        <v>111164</v>
      </c>
      <c r="C6" s="5" t="n">
        <v>485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5" t="n">
        <v>21005</v>
      </c>
      <c r="C4" s="5" t="n">
        <v>92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Equipment and Leasehold Improvements (Details) - USD ($)</t>
        </is>
      </c>
      <c r="B1" s="2" t="inlineStr">
        <is>
          <t>Dec. 31, 2020</t>
        </is>
      </c>
      <c r="C1" s="2" t="inlineStr">
        <is>
          <t>Dec. 31, 2019</t>
        </is>
      </c>
    </row>
    <row r="2">
      <c r="A2" s="4" t="inlineStr">
        <is>
          <t>Total property and equipment</t>
        </is>
      </c>
      <c r="B2" s="5" t="n">
        <v>384644</v>
      </c>
      <c r="C2" s="5" t="n">
        <v>350764</v>
      </c>
    </row>
    <row r="3">
      <c r="A3" s="4" t="inlineStr">
        <is>
          <t>Less: accumulated depreciation and amortization</t>
        </is>
      </c>
      <c r="B3" s="6" t="n">
        <v>-241231</v>
      </c>
      <c r="C3" s="6" t="n">
        <v>-247687</v>
      </c>
    </row>
    <row r="4">
      <c r="A4" s="4" t="inlineStr">
        <is>
          <t>Total property and equipment, net</t>
        </is>
      </c>
      <c r="B4" s="6" t="n">
        <v>143413</v>
      </c>
      <c r="C4" s="6" t="n">
        <v>103077</v>
      </c>
    </row>
    <row r="5">
      <c r="A5" s="4" t="inlineStr">
        <is>
          <t>Tooling and Equipment [Member]</t>
        </is>
      </c>
    </row>
    <row r="6">
      <c r="A6" s="4" t="inlineStr">
        <is>
          <t>Total property and equipment</t>
        </is>
      </c>
      <c r="B6" s="6" t="n">
        <v>233839</v>
      </c>
      <c r="C6" s="6" t="n">
        <v>235356</v>
      </c>
    </row>
    <row r="7">
      <c r="A7" s="4" t="inlineStr">
        <is>
          <t>Computer Equipment and Software [Member]</t>
        </is>
      </c>
    </row>
    <row r="8">
      <c r="A8" s="4" t="inlineStr">
        <is>
          <t>Total property and equipment</t>
        </is>
      </c>
      <c r="B8" s="6" t="n">
        <v>27469</v>
      </c>
      <c r="C8" s="6" t="n">
        <v>27469</v>
      </c>
    </row>
    <row r="9">
      <c r="A9" s="4" t="inlineStr">
        <is>
          <t>Vehicles [Member]</t>
        </is>
      </c>
    </row>
    <row r="10">
      <c r="A10" s="4" t="inlineStr">
        <is>
          <t>Total property and equipment</t>
        </is>
      </c>
      <c r="B10" s="6" t="n">
        <v>79557</v>
      </c>
      <c r="C10" s="6" t="n">
        <v>44160</v>
      </c>
    </row>
    <row r="11">
      <c r="A11" s="4" t="inlineStr">
        <is>
          <t>Leasehold Improvements [Member]</t>
        </is>
      </c>
    </row>
    <row r="12">
      <c r="A12" s="4" t="inlineStr">
        <is>
          <t>Total property and equipment</t>
        </is>
      </c>
      <c r="B12" s="5" t="n">
        <v>43779</v>
      </c>
      <c r="C12" s="5" t="n">
        <v>437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Dec. 31, 2020</t>
        </is>
      </c>
      <c r="C1" s="2" t="inlineStr">
        <is>
          <t>Dec. 31, 2019</t>
        </is>
      </c>
    </row>
    <row r="2">
      <c r="A2" s="3" t="inlineStr">
        <is>
          <t>Deferred Costs, Capitalized, Prepaid, and Other Assets Disclosure [Abstract]</t>
        </is>
      </c>
    </row>
    <row r="3">
      <c r="A3" s="4" t="inlineStr">
        <is>
          <t>Other asset</t>
        </is>
      </c>
      <c r="B3" s="5" t="n">
        <v>13649</v>
      </c>
      <c r="C3" s="5" t="n">
        <v>20149</v>
      </c>
    </row>
    <row r="4">
      <c r="A4" s="4" t="inlineStr">
        <is>
          <t>Refundable deposits</t>
        </is>
      </c>
      <c r="B4" s="6" t="n">
        <v>6649</v>
      </c>
      <c r="C4" s="6" t="n">
        <v>6649</v>
      </c>
    </row>
    <row r="5">
      <c r="A5" s="4" t="inlineStr">
        <is>
          <t>Unamortized license fee</t>
        </is>
      </c>
      <c r="B5" s="5" t="n">
        <v>7000</v>
      </c>
      <c r="C5" s="5" t="n">
        <v>13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ustomer Credit Concentrations (Details Narrative) - Sales Revenue [Member]</t>
        </is>
      </c>
      <c r="B1" s="2" t="inlineStr">
        <is>
          <t>12 Months Ended</t>
        </is>
      </c>
    </row>
    <row r="2">
      <c r="B2" s="2" t="inlineStr">
        <is>
          <t>Dec. 31, 2020</t>
        </is>
      </c>
      <c r="C2" s="2" t="inlineStr">
        <is>
          <t>Dec. 31, 2019</t>
        </is>
      </c>
    </row>
    <row r="3">
      <c r="A3" s="4" t="inlineStr">
        <is>
          <t>Concentration credits risk</t>
        </is>
      </c>
      <c r="B3" s="4" t="inlineStr">
        <is>
          <t>90.00%</t>
        </is>
      </c>
    </row>
    <row r="4">
      <c r="A4" s="4" t="inlineStr">
        <is>
          <t>Six Entities [Member]</t>
        </is>
      </c>
    </row>
    <row r="5">
      <c r="A5" s="4" t="inlineStr">
        <is>
          <t>Concentration credits risk</t>
        </is>
      </c>
      <c r="B5" s="4" t="inlineStr">
        <is>
          <t>18.00%</t>
        </is>
      </c>
      <c r="C5" s="4" t="inlineStr">
        <is>
          <t>22.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15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25" customWidth="1" min="21" max="21"/>
    <col width="25" customWidth="1" min="22" max="22"/>
    <col width="14" customWidth="1" min="23" max="23"/>
    <col width="14" customWidth="1" min="24" max="24"/>
    <col width="14" customWidth="1" min="25" max="25"/>
  </cols>
  <sheetData>
    <row r="1">
      <c r="A1" s="1" t="inlineStr">
        <is>
          <t>Related Party Transactions (Details Narrative) - USD ($)</t>
        </is>
      </c>
      <c r="B1" s="2" t="inlineStr">
        <is>
          <t>Nov. 05, 2020</t>
        </is>
      </c>
      <c r="C1" s="2" t="inlineStr">
        <is>
          <t>Oct. 30, 2020</t>
        </is>
      </c>
      <c r="D1" s="2" t="inlineStr">
        <is>
          <t>Sep. 30, 2020</t>
        </is>
      </c>
      <c r="E1" s="2" t="inlineStr">
        <is>
          <t>Aug. 31, 2020</t>
        </is>
      </c>
      <c r="F1" s="2" t="inlineStr">
        <is>
          <t>Jul. 30, 2020</t>
        </is>
      </c>
      <c r="G1" s="2" t="inlineStr">
        <is>
          <t>May 21, 2020</t>
        </is>
      </c>
      <c r="H1" s="2" t="inlineStr">
        <is>
          <t>Apr. 14, 2020</t>
        </is>
      </c>
      <c r="I1" s="2" t="inlineStr">
        <is>
          <t>Apr. 10, 2020</t>
        </is>
      </c>
      <c r="J1" s="2" t="inlineStr">
        <is>
          <t>Apr. 02, 2020</t>
        </is>
      </c>
      <c r="K1" s="2" t="inlineStr">
        <is>
          <t>Mar. 07, 2020</t>
        </is>
      </c>
      <c r="L1" s="2" t="inlineStr">
        <is>
          <t>Jul. 29, 2019</t>
        </is>
      </c>
      <c r="M1" s="2" t="inlineStr">
        <is>
          <t>Jul. 17, 2019</t>
        </is>
      </c>
      <c r="N1" s="2" t="inlineStr">
        <is>
          <t>Aug. 02, 2018</t>
        </is>
      </c>
      <c r="O1" s="2" t="inlineStr">
        <is>
          <t>Mar. 03, 2010</t>
        </is>
      </c>
      <c r="P1" s="2" t="inlineStr">
        <is>
          <t>Aug. 31, 2020</t>
        </is>
      </c>
      <c r="Q1" s="2" t="inlineStr">
        <is>
          <t>Feb. 29, 2020</t>
        </is>
      </c>
      <c r="R1" s="2" t="inlineStr">
        <is>
          <t>Jan. 31, 2020</t>
        </is>
      </c>
      <c r="S1" s="2" t="inlineStr">
        <is>
          <t>Dec. 31, 2019</t>
        </is>
      </c>
      <c r="T1" s="2" t="inlineStr">
        <is>
          <t>Mar. 31, 2019</t>
        </is>
      </c>
      <c r="U1" s="2" t="inlineStr">
        <is>
          <t>Dec. 31, 2020</t>
        </is>
      </c>
      <c r="V1" s="2" t="inlineStr">
        <is>
          <t>Dec. 31, 2019</t>
        </is>
      </c>
      <c r="W1" s="2" t="inlineStr">
        <is>
          <t>Sep. 07, 2020</t>
        </is>
      </c>
      <c r="X1" s="2" t="inlineStr">
        <is>
          <t>Feb. 25, 2020</t>
        </is>
      </c>
      <c r="Y1" s="2" t="inlineStr">
        <is>
          <t>Dec. 31, 2018</t>
        </is>
      </c>
    </row>
    <row r="2">
      <c r="A2" s="4" t="inlineStr">
        <is>
          <t>Net revenues from related parties</t>
        </is>
      </c>
      <c r="U2" s="5" t="n">
        <v>838417</v>
      </c>
      <c r="V2" s="5" t="n">
        <v>662742</v>
      </c>
    </row>
    <row r="3">
      <c r="A3" s="4" t="inlineStr">
        <is>
          <t>Accounts payable - related parties</t>
        </is>
      </c>
      <c r="S3" s="5" t="n">
        <v>263544</v>
      </c>
      <c r="U3" s="5" t="n">
        <v>102360</v>
      </c>
      <c r="V3" s="6" t="n">
        <v>263544</v>
      </c>
    </row>
    <row r="4">
      <c r="A4" s="4" t="inlineStr">
        <is>
          <t>Percentage of gross revenues per quarter required to pay</t>
        </is>
      </c>
      <c r="U4" s="4" t="inlineStr">
        <is>
          <t>2.50%</t>
        </is>
      </c>
    </row>
    <row r="5">
      <c r="A5" s="4" t="inlineStr">
        <is>
          <t>Total royalty expense</t>
        </is>
      </c>
      <c r="U5" s="5" t="n">
        <v>67808</v>
      </c>
      <c r="V5" s="6" t="n">
        <v>50642</v>
      </c>
    </row>
    <row r="6">
      <c r="A6" s="4" t="inlineStr">
        <is>
          <t>Number of shares issued, value</t>
        </is>
      </c>
      <c r="U6" s="6" t="n">
        <v>545000</v>
      </c>
    </row>
    <row r="7">
      <c r="A7" s="4" t="inlineStr">
        <is>
          <t>Shares issued price per share</t>
        </is>
      </c>
      <c r="M7" s="9" t="n">
        <v>0.01</v>
      </c>
    </row>
    <row r="8">
      <c r="A8" s="4" t="inlineStr">
        <is>
          <t>Number of shares issued for services, value</t>
        </is>
      </c>
      <c r="U8" s="6" t="n">
        <v>308479</v>
      </c>
      <c r="V8" s="6" t="n">
        <v>204111</v>
      </c>
    </row>
    <row r="9">
      <c r="A9" s="4" t="inlineStr">
        <is>
          <t>Stock compensation expense</t>
        </is>
      </c>
      <c r="U9" s="5" t="n">
        <v>188314</v>
      </c>
      <c r="V9" s="5" t="n">
        <v>10576</v>
      </c>
    </row>
    <row r="10">
      <c r="A10" s="4" t="inlineStr">
        <is>
          <t>Stock options exercise</t>
        </is>
      </c>
      <c r="U10" s="4" t="inlineStr">
        <is>
          <t xml:space="preserve"> </t>
        </is>
      </c>
      <c r="V10" s="4" t="inlineStr">
        <is>
          <t xml:space="preserve"> </t>
        </is>
      </c>
    </row>
    <row r="11">
      <c r="A11" s="4" t="inlineStr">
        <is>
          <t>Number of common stock to purchase warrants</t>
        </is>
      </c>
      <c r="Q11" s="6" t="n">
        <v>12500000</v>
      </c>
    </row>
    <row r="12">
      <c r="A12" s="4" t="inlineStr">
        <is>
          <t>Warrants exercisable price per share</t>
        </is>
      </c>
      <c r="Q12" s="9" t="n">
        <v>0.01</v>
      </c>
    </row>
    <row r="13">
      <c r="A13" s="4" t="inlineStr">
        <is>
          <t>Share based payment arrangement stock options</t>
        </is>
      </c>
      <c r="S13" s="6" t="n">
        <v>35295237</v>
      </c>
      <c r="U13" s="6" t="n">
        <v>199730020</v>
      </c>
      <c r="V13" s="6" t="n">
        <v>35295237</v>
      </c>
      <c r="Y13" s="4" t="inlineStr">
        <is>
          <t xml:space="preserve"> </t>
        </is>
      </c>
    </row>
    <row r="14">
      <c r="A14" s="4" t="inlineStr">
        <is>
          <t>Share based payment arrangement stock options exercisable</t>
        </is>
      </c>
      <c r="S14" s="7" t="n">
        <v>0.018</v>
      </c>
      <c r="U14" s="8" t="n">
        <v>0.0323</v>
      </c>
      <c r="V14" s="7" t="n">
        <v>0.018</v>
      </c>
      <c r="Y14" s="4" t="inlineStr">
        <is>
          <t xml:space="preserve"> </t>
        </is>
      </c>
    </row>
    <row r="15">
      <c r="A15" s="4" t="inlineStr">
        <is>
          <t>Share based payment arrangement stock option grante term</t>
        </is>
      </c>
      <c r="U15" s="4" t="inlineStr">
        <is>
          <t>2 years 10 months 3 days</t>
        </is>
      </c>
      <c r="V15" s="4" t="inlineStr">
        <is>
          <t>4 years 6 months 29 days</t>
        </is>
      </c>
    </row>
    <row r="16">
      <c r="A16" s="4" t="inlineStr">
        <is>
          <t>Number of shares exchange</t>
        </is>
      </c>
      <c r="U16" s="5" t="n">
        <v>225000</v>
      </c>
    </row>
    <row r="17">
      <c r="A17" s="4" t="inlineStr">
        <is>
          <t>Conversion of price</t>
        </is>
      </c>
      <c r="Q17" s="5" t="n">
        <v>125000</v>
      </c>
    </row>
    <row r="18">
      <c r="A18" s="4" t="inlineStr">
        <is>
          <t>Proceeds from warrant exercises</t>
        </is>
      </c>
      <c r="U18" s="5" t="n">
        <v>225000</v>
      </c>
      <c r="V18" s="4" t="inlineStr">
        <is>
          <t xml:space="preserve"> </t>
        </is>
      </c>
    </row>
    <row r="19">
      <c r="A19" s="4" t="inlineStr">
        <is>
          <t>Sale of common stock, shares</t>
        </is>
      </c>
      <c r="M19" s="6" t="n">
        <v>2500000</v>
      </c>
    </row>
    <row r="20">
      <c r="A20" s="4" t="inlineStr">
        <is>
          <t>Proceeds from common stock</t>
        </is>
      </c>
      <c r="M20" s="5" t="n">
        <v>25000</v>
      </c>
    </row>
    <row r="21">
      <c r="A21" s="4" t="inlineStr">
        <is>
          <t>Share-based compensation arrangement by share-based payment award, options, grants in period, gross</t>
        </is>
      </c>
      <c r="U21" s="6" t="n">
        <v>164434783</v>
      </c>
      <c r="V21" s="6" t="n">
        <v>43599998</v>
      </c>
    </row>
    <row r="22">
      <c r="A22" s="4" t="inlineStr">
        <is>
          <t>Options exercisable price</t>
        </is>
      </c>
      <c r="S22" s="7" t="n">
        <v>0.018</v>
      </c>
      <c r="U22" s="8" t="n">
        <v>0.0185</v>
      </c>
      <c r="V22" s="7" t="n">
        <v>0.018</v>
      </c>
    </row>
    <row r="23">
      <c r="A23" s="4" t="inlineStr">
        <is>
          <t>Warrant [Member]</t>
        </is>
      </c>
    </row>
    <row r="24">
      <c r="A24" s="4" t="inlineStr">
        <is>
          <t>Number of common stock to purchase warrants</t>
        </is>
      </c>
      <c r="J24" s="6" t="n">
        <v>10000000</v>
      </c>
    </row>
    <row r="25">
      <c r="A25" s="4" t="inlineStr">
        <is>
          <t>Warrants exercisable price per share</t>
        </is>
      </c>
      <c r="J25" s="9" t="n">
        <v>0.01</v>
      </c>
    </row>
    <row r="26">
      <c r="A26" s="4" t="inlineStr">
        <is>
          <t>Proceeds from warrant exercises</t>
        </is>
      </c>
      <c r="J26" s="5" t="n">
        <v>100000</v>
      </c>
    </row>
    <row r="27">
      <c r="A27" s="4" t="inlineStr">
        <is>
          <t>Constable Option Agreement [Member]</t>
        </is>
      </c>
    </row>
    <row r="28">
      <c r="A28" s="4" t="inlineStr">
        <is>
          <t>Stock compensation expense</t>
        </is>
      </c>
      <c r="U28" s="5" t="n">
        <v>106890</v>
      </c>
    </row>
    <row r="29">
      <c r="A29" s="4" t="inlineStr">
        <is>
          <t>Share based payment arrangement stock options</t>
        </is>
      </c>
      <c r="B29" s="6" t="n">
        <v>5434783</v>
      </c>
    </row>
    <row r="30">
      <c r="A30" s="4" t="inlineStr">
        <is>
          <t>Share based payment arrangement stock options exercisable</t>
        </is>
      </c>
      <c r="B30" s="8" t="n">
        <v>0.0184</v>
      </c>
    </row>
    <row r="31">
      <c r="A31" s="4" t="inlineStr">
        <is>
          <t>Vested fair value</t>
        </is>
      </c>
      <c r="B31" s="5" t="n">
        <v>106199</v>
      </c>
    </row>
    <row r="32">
      <c r="A32" s="4" t="inlineStr">
        <is>
          <t>Risk free interest rate</t>
        </is>
      </c>
      <c r="B32" s="4" t="inlineStr">
        <is>
          <t>16.00%</t>
        </is>
      </c>
    </row>
    <row r="33">
      <c r="A33" s="4" t="inlineStr">
        <is>
          <t>Expected life</t>
        </is>
      </c>
      <c r="B33" s="4" t="inlineStr">
        <is>
          <t>2 years 6 months</t>
        </is>
      </c>
    </row>
    <row r="34">
      <c r="A34" s="4" t="inlineStr">
        <is>
          <t>Diviedend yield</t>
        </is>
      </c>
      <c r="B34" s="4" t="inlineStr">
        <is>
          <t>0.00%</t>
        </is>
      </c>
    </row>
    <row r="35">
      <c r="A35" s="4" t="inlineStr">
        <is>
          <t>Expected volatility</t>
        </is>
      </c>
      <c r="B35" s="4" t="inlineStr">
        <is>
          <t>341.00%</t>
        </is>
      </c>
    </row>
    <row r="36">
      <c r="A36" s="4" t="inlineStr">
        <is>
          <t>Constable Option Agreement [Member] | Bonus Option [Member]</t>
        </is>
      </c>
    </row>
    <row r="37">
      <c r="A37" s="4" t="inlineStr">
        <is>
          <t>Share-based compensation arrangement by share-based payment award, options, grants in period, gross</t>
        </is>
      </c>
      <c r="U37" s="6" t="n">
        <v>30000000</v>
      </c>
    </row>
    <row r="38">
      <c r="A38" s="4" t="inlineStr">
        <is>
          <t>Options exercisable price</t>
        </is>
      </c>
      <c r="U38" s="4" t="inlineStr">
        <is>
          <t>$ .0184</t>
        </is>
      </c>
    </row>
    <row r="39">
      <c r="A39" s="4" t="inlineStr">
        <is>
          <t>Restricted Common Stock [Member]</t>
        </is>
      </c>
    </row>
    <row r="40">
      <c r="A40" s="4" t="inlineStr">
        <is>
          <t>Issuance of restricted shares, share</t>
        </is>
      </c>
      <c r="U40" s="6" t="n">
        <v>3333333</v>
      </c>
    </row>
    <row r="41">
      <c r="A41" s="4" t="inlineStr">
        <is>
          <t>Issuance of restricted shares</t>
        </is>
      </c>
      <c r="U41" s="5" t="n">
        <v>31250</v>
      </c>
    </row>
    <row r="42">
      <c r="A42" s="4" t="inlineStr">
        <is>
          <t>Robert M. Carmichael [Member]</t>
        </is>
      </c>
    </row>
    <row r="43">
      <c r="A43" s="4" t="inlineStr">
        <is>
          <t>Number of shares issued, shares</t>
        </is>
      </c>
      <c r="S43" s="6" t="n">
        <v>20000000</v>
      </c>
    </row>
    <row r="44">
      <c r="A44" s="4" t="inlineStr">
        <is>
          <t>Stock compensation expense</t>
        </is>
      </c>
      <c r="U44" s="6" t="n">
        <v>1280</v>
      </c>
      <c r="V44" s="5" t="n">
        <v>188144</v>
      </c>
    </row>
    <row r="45">
      <c r="A45" s="4" t="inlineStr">
        <is>
          <t>Number of shares issued as compensation</t>
        </is>
      </c>
      <c r="G45" s="6" t="n">
        <v>725087</v>
      </c>
    </row>
    <row r="46">
      <c r="A46" s="4" t="inlineStr">
        <is>
          <t>Number of shares issued as compensation, value</t>
        </is>
      </c>
      <c r="G46" s="5" t="n">
        <v>31904</v>
      </c>
    </row>
    <row r="47">
      <c r="A47" s="4" t="inlineStr">
        <is>
          <t>Mr. Charles F. Hyatt [Member] | Subscription Agreement [Member]</t>
        </is>
      </c>
    </row>
    <row r="48">
      <c r="A48" s="4" t="inlineStr">
        <is>
          <t>Number of shares issued, shares</t>
        </is>
      </c>
      <c r="K48" s="6" t="n">
        <v>50000000</v>
      </c>
    </row>
    <row r="49">
      <c r="A49" s="4" t="inlineStr">
        <is>
          <t>Number of common stock to purchase warrants</t>
        </is>
      </c>
      <c r="K49" s="6" t="n">
        <v>50000000</v>
      </c>
    </row>
    <row r="50">
      <c r="A50" s="4" t="inlineStr">
        <is>
          <t>Warrants exercisable price per share</t>
        </is>
      </c>
      <c r="K50" s="9" t="n">
        <v>0.01</v>
      </c>
    </row>
    <row r="51">
      <c r="A51" s="4" t="inlineStr">
        <is>
          <t>Proceeds from private transaction</t>
        </is>
      </c>
      <c r="K51" s="5" t="n">
        <v>500000</v>
      </c>
    </row>
    <row r="52">
      <c r="A52" s="4" t="inlineStr">
        <is>
          <t>Blake Carmichael [Member]</t>
        </is>
      </c>
    </row>
    <row r="53">
      <c r="A53" s="4" t="inlineStr">
        <is>
          <t>Stock compensation expense</t>
        </is>
      </c>
      <c r="U53" s="6" t="n">
        <v>5362</v>
      </c>
      <c r="V53" s="6" t="n">
        <v>38212</v>
      </c>
    </row>
    <row r="54">
      <c r="A54" s="4" t="inlineStr">
        <is>
          <t>Share based payment arrangement stock options</t>
        </is>
      </c>
      <c r="F54" s="6" t="n">
        <v>10380952</v>
      </c>
    </row>
    <row r="55">
      <c r="A55" s="4" t="inlineStr">
        <is>
          <t>Share based payment arrangement stock options exercisable</t>
        </is>
      </c>
      <c r="F55" s="7" t="n">
        <v>0.018</v>
      </c>
    </row>
    <row r="56">
      <c r="A56" s="4" t="inlineStr">
        <is>
          <t>Share based payment arrangement stock option grante term</t>
        </is>
      </c>
      <c r="F56" s="4" t="inlineStr">
        <is>
          <t>5 years</t>
        </is>
      </c>
      <c r="L56" s="4" t="inlineStr">
        <is>
          <t>5 years</t>
        </is>
      </c>
    </row>
    <row r="57">
      <c r="A57" s="4" t="inlineStr">
        <is>
          <t>Vested fair value</t>
        </is>
      </c>
      <c r="F57" s="5" t="n">
        <v>43582</v>
      </c>
      <c r="L57" s="5" t="n">
        <v>43582</v>
      </c>
    </row>
    <row r="58">
      <c r="A58" s="4" t="inlineStr">
        <is>
          <t>Risk free interest rate</t>
        </is>
      </c>
      <c r="F58" s="4" t="inlineStr">
        <is>
          <t>2.10%</t>
        </is>
      </c>
      <c r="L58" s="4" t="inlineStr">
        <is>
          <t>2.10%</t>
        </is>
      </c>
    </row>
    <row r="59">
      <c r="A59" s="4" t="inlineStr">
        <is>
          <t>Expected life</t>
        </is>
      </c>
      <c r="F59" s="4" t="inlineStr">
        <is>
          <t>5 years</t>
        </is>
      </c>
      <c r="L59" s="4" t="inlineStr">
        <is>
          <t>5 years</t>
        </is>
      </c>
    </row>
    <row r="60">
      <c r="A60" s="4" t="inlineStr">
        <is>
          <t>Diviedend yield</t>
        </is>
      </c>
      <c r="F60" s="4" t="inlineStr">
        <is>
          <t>0.00%</t>
        </is>
      </c>
      <c r="L60" s="4" t="inlineStr">
        <is>
          <t>0.00%</t>
        </is>
      </c>
    </row>
    <row r="61">
      <c r="A61" s="4" t="inlineStr">
        <is>
          <t>Expected volatility</t>
        </is>
      </c>
      <c r="F61" s="4" t="inlineStr">
        <is>
          <t>172.00%</t>
        </is>
      </c>
      <c r="L61" s="4" t="inlineStr">
        <is>
          <t>172.00%</t>
        </is>
      </c>
    </row>
    <row r="62">
      <c r="A62" s="4" t="inlineStr">
        <is>
          <t>Number of shares issued as compensation</t>
        </is>
      </c>
      <c r="G62" s="6" t="n">
        <v>849305</v>
      </c>
    </row>
    <row r="63">
      <c r="A63" s="4" t="inlineStr">
        <is>
          <t>Number of shares issued as compensation, value</t>
        </is>
      </c>
      <c r="G63" s="5" t="n">
        <v>37369</v>
      </c>
    </row>
    <row r="64">
      <c r="A64" s="4" t="inlineStr">
        <is>
          <t>Accredited Investor [Member]</t>
        </is>
      </c>
    </row>
    <row r="65">
      <c r="A65" s="4" t="inlineStr">
        <is>
          <t>Number of shares exchange</t>
        </is>
      </c>
      <c r="R65" s="5" t="n">
        <v>2647065</v>
      </c>
    </row>
    <row r="66">
      <c r="A66" s="4" t="inlineStr">
        <is>
          <t>Number of shares exchange value</t>
        </is>
      </c>
      <c r="R66" s="6" t="n">
        <v>45000</v>
      </c>
    </row>
    <row r="67">
      <c r="A67" s="4" t="inlineStr">
        <is>
          <t>Mr. Hyatt [Member]</t>
        </is>
      </c>
    </row>
    <row r="68">
      <c r="A68" s="4" t="inlineStr">
        <is>
          <t>Shares issued price per share</t>
        </is>
      </c>
      <c r="X68" s="4" t="inlineStr">
        <is>
          <t>$ .01</t>
        </is>
      </c>
    </row>
    <row r="69">
      <c r="A69" s="4" t="inlineStr">
        <is>
          <t>Number of common stock to purchase warrants</t>
        </is>
      </c>
      <c r="J69" s="6" t="n">
        <v>10000000</v>
      </c>
      <c r="W69" s="6" t="n">
        <v>27500000</v>
      </c>
    </row>
    <row r="70">
      <c r="A70" s="4" t="inlineStr">
        <is>
          <t>Warrants exercisable price per share</t>
        </is>
      </c>
      <c r="J70" s="9" t="n">
        <v>0.01</v>
      </c>
    </row>
    <row r="71">
      <c r="A71" s="4" t="inlineStr">
        <is>
          <t>Proceeds from warrant exercises</t>
        </is>
      </c>
      <c r="J71" s="5" t="n">
        <v>100000</v>
      </c>
    </row>
    <row r="72">
      <c r="A72" s="4" t="inlineStr">
        <is>
          <t>Sale of common stock, shares</t>
        </is>
      </c>
      <c r="I72" s="6" t="n">
        <v>20000000</v>
      </c>
    </row>
    <row r="73">
      <c r="A73" s="4" t="inlineStr">
        <is>
          <t>Purchase price of stock</t>
        </is>
      </c>
      <c r="I73" s="7" t="n">
        <v>0.025</v>
      </c>
    </row>
    <row r="74">
      <c r="A74" s="4" t="inlineStr">
        <is>
          <t>Proceeds from common stock</t>
        </is>
      </c>
      <c r="I74" s="5" t="n">
        <v>500000</v>
      </c>
    </row>
    <row r="75">
      <c r="A75" s="4" t="inlineStr">
        <is>
          <t>Mr. Hyatt [Member] | Warrant [Member]</t>
        </is>
      </c>
    </row>
    <row r="76">
      <c r="A76" s="4" t="inlineStr">
        <is>
          <t>Number of shares issued, shares</t>
        </is>
      </c>
      <c r="T76" s="6" t="n">
        <v>50000000</v>
      </c>
    </row>
    <row r="77">
      <c r="A77" s="4" t="inlineStr">
        <is>
          <t>Number of common stock to purchase warrants</t>
        </is>
      </c>
      <c r="T77" s="6" t="n">
        <v>50000000</v>
      </c>
    </row>
    <row r="78">
      <c r="A78" s="4" t="inlineStr">
        <is>
          <t>Warrants exercisable price per share</t>
        </is>
      </c>
      <c r="T78" s="9" t="n">
        <v>0.01</v>
      </c>
    </row>
    <row r="79">
      <c r="A79" s="4" t="inlineStr">
        <is>
          <t>Proceeds from warrant exercises</t>
        </is>
      </c>
      <c r="T79" s="5" t="n">
        <v>500000</v>
      </c>
    </row>
    <row r="80">
      <c r="A80" s="4" t="inlineStr">
        <is>
          <t>Mr. Carmichael [Member]</t>
        </is>
      </c>
    </row>
    <row r="81">
      <c r="A81" s="4" t="inlineStr">
        <is>
          <t>Stock compensation expense</t>
        </is>
      </c>
      <c r="U81" s="5" t="n">
        <v>10724</v>
      </c>
      <c r="V81" s="6" t="n">
        <v>76423</v>
      </c>
    </row>
    <row r="82">
      <c r="A82" s="4" t="inlineStr">
        <is>
          <t>Share based payment arrangement stock options</t>
        </is>
      </c>
      <c r="L82" s="6" t="n">
        <v>20761904</v>
      </c>
    </row>
    <row r="83">
      <c r="A83" s="4" t="inlineStr">
        <is>
          <t>Share based payment arrangement stock options exercisable</t>
        </is>
      </c>
      <c r="L83" s="7" t="n">
        <v>0.018</v>
      </c>
    </row>
    <row r="84">
      <c r="A84" s="4" t="inlineStr">
        <is>
          <t>Share based payment arrangement stock option grante term</t>
        </is>
      </c>
      <c r="L84" s="4" t="inlineStr">
        <is>
          <t>5 years</t>
        </is>
      </c>
    </row>
    <row r="85">
      <c r="A85" s="4" t="inlineStr">
        <is>
          <t>Vested fair value</t>
        </is>
      </c>
      <c r="L85" s="5" t="n">
        <v>87147</v>
      </c>
    </row>
    <row r="86">
      <c r="A86" s="4" t="inlineStr">
        <is>
          <t>Risk free interest rate</t>
        </is>
      </c>
      <c r="L86" s="4" t="inlineStr">
        <is>
          <t>2.01%</t>
        </is>
      </c>
    </row>
    <row r="87">
      <c r="A87" s="4" t="inlineStr">
        <is>
          <t>Expected life</t>
        </is>
      </c>
      <c r="L87" s="4" t="inlineStr">
        <is>
          <t>5 years</t>
        </is>
      </c>
    </row>
    <row r="88">
      <c r="A88" s="4" t="inlineStr">
        <is>
          <t>Diviedend yield</t>
        </is>
      </c>
      <c r="L88" s="4" t="inlineStr">
        <is>
          <t>0.00%</t>
        </is>
      </c>
    </row>
    <row r="89">
      <c r="A89" s="4" t="inlineStr">
        <is>
          <t>Expected volatility</t>
        </is>
      </c>
      <c r="L89" s="4" t="inlineStr">
        <is>
          <t>172.00%</t>
        </is>
      </c>
    </row>
    <row r="90">
      <c r="A90" s="4" t="inlineStr">
        <is>
          <t>Mr. Carmichael [Member] | Option Agreement [Member]</t>
        </is>
      </c>
    </row>
    <row r="91">
      <c r="A91" s="4" t="inlineStr">
        <is>
          <t>Shares issued price per share</t>
        </is>
      </c>
      <c r="H91" s="7" t="n">
        <v>0.045</v>
      </c>
    </row>
    <row r="92">
      <c r="A92" s="4" t="inlineStr">
        <is>
          <t>Number of shares exchange</t>
        </is>
      </c>
      <c r="H92" s="5" t="n">
        <v>125000000</v>
      </c>
    </row>
    <row r="93">
      <c r="A93" s="4" t="inlineStr">
        <is>
          <t>Number of shares exchange value</t>
        </is>
      </c>
      <c r="U93" s="6" t="n">
        <v>655515</v>
      </c>
    </row>
    <row r="94">
      <c r="A94" s="4" t="inlineStr">
        <is>
          <t>Brownie's Southport Divers, Inc., Brownie's Palm Beach Divers, and Brownie's Yacht Toys [Member] | Robert M. Carmichael [Member]</t>
        </is>
      </c>
    </row>
    <row r="95">
      <c r="A95" s="4" t="inlineStr">
        <is>
          <t>Net revenues from related parties</t>
        </is>
      </c>
      <c r="U95" s="5" t="n">
        <v>821474</v>
      </c>
      <c r="V95" s="6" t="n">
        <v>653315</v>
      </c>
    </row>
    <row r="96">
      <c r="A96" s="4" t="inlineStr">
        <is>
          <t>Brownies Southport Divers, Inc.., [Member]</t>
        </is>
      </c>
    </row>
    <row r="97">
      <c r="A97" s="4" t="inlineStr">
        <is>
          <t>Accounts receivable from related parties</t>
        </is>
      </c>
      <c r="S97" s="5" t="n">
        <v>28555</v>
      </c>
      <c r="U97" s="6" t="n">
        <v>29443</v>
      </c>
      <c r="V97" s="6" t="n">
        <v>28555</v>
      </c>
    </row>
    <row r="98">
      <c r="A98" s="4" t="inlineStr">
        <is>
          <t>Brownies Palm Beach Divers [Member]</t>
        </is>
      </c>
    </row>
    <row r="99">
      <c r="A99" s="4" t="inlineStr">
        <is>
          <t>Accounts receivable from related parties</t>
        </is>
      </c>
      <c r="S99" s="6" t="n">
        <v>10914</v>
      </c>
      <c r="U99" s="6" t="n">
        <v>6643</v>
      </c>
      <c r="V99" s="6" t="n">
        <v>10914</v>
      </c>
    </row>
    <row r="100">
      <c r="A100" s="4" t="inlineStr">
        <is>
          <t>Brownie's Yacht Toys [Member]</t>
        </is>
      </c>
    </row>
    <row r="101">
      <c r="A101" s="4" t="inlineStr">
        <is>
          <t>Accounts receivable from related parties</t>
        </is>
      </c>
      <c r="S101" s="6" t="n">
        <v>4973</v>
      </c>
      <c r="U101" s="6" t="n">
        <v>8237</v>
      </c>
      <c r="V101" s="6" t="n">
        <v>4973</v>
      </c>
    </row>
    <row r="102">
      <c r="A102" s="4" t="inlineStr">
        <is>
          <t>Three Entities [Member]</t>
        </is>
      </c>
    </row>
    <row r="103">
      <c r="A103" s="4" t="inlineStr">
        <is>
          <t>Net revenues from related parties</t>
        </is>
      </c>
      <c r="U103" s="6" t="n">
        <v>16943</v>
      </c>
      <c r="V103" s="6" t="n">
        <v>9427</v>
      </c>
    </row>
    <row r="104">
      <c r="A104" s="4" t="inlineStr">
        <is>
          <t>BGL [Member]</t>
        </is>
      </c>
    </row>
    <row r="105">
      <c r="A105" s="4" t="inlineStr">
        <is>
          <t>Accounts receivable from related parties</t>
        </is>
      </c>
      <c r="U105" s="6" t="n">
        <v>19314</v>
      </c>
    </row>
    <row r="106">
      <c r="A106" s="4" t="inlineStr">
        <is>
          <t>Accounts payable - related parties</t>
        </is>
      </c>
      <c r="U106" s="6" t="n">
        <v>14944</v>
      </c>
    </row>
    <row r="107">
      <c r="A107" s="4" t="inlineStr">
        <is>
          <t>Mr. Carmichael [Member]</t>
        </is>
      </c>
    </row>
    <row r="108">
      <c r="A108" s="4" t="inlineStr">
        <is>
          <t>Accounts receivable from related parties</t>
        </is>
      </c>
      <c r="S108" s="5" t="n">
        <v>4230</v>
      </c>
      <c r="U108" s="6" t="n">
        <v>23321</v>
      </c>
      <c r="V108" s="5" t="n">
        <v>4230</v>
      </c>
    </row>
    <row r="109">
      <c r="A109" s="4" t="inlineStr">
        <is>
          <t>Mr. Robert Carmichael [Member]</t>
        </is>
      </c>
    </row>
    <row r="110">
      <c r="A110" s="4" t="inlineStr">
        <is>
          <t>Annual fee</t>
        </is>
      </c>
      <c r="L110" s="5" t="n">
        <v>18000</v>
      </c>
    </row>
    <row r="111">
      <c r="A111" s="4" t="inlineStr">
        <is>
          <t>Shares issued price per share</t>
        </is>
      </c>
      <c r="S111" s="8" t="n">
        <v>0.0195</v>
      </c>
      <c r="V111" s="8" t="n">
        <v>0.0195</v>
      </c>
    </row>
    <row r="112">
      <c r="A112" s="4" t="inlineStr">
        <is>
          <t>Mr. Robert Carmichael [Member] | Board of Director [Member]</t>
        </is>
      </c>
    </row>
    <row r="113">
      <c r="A113" s="4" t="inlineStr">
        <is>
          <t>Accrued board of directors fees</t>
        </is>
      </c>
      <c r="S113" s="5" t="n">
        <v>49500</v>
      </c>
      <c r="U113" s="6" t="n">
        <v>36000</v>
      </c>
      <c r="V113" s="5" t="n">
        <v>49500</v>
      </c>
    </row>
    <row r="114">
      <c r="A114" s="4" t="inlineStr">
        <is>
          <t>Mr. Mikkel Pitzner [Member]</t>
        </is>
      </c>
    </row>
    <row r="115">
      <c r="A115" s="4" t="inlineStr">
        <is>
          <t>Annual fee</t>
        </is>
      </c>
      <c r="N115" s="5" t="n">
        <v>6000</v>
      </c>
    </row>
    <row r="116">
      <c r="A116" s="4" t="inlineStr">
        <is>
          <t>Monthly salary</t>
        </is>
      </c>
      <c r="Q116" s="6" t="n">
        <v>9300</v>
      </c>
    </row>
    <row r="117">
      <c r="A117" s="4" t="inlineStr">
        <is>
          <t>Issuance of restricted shares, share</t>
        </is>
      </c>
      <c r="N117" s="6" t="n">
        <v>5000000</v>
      </c>
    </row>
    <row r="118">
      <c r="A118" s="4" t="inlineStr">
        <is>
          <t>Issuance of restricted shares</t>
        </is>
      </c>
      <c r="N118" s="5" t="n">
        <v>62500</v>
      </c>
    </row>
    <row r="119">
      <c r="A119" s="4" t="inlineStr">
        <is>
          <t>Allowance for consulting services</t>
        </is>
      </c>
      <c r="Q119" s="5" t="n">
        <v>1300</v>
      </c>
    </row>
    <row r="120">
      <c r="A120" s="4" t="inlineStr">
        <is>
          <t>Stock compensation expense</t>
        </is>
      </c>
      <c r="V120" s="6" t="n">
        <v>17429</v>
      </c>
    </row>
    <row r="121">
      <c r="A121" s="4" t="inlineStr">
        <is>
          <t>Share based payment arrangement stock options</t>
        </is>
      </c>
      <c r="F121" s="6" t="n">
        <v>12457142</v>
      </c>
    </row>
    <row r="122">
      <c r="A122" s="4" t="inlineStr">
        <is>
          <t>Share based payment arrangement stock options exercisable</t>
        </is>
      </c>
      <c r="F122" s="7" t="n">
        <v>0.018</v>
      </c>
    </row>
    <row r="123">
      <c r="A123" s="4" t="inlineStr">
        <is>
          <t>Share based payment arrangement stock option grante term</t>
        </is>
      </c>
      <c r="F123" s="4" t="inlineStr">
        <is>
          <t>5 years</t>
        </is>
      </c>
    </row>
    <row r="124">
      <c r="A124" s="4" t="inlineStr">
        <is>
          <t>Vested fair value</t>
        </is>
      </c>
      <c r="F124" s="5" t="n">
        <v>52280</v>
      </c>
    </row>
    <row r="125">
      <c r="A125" s="4" t="inlineStr">
        <is>
          <t>Risk free interest rate</t>
        </is>
      </c>
      <c r="F125" s="4" t="inlineStr">
        <is>
          <t>2.10%</t>
        </is>
      </c>
    </row>
    <row r="126">
      <c r="A126" s="4" t="inlineStr">
        <is>
          <t>Expected life</t>
        </is>
      </c>
      <c r="F126" s="4" t="inlineStr">
        <is>
          <t>5 years</t>
        </is>
      </c>
    </row>
    <row r="127">
      <c r="A127" s="4" t="inlineStr">
        <is>
          <t>Diviedend yield</t>
        </is>
      </c>
      <c r="F127" s="4" t="inlineStr">
        <is>
          <t>0.00%</t>
        </is>
      </c>
    </row>
    <row r="128">
      <c r="A128" s="4" t="inlineStr">
        <is>
          <t>Expected volatility</t>
        </is>
      </c>
      <c r="F128" s="4" t="inlineStr">
        <is>
          <t>172.00%</t>
        </is>
      </c>
    </row>
    <row r="129">
      <c r="A129" s="4" t="inlineStr">
        <is>
          <t>Stock option cancelled</t>
        </is>
      </c>
      <c r="P129" s="6" t="n">
        <v>8304761</v>
      </c>
    </row>
    <row r="130">
      <c r="A130" s="4" t="inlineStr">
        <is>
          <t>Blake Carmichael [Member] | Six Month Employment Agreement [Member]</t>
        </is>
      </c>
    </row>
    <row r="131">
      <c r="A131" s="4" t="inlineStr">
        <is>
          <t>Monthly salary</t>
        </is>
      </c>
      <c r="N131" s="5" t="n">
        <v>3600</v>
      </c>
    </row>
    <row r="132">
      <c r="A132" s="4" t="inlineStr">
        <is>
          <t>Number of shares issued, shares</t>
        </is>
      </c>
      <c r="N132" s="6" t="n">
        <v>2000000</v>
      </c>
    </row>
    <row r="133">
      <c r="A133" s="4" t="inlineStr">
        <is>
          <t>Number of shares issued, value</t>
        </is>
      </c>
      <c r="N133" s="5" t="n">
        <v>25000</v>
      </c>
    </row>
    <row r="134">
      <c r="A134" s="4" t="inlineStr">
        <is>
          <t>Mr. Robert M. Carmichael [Member]</t>
        </is>
      </c>
    </row>
    <row r="135">
      <c r="A135" s="4" t="inlineStr">
        <is>
          <t>Stock compensation expense</t>
        </is>
      </c>
      <c r="U135" s="5" t="n">
        <v>10274</v>
      </c>
      <c r="V135" s="5" t="n">
        <v>76423</v>
      </c>
    </row>
    <row r="136">
      <c r="A136" s="4" t="inlineStr">
        <is>
          <t>Share based payment arrangement stock options</t>
        </is>
      </c>
      <c r="F136" s="6" t="n">
        <v>20761904</v>
      </c>
    </row>
    <row r="137">
      <c r="A137" s="4" t="inlineStr">
        <is>
          <t>Share based payment arrangement stock options exercisable</t>
        </is>
      </c>
      <c r="F137" s="7" t="n">
        <v>0.018</v>
      </c>
    </row>
    <row r="138">
      <c r="A138" s="4" t="inlineStr">
        <is>
          <t>Share based payment arrangement stock option grante term</t>
        </is>
      </c>
      <c r="F138" s="4" t="inlineStr">
        <is>
          <t>5 years</t>
        </is>
      </c>
    </row>
    <row r="139">
      <c r="A139" s="4" t="inlineStr">
        <is>
          <t>Vested fair value</t>
        </is>
      </c>
      <c r="F139" s="5" t="n">
        <v>87147</v>
      </c>
    </row>
    <row r="140">
      <c r="A140" s="4" t="inlineStr">
        <is>
          <t>Risk free interest rate</t>
        </is>
      </c>
      <c r="F140" s="4" t="inlineStr">
        <is>
          <t>2.01%</t>
        </is>
      </c>
    </row>
    <row r="141">
      <c r="A141" s="4" t="inlineStr">
        <is>
          <t>Expected life</t>
        </is>
      </c>
      <c r="F141" s="4" t="inlineStr">
        <is>
          <t>5 years</t>
        </is>
      </c>
    </row>
    <row r="142">
      <c r="A142" s="4" t="inlineStr">
        <is>
          <t>Diviedend yield</t>
        </is>
      </c>
      <c r="F142" s="4" t="inlineStr">
        <is>
          <t>0.00%</t>
        </is>
      </c>
    </row>
    <row r="143">
      <c r="A143" s="4" t="inlineStr">
        <is>
          <t>Expected volatility</t>
        </is>
      </c>
      <c r="F143" s="4" t="inlineStr">
        <is>
          <t>172.00%</t>
        </is>
      </c>
    </row>
    <row r="144">
      <c r="A144" s="4" t="inlineStr">
        <is>
          <t>Mr. Robert M. Carmichael [Member] | Patent Purchase Agreement [Member]</t>
        </is>
      </c>
    </row>
    <row r="145">
      <c r="A145" s="4" t="inlineStr">
        <is>
          <t>Stock options exercise</t>
        </is>
      </c>
      <c r="O145" s="6" t="n">
        <v>234</v>
      </c>
    </row>
    <row r="146">
      <c r="A146" s="4" t="inlineStr">
        <is>
          <t>Stock options exercise value</t>
        </is>
      </c>
      <c r="O146" s="5" t="n">
        <v>1350</v>
      </c>
    </row>
    <row r="147">
      <c r="A147" s="4" t="inlineStr">
        <is>
          <t>Share-based compensation arrangement, expiring period</t>
        </is>
      </c>
      <c r="O147" s="4" t="inlineStr">
        <is>
          <t>10 years</t>
        </is>
      </c>
    </row>
    <row r="148">
      <c r="A148" s="4" t="inlineStr">
        <is>
          <t>Brandywine, LLC [Member]</t>
        </is>
      </c>
    </row>
    <row r="149">
      <c r="A149" s="4" t="inlineStr">
        <is>
          <t>Number of shares issued, shares</t>
        </is>
      </c>
      <c r="C149" s="6" t="n">
        <v>2795000</v>
      </c>
      <c r="D149" s="6" t="n">
        <v>2795000</v>
      </c>
      <c r="E149" s="6" t="n">
        <v>2795000</v>
      </c>
    </row>
    <row r="150">
      <c r="A150" s="4" t="inlineStr">
        <is>
          <t>Number of shares issued, value</t>
        </is>
      </c>
      <c r="C150" s="5" t="n">
        <v>45292</v>
      </c>
      <c r="D150" s="5" t="n">
        <v>45292</v>
      </c>
      <c r="E150" s="5" t="n">
        <v>452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0</t>
        </is>
      </c>
      <c r="C1" s="2" t="inlineStr">
        <is>
          <t>Dec. 31, 2019</t>
        </is>
      </c>
    </row>
    <row r="2">
      <c r="A2" s="3" t="inlineStr">
        <is>
          <t>Payables and Accruals [Abstract]</t>
        </is>
      </c>
    </row>
    <row r="3">
      <c r="A3" s="4" t="inlineStr">
        <is>
          <t>Accounts payable trade and other</t>
        </is>
      </c>
      <c r="B3" s="5" t="n">
        <v>244626</v>
      </c>
      <c r="C3" s="5" t="n">
        <v>414422</v>
      </c>
    </row>
    <row r="4">
      <c r="A4" s="4" t="inlineStr">
        <is>
          <t>Accrued payroll and fringe benefits</t>
        </is>
      </c>
      <c r="B4" s="6" t="n">
        <v>96241</v>
      </c>
      <c r="C4" s="6" t="n">
        <v>65915</v>
      </c>
    </row>
    <row r="5">
      <c r="A5" s="4" t="inlineStr">
        <is>
          <t>Accrued warranty expense</t>
        </is>
      </c>
      <c r="B5" s="6" t="n">
        <v>13680</v>
      </c>
      <c r="C5" s="6" t="n">
        <v>13695</v>
      </c>
    </row>
    <row r="6">
      <c r="A6" s="4" t="inlineStr">
        <is>
          <t>Accrued payroll taxes and withholding</t>
        </is>
      </c>
      <c r="B6" s="6" t="n">
        <v>9268</v>
      </c>
      <c r="C6" s="6" t="n">
        <v>7984</v>
      </c>
    </row>
    <row r="7">
      <c r="A7" s="4" t="inlineStr">
        <is>
          <t>Accrued interest</t>
        </is>
      </c>
      <c r="B7" s="6" t="n">
        <v>23162</v>
      </c>
      <c r="C7" s="6" t="n">
        <v>16662</v>
      </c>
    </row>
    <row r="8">
      <c r="A8" s="4" t="inlineStr">
        <is>
          <t>Total</t>
        </is>
      </c>
      <c r="B8" s="5" t="n">
        <v>386977</v>
      </c>
      <c r="C8" s="5" t="n">
        <v>5186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 Schedule of Other Liabilities (Details) - USD ($)</t>
        </is>
      </c>
      <c r="B1" s="2" t="inlineStr">
        <is>
          <t>Dec. 31, 2020</t>
        </is>
      </c>
      <c r="C1" s="2" t="inlineStr">
        <is>
          <t>Dec. 31, 2019</t>
        </is>
      </c>
    </row>
    <row r="2">
      <c r="A2" s="3" t="inlineStr">
        <is>
          <t>Other Liabilities Disclosure [Abstract]</t>
        </is>
      </c>
    </row>
    <row r="3">
      <c r="A3" s="4" t="inlineStr">
        <is>
          <t>Asset purchase agreement payable</t>
        </is>
      </c>
      <c r="B3" s="5" t="n">
        <v>12857</v>
      </c>
      <c r="C3" s="5" t="n">
        <v>12857</v>
      </c>
    </row>
    <row r="4">
      <c r="A4" s="4" t="inlineStr">
        <is>
          <t>Accrued expenses</t>
        </is>
      </c>
      <c r="B4" s="6" t="n">
        <v>2460</v>
      </c>
      <c r="C4" s="6" t="n">
        <v>16216</v>
      </c>
    </row>
    <row r="5">
      <c r="A5" s="4" t="inlineStr">
        <is>
          <t>Accrued vendor settlement</t>
        </is>
      </c>
      <c r="B5" s="4" t="inlineStr">
        <is>
          <t xml:space="preserve"> </t>
        </is>
      </c>
      <c r="C5" s="6" t="n">
        <v>23176</v>
      </c>
    </row>
    <row r="6">
      <c r="A6" s="4" t="inlineStr">
        <is>
          <t>Accrued Board of Director fees</t>
        </is>
      </c>
      <c r="B6" s="6" t="n">
        <v>85500</v>
      </c>
      <c r="C6" s="6" t="n">
        <v>49500</v>
      </c>
    </row>
    <row r="7">
      <c r="A7" s="4" t="inlineStr">
        <is>
          <t>Accrued legal settlement</t>
        </is>
      </c>
      <c r="B7" s="4" t="inlineStr">
        <is>
          <t xml:space="preserve"> </t>
        </is>
      </c>
      <c r="C7" s="6" t="n">
        <v>50000</v>
      </c>
    </row>
    <row r="8">
      <c r="A8" s="4" t="inlineStr">
        <is>
          <t>Total</t>
        </is>
      </c>
      <c r="B8" s="5" t="n">
        <v>100817</v>
      </c>
      <c r="C8" s="5" t="n">
        <v>151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Convertible Debentures and Loans Payable (Details Narrative) - USD ($)</t>
        </is>
      </c>
      <c r="B1" s="2" t="inlineStr">
        <is>
          <t>Dec. 31, 2020</t>
        </is>
      </c>
      <c r="C1" s="2" t="inlineStr">
        <is>
          <t>Aug. 21, 2020</t>
        </is>
      </c>
      <c r="D1" s="2" t="inlineStr">
        <is>
          <t>May 12, 2020</t>
        </is>
      </c>
      <c r="E1" s="2" t="inlineStr">
        <is>
          <t>Dec. 31, 2020</t>
        </is>
      </c>
      <c r="F1" s="2" t="inlineStr">
        <is>
          <t>Dec. 31, 2019</t>
        </is>
      </c>
      <c r="G1" s="2" t="inlineStr">
        <is>
          <t>Oct. 15, 2016</t>
        </is>
      </c>
      <c r="H1" s="2" t="inlineStr">
        <is>
          <t>Jul. 01, 2013</t>
        </is>
      </c>
    </row>
    <row r="2">
      <c r="A2" s="4" t="inlineStr">
        <is>
          <t>Repayments of notes payable</t>
        </is>
      </c>
      <c r="E2" s="5" t="n">
        <v>60000</v>
      </c>
      <c r="F2" s="5" t="n">
        <v>23525</v>
      </c>
    </row>
    <row r="3">
      <c r="A3" s="4" t="inlineStr">
        <is>
          <t>SBA Loan [Member] | Paycheck Protection Program [Member]</t>
        </is>
      </c>
    </row>
    <row r="4">
      <c r="A4" s="4" t="inlineStr">
        <is>
          <t>Monthly installments</t>
        </is>
      </c>
      <c r="D4" s="5" t="n">
        <v>8983</v>
      </c>
    </row>
    <row r="5">
      <c r="A5" s="4" t="inlineStr">
        <is>
          <t>Loan balance</t>
        </is>
      </c>
      <c r="B5" s="5" t="n">
        <v>159600</v>
      </c>
      <c r="E5" s="6" t="n">
        <v>159600</v>
      </c>
    </row>
    <row r="6">
      <c r="A6" s="4" t="inlineStr">
        <is>
          <t>Debt instrument, term</t>
        </is>
      </c>
      <c r="D6" s="4" t="inlineStr">
        <is>
          <t>2 years</t>
        </is>
      </c>
    </row>
    <row r="7">
      <c r="A7" s="4" t="inlineStr">
        <is>
          <t>Unsecured loan</t>
        </is>
      </c>
      <c r="D7" s="5" t="n">
        <v>159600</v>
      </c>
    </row>
    <row r="8">
      <c r="A8" s="4" t="inlineStr">
        <is>
          <t>Interest rate</t>
        </is>
      </c>
      <c r="D8" s="4" t="inlineStr">
        <is>
          <t>1.00%</t>
        </is>
      </c>
    </row>
    <row r="9">
      <c r="A9" s="4" t="inlineStr">
        <is>
          <t>Debt instrument, description</t>
        </is>
      </c>
      <c r="D9" s="4" t="inlineStr">
        <is>
          <t>The SBA Loan carries a fixed interest rate of one percent per year, and a monthly payment of $8,983, with the first payment due seven months from the date of initial cash receipt.</t>
        </is>
      </c>
    </row>
    <row r="10">
      <c r="A10" s="4" t="inlineStr">
        <is>
          <t>Hoboken Street Association [Member]</t>
        </is>
      </c>
    </row>
    <row r="11">
      <c r="A11" s="4" t="inlineStr">
        <is>
          <t>Notes payable</t>
        </is>
      </c>
      <c r="B11" s="6" t="n">
        <v>10000</v>
      </c>
      <c r="E11" s="6" t="n">
        <v>10000</v>
      </c>
      <c r="F11" s="6" t="n">
        <v>10000</v>
      </c>
      <c r="G11" s="5" t="n">
        <v>10000</v>
      </c>
    </row>
    <row r="12">
      <c r="A12" s="4" t="inlineStr">
        <is>
          <t>Marlin Capital Solutions [Member]</t>
        </is>
      </c>
    </row>
    <row r="13">
      <c r="A13" s="4" t="inlineStr">
        <is>
          <t>Principal balance</t>
        </is>
      </c>
      <c r="B13" s="6" t="n">
        <v>96725</v>
      </c>
      <c r="E13" s="6" t="n">
        <v>96725</v>
      </c>
    </row>
    <row r="14">
      <c r="A14" s="4" t="inlineStr">
        <is>
          <t>Monthly installments</t>
        </is>
      </c>
      <c r="B14" s="6" t="n">
        <v>3144</v>
      </c>
    </row>
    <row r="15">
      <c r="A15" s="4" t="inlineStr">
        <is>
          <t>Loan balance</t>
        </is>
      </c>
      <c r="B15" s="6" t="n">
        <v>60070</v>
      </c>
      <c r="E15" s="6" t="n">
        <v>60070</v>
      </c>
    </row>
    <row r="16">
      <c r="A16" s="4" t="inlineStr">
        <is>
          <t>Mercedes Benz [Member] | Installment Agreement [Member]</t>
        </is>
      </c>
    </row>
    <row r="17">
      <c r="A17" s="4" t="inlineStr">
        <is>
          <t>Principal balance</t>
        </is>
      </c>
      <c r="C17" s="5" t="n">
        <v>55841</v>
      </c>
    </row>
    <row r="18">
      <c r="A18" s="4" t="inlineStr">
        <is>
          <t>Monthly installments</t>
        </is>
      </c>
      <c r="C18" s="5" t="n">
        <v>931</v>
      </c>
    </row>
    <row r="19">
      <c r="A19" s="4" t="inlineStr">
        <is>
          <t>Loan balance</t>
        </is>
      </c>
      <c r="B19" s="6" t="n">
        <v>52118</v>
      </c>
      <c r="E19" s="6" t="n">
        <v>52118</v>
      </c>
    </row>
    <row r="20">
      <c r="A20" s="4" t="inlineStr">
        <is>
          <t>Debt instrument, term</t>
        </is>
      </c>
      <c r="C20" s="4" t="inlineStr">
        <is>
          <t>60 months</t>
        </is>
      </c>
    </row>
    <row r="21">
      <c r="A21" s="4" t="inlineStr">
        <is>
          <t>Debt instrument, maturity date</t>
        </is>
      </c>
      <c r="C21" s="4" t="inlineStr">
        <is>
          <t>Oct. 5,
		2020</t>
        </is>
      </c>
    </row>
    <row r="22">
      <c r="A22" s="4" t="inlineStr">
        <is>
          <t>Mr. Tom Gonzales [Member]</t>
        </is>
      </c>
    </row>
    <row r="23">
      <c r="A23" s="4" t="inlineStr">
        <is>
          <t>Notes payable</t>
        </is>
      </c>
      <c r="B23" s="5" t="n">
        <v>40000</v>
      </c>
      <c r="E23" s="6" t="n">
        <v>40000</v>
      </c>
      <c r="F23" s="6" t="n">
        <v>100000</v>
      </c>
      <c r="H23" s="5" t="n">
        <v>200000</v>
      </c>
    </row>
    <row r="24">
      <c r="A24" s="4" t="inlineStr">
        <is>
          <t>Repayments of notes payable</t>
        </is>
      </c>
      <c r="E24" s="5" t="n">
        <v>60000</v>
      </c>
      <c r="F24" s="5" t="n">
        <v>16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25" customWidth="1" min="2" max="2"/>
    <col width="22" customWidth="1" min="3" max="3"/>
    <col width="30" customWidth="1" min="4" max="4"/>
    <col width="36" customWidth="1" min="5" max="5"/>
    <col width="29"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Common Stock Payable [Member]</t>
        </is>
      </c>
      <c r="E1" s="2" t="inlineStr">
        <is>
          <t>Additional Paid-In Capital [Member]</t>
        </is>
      </c>
      <c r="F1" s="2" t="inlineStr">
        <is>
          <t>Accumulated Deficit [Member]</t>
        </is>
      </c>
      <c r="G1" s="2" t="inlineStr">
        <is>
          <t>Total</t>
        </is>
      </c>
    </row>
    <row r="2">
      <c r="A2" s="4" t="inlineStr">
        <is>
          <t>Balance at Dec. 31, 2018</t>
        </is>
      </c>
      <c r="B2" s="5" t="n">
        <v>425</v>
      </c>
      <c r="C2" s="5" t="n">
        <v>16109</v>
      </c>
      <c r="D2" s="5" t="n">
        <v>14</v>
      </c>
      <c r="E2" s="5" t="n">
        <v>10213595</v>
      </c>
      <c r="F2" s="5" t="n">
        <v>-10182778</v>
      </c>
      <c r="G2" s="5" t="n">
        <v>47365</v>
      </c>
    </row>
    <row r="3">
      <c r="A3" s="4" t="inlineStr">
        <is>
          <t>Balance, shares at Dec. 31, 2018</t>
        </is>
      </c>
      <c r="B3" s="6" t="n">
        <v>425000</v>
      </c>
      <c r="C3" s="6" t="n">
        <v>161086228</v>
      </c>
      <c r="D3" s="6" t="n">
        <v>138941</v>
      </c>
    </row>
    <row r="4">
      <c r="A4" s="4" t="inlineStr">
        <is>
          <t>Shares issued for services</t>
        </is>
      </c>
      <c r="B4" s="4" t="inlineStr">
        <is>
          <t xml:space="preserve"> </t>
        </is>
      </c>
      <c r="C4" s="5" t="n">
        <v>1195</v>
      </c>
      <c r="D4" s="4" t="inlineStr">
        <is>
          <t xml:space="preserve"> </t>
        </is>
      </c>
      <c r="E4" s="6" t="n">
        <v>153551</v>
      </c>
      <c r="F4" s="4" t="inlineStr">
        <is>
          <t xml:space="preserve"> </t>
        </is>
      </c>
      <c r="G4" s="6" t="n">
        <v>204111</v>
      </c>
    </row>
    <row r="5">
      <c r="A5" s="4" t="inlineStr">
        <is>
          <t>Shares issued for services, shares</t>
        </is>
      </c>
      <c r="B5" s="4" t="inlineStr">
        <is>
          <t xml:space="preserve"> </t>
        </is>
      </c>
      <c r="C5" s="6" t="n">
        <v>11954273</v>
      </c>
      <c r="D5" s="4" t="inlineStr">
        <is>
          <t xml:space="preserve"> </t>
        </is>
      </c>
    </row>
    <row r="6">
      <c r="A6" s="4" t="inlineStr">
        <is>
          <t>Unit offering</t>
        </is>
      </c>
      <c r="B6" s="4" t="inlineStr">
        <is>
          <t xml:space="preserve"> </t>
        </is>
      </c>
      <c r="C6" s="5" t="n">
        <v>5250</v>
      </c>
      <c r="D6" s="4" t="inlineStr">
        <is>
          <t xml:space="preserve"> </t>
        </is>
      </c>
      <c r="E6" s="6" t="n">
        <v>519750</v>
      </c>
      <c r="F6" s="4" t="inlineStr">
        <is>
          <t xml:space="preserve"> </t>
        </is>
      </c>
      <c r="G6" s="6" t="n">
        <v>525000</v>
      </c>
    </row>
    <row r="7">
      <c r="A7" s="4" t="inlineStr">
        <is>
          <t>Unit offering, shares</t>
        </is>
      </c>
      <c r="B7" s="4" t="inlineStr">
        <is>
          <t xml:space="preserve"> </t>
        </is>
      </c>
      <c r="C7" s="6" t="n">
        <v>52500000</v>
      </c>
      <c r="D7" s="4" t="inlineStr">
        <is>
          <t xml:space="preserve"> </t>
        </is>
      </c>
    </row>
    <row r="8">
      <c r="A8" s="4" t="inlineStr">
        <is>
          <t>Stock Option Expense</t>
        </is>
      </c>
      <c r="B8" s="4" t="inlineStr">
        <is>
          <t xml:space="preserve"> </t>
        </is>
      </c>
      <c r="C8" s="4" t="inlineStr">
        <is>
          <t xml:space="preserve"> </t>
        </is>
      </c>
      <c r="D8" s="4" t="inlineStr">
        <is>
          <t xml:space="preserve"> </t>
        </is>
      </c>
      <c r="E8" s="6" t="n">
        <v>132064</v>
      </c>
      <c r="F8" s="4" t="inlineStr">
        <is>
          <t xml:space="preserve"> </t>
        </is>
      </c>
      <c r="G8" s="6" t="n">
        <v>132064</v>
      </c>
    </row>
    <row r="9">
      <c r="A9" s="4" t="inlineStr">
        <is>
          <t>Incenctive Bonus Shares to CEO</t>
        </is>
      </c>
      <c r="B9" s="4" t="inlineStr">
        <is>
          <t xml:space="preserve"> </t>
        </is>
      </c>
      <c r="C9" s="4" t="inlineStr">
        <is>
          <t xml:space="preserve"> </t>
        </is>
      </c>
      <c r="D9" s="4" t="inlineStr">
        <is>
          <t xml:space="preserve"> </t>
        </is>
      </c>
      <c r="E9" s="6" t="n">
        <v>188144</v>
      </c>
      <c r="F9" s="4" t="inlineStr">
        <is>
          <t xml:space="preserve"> </t>
        </is>
      </c>
      <c r="G9" s="6" t="n">
        <v>188144</v>
      </c>
    </row>
    <row r="10">
      <c r="A10" s="4" t="inlineStr">
        <is>
          <t>Modification of debt instruments</t>
        </is>
      </c>
      <c r="B10" s="4" t="inlineStr">
        <is>
          <t xml:space="preserve"> </t>
        </is>
      </c>
      <c r="C10" s="4" t="inlineStr">
        <is>
          <t xml:space="preserve"> </t>
        </is>
      </c>
      <c r="D10" s="4" t="inlineStr">
        <is>
          <t xml:space="preserve"> </t>
        </is>
      </c>
      <c r="E10" s="6" t="n">
        <v>131000</v>
      </c>
      <c r="F10" s="4" t="inlineStr">
        <is>
          <t xml:space="preserve"> </t>
        </is>
      </c>
      <c r="G10" s="6" t="n">
        <v>131000</v>
      </c>
    </row>
    <row r="11">
      <c r="A11" s="4" t="inlineStr">
        <is>
          <t>Net loss</t>
        </is>
      </c>
      <c r="B11" s="4" t="inlineStr">
        <is>
          <t xml:space="preserve"> </t>
        </is>
      </c>
      <c r="C11" s="4" t="inlineStr">
        <is>
          <t xml:space="preserve"> </t>
        </is>
      </c>
      <c r="D11" s="4" t="inlineStr">
        <is>
          <t xml:space="preserve"> </t>
        </is>
      </c>
      <c r="E11" s="4" t="inlineStr">
        <is>
          <t xml:space="preserve"> </t>
        </is>
      </c>
      <c r="F11" s="6" t="n">
        <v>-1421740</v>
      </c>
      <c r="G11" s="6" t="n">
        <v>-1421740</v>
      </c>
    </row>
    <row r="12">
      <c r="A12" s="4" t="inlineStr">
        <is>
          <t>Balance at Dec. 31, 2019</t>
        </is>
      </c>
      <c r="B12" s="5" t="n">
        <v>425</v>
      </c>
      <c r="C12" s="5" t="n">
        <v>22554</v>
      </c>
      <c r="D12" s="5" t="n">
        <v>14</v>
      </c>
      <c r="E12" s="6" t="n">
        <v>11338104</v>
      </c>
      <c r="F12" s="6" t="n">
        <v>-11604518</v>
      </c>
      <c r="G12" s="6" t="n">
        <v>-243421</v>
      </c>
    </row>
    <row r="13">
      <c r="A13" s="4" t="inlineStr">
        <is>
          <t>Balance, shares at Dec. 31, 2019</t>
        </is>
      </c>
      <c r="B13" s="6" t="n">
        <v>425000</v>
      </c>
      <c r="C13" s="6" t="n">
        <v>225540501</v>
      </c>
      <c r="D13" s="6" t="n">
        <v>138941</v>
      </c>
    </row>
    <row r="14">
      <c r="A14" s="4" t="inlineStr">
        <is>
          <t>Shares issued for services</t>
        </is>
      </c>
      <c r="B14" s="4" t="inlineStr">
        <is>
          <t xml:space="preserve"> </t>
        </is>
      </c>
      <c r="C14" s="5" t="n">
        <v>990</v>
      </c>
      <c r="D14" s="4" t="inlineStr">
        <is>
          <t xml:space="preserve"> </t>
        </is>
      </c>
      <c r="E14" s="6" t="n">
        <v>307489</v>
      </c>
      <c r="F14" s="4" t="inlineStr">
        <is>
          <t xml:space="preserve"> </t>
        </is>
      </c>
      <c r="G14" s="6" t="n">
        <v>308479</v>
      </c>
    </row>
    <row r="15">
      <c r="A15" s="4" t="inlineStr">
        <is>
          <t>Shares issued for services, shares</t>
        </is>
      </c>
      <c r="B15" s="4" t="inlineStr">
        <is>
          <t xml:space="preserve"> </t>
        </is>
      </c>
      <c r="C15" s="6" t="n">
        <v>9895000</v>
      </c>
      <c r="D15" s="4" t="inlineStr">
        <is>
          <t xml:space="preserve"> </t>
        </is>
      </c>
    </row>
    <row r="16">
      <c r="A16" s="4" t="inlineStr">
        <is>
          <t>Stock Option Expense</t>
        </is>
      </c>
      <c r="B16" s="4" t="inlineStr">
        <is>
          <t xml:space="preserve"> </t>
        </is>
      </c>
      <c r="C16" s="4" t="inlineStr">
        <is>
          <t xml:space="preserve"> </t>
        </is>
      </c>
      <c r="D16" s="4" t="inlineStr">
        <is>
          <t xml:space="preserve"> </t>
        </is>
      </c>
      <c r="E16" s="6" t="n">
        <v>858695</v>
      </c>
      <c r="F16" s="4" t="inlineStr">
        <is>
          <t xml:space="preserve"> </t>
        </is>
      </c>
      <c r="G16" s="6" t="n">
        <v>858695</v>
      </c>
    </row>
    <row r="17">
      <c r="A17" s="4" t="inlineStr">
        <is>
          <t>Shares issued for cash</t>
        </is>
      </c>
      <c r="B17" s="4" t="inlineStr">
        <is>
          <t xml:space="preserve"> </t>
        </is>
      </c>
      <c r="C17" s="5" t="n">
        <v>2265</v>
      </c>
      <c r="D17" s="4" t="inlineStr">
        <is>
          <t xml:space="preserve"> </t>
        </is>
      </c>
      <c r="E17" s="6" t="n">
        <v>542735</v>
      </c>
      <c r="F17" s="4" t="inlineStr">
        <is>
          <t xml:space="preserve"> </t>
        </is>
      </c>
      <c r="G17" s="6" t="n">
        <v>545000</v>
      </c>
    </row>
    <row r="18">
      <c r="A18" s="4" t="inlineStr">
        <is>
          <t>Shares issued for cash, shares</t>
        </is>
      </c>
      <c r="B18" s="4" t="inlineStr">
        <is>
          <t xml:space="preserve"> </t>
        </is>
      </c>
      <c r="C18" s="6" t="n">
        <v>22647065</v>
      </c>
      <c r="D18" s="4" t="inlineStr">
        <is>
          <t xml:space="preserve"> </t>
        </is>
      </c>
    </row>
    <row r="19">
      <c r="A19" s="4" t="inlineStr">
        <is>
          <t>Shares issued for exercise of warrants</t>
        </is>
      </c>
      <c r="B19" s="4" t="inlineStr">
        <is>
          <t xml:space="preserve"> </t>
        </is>
      </c>
      <c r="C19" s="5" t="n">
        <v>2250</v>
      </c>
      <c r="D19" s="4" t="inlineStr">
        <is>
          <t xml:space="preserve"> </t>
        </is>
      </c>
      <c r="E19" s="6" t="n">
        <v>222750</v>
      </c>
      <c r="F19" s="4" t="inlineStr">
        <is>
          <t xml:space="preserve"> </t>
        </is>
      </c>
      <c r="G19" s="6" t="n">
        <v>225000</v>
      </c>
    </row>
    <row r="20">
      <c r="A20" s="4" t="inlineStr">
        <is>
          <t>Shares issued for exercise of warrants, shares</t>
        </is>
      </c>
      <c r="B20" s="4" t="inlineStr">
        <is>
          <t xml:space="preserve"> </t>
        </is>
      </c>
      <c r="C20" s="6" t="n">
        <v>22500000</v>
      </c>
      <c r="D20" s="4" t="inlineStr">
        <is>
          <t xml:space="preserve"> </t>
        </is>
      </c>
    </row>
    <row r="21">
      <c r="A21" s="4" t="inlineStr">
        <is>
          <t>Incentive bonus shares issued to CEO</t>
        </is>
      </c>
      <c r="B21" s="4" t="inlineStr">
        <is>
          <t xml:space="preserve"> </t>
        </is>
      </c>
      <c r="C21" s="5" t="n">
        <v>2073</v>
      </c>
      <c r="D21" s="4" t="inlineStr">
        <is>
          <t xml:space="preserve"> </t>
        </is>
      </c>
      <c r="E21" s="6" t="n">
        <v>31111</v>
      </c>
      <c r="F21" s="4" t="inlineStr">
        <is>
          <t xml:space="preserve"> </t>
        </is>
      </c>
      <c r="G21" s="6" t="n">
        <v>33184</v>
      </c>
    </row>
    <row r="22">
      <c r="A22" s="4" t="inlineStr">
        <is>
          <t>Incentive bonus shares issued to CEO, shares</t>
        </is>
      </c>
      <c r="B22" s="4" t="inlineStr">
        <is>
          <t xml:space="preserve"> </t>
        </is>
      </c>
      <c r="C22" s="6" t="n">
        <v>20725087</v>
      </c>
      <c r="D22" s="4" t="inlineStr">
        <is>
          <t xml:space="preserve"> </t>
        </is>
      </c>
    </row>
    <row r="23">
      <c r="A23" s="4" t="inlineStr">
        <is>
          <t>Incentive shares issued to employees</t>
        </is>
      </c>
      <c r="B23" s="4" t="inlineStr">
        <is>
          <t xml:space="preserve"> </t>
        </is>
      </c>
      <c r="C23" s="5" t="n">
        <v>488</v>
      </c>
      <c r="D23" s="4" t="inlineStr">
        <is>
          <t xml:space="preserve"> </t>
        </is>
      </c>
      <c r="E23" s="6" t="n">
        <v>207998</v>
      </c>
      <c r="F23" s="4" t="inlineStr">
        <is>
          <t xml:space="preserve"> </t>
        </is>
      </c>
      <c r="G23" s="6" t="n">
        <v>208486</v>
      </c>
    </row>
    <row r="24">
      <c r="A24" s="4" t="inlineStr">
        <is>
          <t>Incentive shares issued to employees, shares</t>
        </is>
      </c>
      <c r="B24" s="4" t="inlineStr">
        <is>
          <t xml:space="preserve"> </t>
        </is>
      </c>
      <c r="C24" s="6" t="n">
        <v>4877553</v>
      </c>
      <c r="D24" s="4" t="inlineStr">
        <is>
          <t xml:space="preserve"> </t>
        </is>
      </c>
    </row>
    <row r="25">
      <c r="A25" s="4" t="inlineStr">
        <is>
          <t>Net loss</t>
        </is>
      </c>
      <c r="F25" s="6" t="n">
        <v>-1351619</v>
      </c>
      <c r="G25" s="6" t="n">
        <v>-1351619</v>
      </c>
    </row>
    <row r="26">
      <c r="A26" s="4" t="inlineStr">
        <is>
          <t>Balance at Dec. 31, 2020</t>
        </is>
      </c>
      <c r="B26" s="5" t="n">
        <v>425</v>
      </c>
      <c r="C26" s="5" t="n">
        <v>30620</v>
      </c>
      <c r="D26" s="5" t="n">
        <v>14</v>
      </c>
      <c r="E26" s="5" t="n">
        <v>13508882</v>
      </c>
      <c r="F26" s="5" t="n">
        <v>-12956137</v>
      </c>
      <c r="G26" s="5" t="n">
        <v>583804</v>
      </c>
    </row>
    <row r="27">
      <c r="A27" s="4" t="inlineStr">
        <is>
          <t>Balance, shares at Dec. 31, 2020</t>
        </is>
      </c>
      <c r="B27" s="6" t="n">
        <v>425000</v>
      </c>
      <c r="C27" s="6" t="n">
        <v>306185206</v>
      </c>
      <c r="D27" s="6" t="n">
        <v>1389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onvertible Debentures and Loans Payable - Schedule of Convertible Debentures (Details) - USD ($)</t>
        </is>
      </c>
      <c r="C1" s="2" t="inlineStr">
        <is>
          <t>12 Months Ended</t>
        </is>
      </c>
    </row>
    <row r="2">
      <c r="C2" s="2" t="inlineStr">
        <is>
          <t>Dec. 31, 2020</t>
        </is>
      </c>
      <c r="D2" s="2" t="inlineStr">
        <is>
          <t>Dec. 31, 2019</t>
        </is>
      </c>
    </row>
    <row r="3">
      <c r="A3" s="4" t="inlineStr">
        <is>
          <t>Period End Principal Balance</t>
        </is>
      </c>
      <c r="C3" s="5" t="n">
        <v>110000</v>
      </c>
      <c r="D3" s="5" t="n">
        <v>110000</v>
      </c>
    </row>
    <row r="4">
      <c r="A4" s="4" t="inlineStr">
        <is>
          <t>Period End Discount Balance</t>
        </is>
      </c>
      <c r="C4" s="4" t="inlineStr">
        <is>
          <t xml:space="preserve"> </t>
        </is>
      </c>
      <c r="D4" s="4" t="inlineStr">
        <is>
          <t xml:space="preserve"> </t>
        </is>
      </c>
    </row>
    <row r="5">
      <c r="A5" s="4" t="inlineStr">
        <is>
          <t>Period End Balance, Net</t>
        </is>
      </c>
      <c r="C5" s="6" t="n">
        <v>110000</v>
      </c>
      <c r="D5" s="6" t="n">
        <v>110000</v>
      </c>
    </row>
    <row r="6">
      <c r="A6" s="4" t="inlineStr">
        <is>
          <t>Accrued Interest Balance</t>
        </is>
      </c>
      <c r="C6" s="5" t="n">
        <v>23162</v>
      </c>
      <c r="D6" s="5" t="n">
        <v>16662</v>
      </c>
    </row>
    <row r="7">
      <c r="A7" s="4" t="inlineStr">
        <is>
          <t>Convertible Debenture One [Member]</t>
        </is>
      </c>
    </row>
    <row r="8">
      <c r="A8" s="4" t="inlineStr">
        <is>
          <t>Origination Date</t>
        </is>
      </c>
      <c r="B8" s="4" t="inlineStr">
        <is>
          <t>[1]</t>
        </is>
      </c>
      <c r="C8" s="4" t="inlineStr">
        <is>
          <t>Aug. 31,
		2011</t>
        </is>
      </c>
      <c r="D8" s="4" t="inlineStr">
        <is>
          <t>Aug. 31,
		2011</t>
        </is>
      </c>
    </row>
    <row r="9">
      <c r="A9" s="4" t="inlineStr">
        <is>
          <t>Maturity Date</t>
        </is>
      </c>
      <c r="B9" s="4" t="inlineStr">
        <is>
          <t>[1]</t>
        </is>
      </c>
      <c r="C9" s="4" t="inlineStr">
        <is>
          <t>Aug. 31,
		2013</t>
        </is>
      </c>
      <c r="D9" s="4" t="inlineStr">
        <is>
          <t>Aug. 31,
		2013</t>
        </is>
      </c>
    </row>
    <row r="10">
      <c r="A10" s="4" t="inlineStr">
        <is>
          <t>Interest Rate</t>
        </is>
      </c>
      <c r="B10" s="4" t="inlineStr">
        <is>
          <t>[1]</t>
        </is>
      </c>
      <c r="C10" s="4" t="inlineStr">
        <is>
          <t>5.00%</t>
        </is>
      </c>
      <c r="D10" s="4" t="inlineStr">
        <is>
          <t>5.00%</t>
        </is>
      </c>
    </row>
    <row r="11">
      <c r="A11" s="4" t="inlineStr">
        <is>
          <t>Origination Principal Balance</t>
        </is>
      </c>
      <c r="B11" s="4" t="inlineStr">
        <is>
          <t>[1]</t>
        </is>
      </c>
      <c r="C11" s="5" t="n">
        <v>10000</v>
      </c>
      <c r="D11" s="5" t="n">
        <v>10000</v>
      </c>
    </row>
    <row r="12">
      <c r="A12" s="4" t="inlineStr">
        <is>
          <t>Origination Discount Balance</t>
        </is>
      </c>
      <c r="B12" s="4" t="inlineStr">
        <is>
          <t>[1]</t>
        </is>
      </c>
      <c r="C12" s="6" t="n">
        <v>-4286</v>
      </c>
      <c r="D12" s="6" t="n">
        <v>-4286</v>
      </c>
    </row>
    <row r="13">
      <c r="A13" s="4" t="inlineStr">
        <is>
          <t>Period End Principal Balance</t>
        </is>
      </c>
      <c r="B13" s="4" t="inlineStr">
        <is>
          <t>[1]</t>
        </is>
      </c>
      <c r="C13" s="6" t="n">
        <v>10000</v>
      </c>
      <c r="D13" s="6" t="n">
        <v>10000</v>
      </c>
    </row>
    <row r="14">
      <c r="A14" s="4" t="inlineStr">
        <is>
          <t>Period End Discount Balance</t>
        </is>
      </c>
      <c r="B14" s="4" t="inlineStr">
        <is>
          <t>[1]</t>
        </is>
      </c>
      <c r="C14" s="4" t="inlineStr">
        <is>
          <t xml:space="preserve"> </t>
        </is>
      </c>
      <c r="D14" s="4" t="inlineStr">
        <is>
          <t xml:space="preserve"> </t>
        </is>
      </c>
    </row>
    <row r="15">
      <c r="A15" s="4" t="inlineStr">
        <is>
          <t>Period End Balance, Net</t>
        </is>
      </c>
      <c r="B15" s="4" t="inlineStr">
        <is>
          <t>[1]</t>
        </is>
      </c>
      <c r="C15" s="6" t="n">
        <v>10000</v>
      </c>
      <c r="D15" s="6" t="n">
        <v>10000</v>
      </c>
    </row>
    <row r="16">
      <c r="A16" s="4" t="inlineStr">
        <is>
          <t>Accrued Interest Balance</t>
        </is>
      </c>
      <c r="B16" s="4" t="inlineStr">
        <is>
          <t>[1]</t>
        </is>
      </c>
      <c r="C16" s="5" t="n">
        <v>4694</v>
      </c>
      <c r="D16" s="5" t="n">
        <v>4194</v>
      </c>
    </row>
    <row r="17">
      <c r="A17" s="4" t="inlineStr">
        <is>
          <t>Convertible Debenture Two [Member]</t>
        </is>
      </c>
    </row>
    <row r="18">
      <c r="A18" s="4" t="inlineStr">
        <is>
          <t>Origination Date</t>
        </is>
      </c>
      <c r="B18" s="4" t="inlineStr">
        <is>
          <t>[2]</t>
        </is>
      </c>
      <c r="C18" s="4" t="inlineStr">
        <is>
          <t>Dec. 1,
		2017</t>
        </is>
      </c>
      <c r="D18" s="4" t="inlineStr">
        <is>
          <t>Aug. 31,
		2011</t>
        </is>
      </c>
    </row>
    <row r="19">
      <c r="A19" s="4" t="inlineStr">
        <is>
          <t>Maturity Date</t>
        </is>
      </c>
      <c r="B19" s="4" t="inlineStr">
        <is>
          <t>[2]</t>
        </is>
      </c>
      <c r="C19" s="4" t="inlineStr">
        <is>
          <t>Dec. 31,
		2021</t>
        </is>
      </c>
      <c r="D19" s="4" t="inlineStr">
        <is>
          <t>Dec. 31,
		2020</t>
        </is>
      </c>
    </row>
    <row r="20">
      <c r="A20" s="4" t="inlineStr">
        <is>
          <t>Interest Rate</t>
        </is>
      </c>
      <c r="B20" s="4" t="inlineStr">
        <is>
          <t>[2]</t>
        </is>
      </c>
      <c r="C20" s="4" t="inlineStr">
        <is>
          <t>6.00%</t>
        </is>
      </c>
      <c r="D20" s="4" t="inlineStr">
        <is>
          <t>6.00%</t>
        </is>
      </c>
    </row>
    <row r="21">
      <c r="A21" s="4" t="inlineStr">
        <is>
          <t>Origination Principal Balance</t>
        </is>
      </c>
      <c r="B21" s="4" t="inlineStr">
        <is>
          <t>[2]</t>
        </is>
      </c>
      <c r="C21" s="5" t="n">
        <v>50000</v>
      </c>
      <c r="D21" s="5" t="n">
        <v>50000</v>
      </c>
    </row>
    <row r="22">
      <c r="A22" s="4" t="inlineStr">
        <is>
          <t>Origination Discount Balance</t>
        </is>
      </c>
      <c r="B22" s="4" t="inlineStr">
        <is>
          <t>[2]</t>
        </is>
      </c>
      <c r="C22" s="6" t="n">
        <v>-12500</v>
      </c>
      <c r="D22" s="6" t="n">
        <v>-12500</v>
      </c>
    </row>
    <row r="23">
      <c r="A23" s="4" t="inlineStr">
        <is>
          <t>Period End Principal Balance</t>
        </is>
      </c>
      <c r="B23" s="4" t="inlineStr">
        <is>
          <t>[2]</t>
        </is>
      </c>
      <c r="C23" s="6" t="n">
        <v>50000</v>
      </c>
      <c r="D23" s="6" t="n">
        <v>50000</v>
      </c>
    </row>
    <row r="24">
      <c r="A24" s="4" t="inlineStr">
        <is>
          <t>Period End Discount Balance</t>
        </is>
      </c>
      <c r="B24" s="4" t="inlineStr">
        <is>
          <t>[2]</t>
        </is>
      </c>
      <c r="C24" s="4" t="inlineStr">
        <is>
          <t xml:space="preserve"> </t>
        </is>
      </c>
      <c r="D24" s="4" t="inlineStr">
        <is>
          <t xml:space="preserve"> </t>
        </is>
      </c>
    </row>
    <row r="25">
      <c r="A25" s="4" t="inlineStr">
        <is>
          <t>Period End Balance, Net</t>
        </is>
      </c>
      <c r="B25" s="4" t="inlineStr">
        <is>
          <t>[2]</t>
        </is>
      </c>
      <c r="C25" s="6" t="n">
        <v>50000</v>
      </c>
      <c r="D25" s="6" t="n">
        <v>50000</v>
      </c>
    </row>
    <row r="26">
      <c r="A26" s="4" t="inlineStr">
        <is>
          <t>Accrued Interest Balance</t>
        </is>
      </c>
      <c r="B26" s="4" t="inlineStr">
        <is>
          <t>[2]</t>
        </is>
      </c>
      <c r="C26" s="5" t="n">
        <v>9250</v>
      </c>
      <c r="D26" s="5" t="n">
        <v>6250</v>
      </c>
    </row>
    <row r="27">
      <c r="A27" s="4" t="inlineStr">
        <is>
          <t>Convertible Debenture Three [Member]</t>
        </is>
      </c>
    </row>
    <row r="28">
      <c r="A28" s="4" t="inlineStr">
        <is>
          <t>Origination Date</t>
        </is>
      </c>
      <c r="B28" s="4" t="inlineStr">
        <is>
          <t>[3]</t>
        </is>
      </c>
      <c r="C28" s="4" t="inlineStr">
        <is>
          <t>Dec. 5,
		2017</t>
        </is>
      </c>
      <c r="D28" s="4" t="inlineStr">
        <is>
          <t>Dec. 5,
		2017</t>
        </is>
      </c>
    </row>
    <row r="29">
      <c r="A29" s="4" t="inlineStr">
        <is>
          <t>Maturity Date</t>
        </is>
      </c>
      <c r="B29" s="4" t="inlineStr">
        <is>
          <t>[3]</t>
        </is>
      </c>
      <c r="C29" s="4" t="inlineStr">
        <is>
          <t>Dec. 31,
		2021</t>
        </is>
      </c>
      <c r="D29" s="4" t="inlineStr">
        <is>
          <t>Dec. 31,
		2020</t>
        </is>
      </c>
    </row>
    <row r="30">
      <c r="A30" s="4" t="inlineStr">
        <is>
          <t>Interest Rate</t>
        </is>
      </c>
      <c r="B30" s="4" t="inlineStr">
        <is>
          <t>[3]</t>
        </is>
      </c>
      <c r="C30" s="4" t="inlineStr">
        <is>
          <t>6.00%</t>
        </is>
      </c>
      <c r="D30" s="4" t="inlineStr">
        <is>
          <t>6.00%</t>
        </is>
      </c>
    </row>
    <row r="31">
      <c r="A31" s="4" t="inlineStr">
        <is>
          <t>Origination Principal Balance</t>
        </is>
      </c>
      <c r="B31" s="4" t="inlineStr">
        <is>
          <t>[3]</t>
        </is>
      </c>
      <c r="C31" s="5" t="n">
        <v>50000</v>
      </c>
      <c r="D31" s="5" t="n">
        <v>50000</v>
      </c>
    </row>
    <row r="32">
      <c r="A32" s="4" t="inlineStr">
        <is>
          <t>Origination Discount Balance</t>
        </is>
      </c>
      <c r="B32" s="4" t="inlineStr">
        <is>
          <t>[3]</t>
        </is>
      </c>
      <c r="C32" s="6" t="n">
        <v>-12500</v>
      </c>
      <c r="D32" s="6" t="n">
        <v>-12500</v>
      </c>
    </row>
    <row r="33">
      <c r="A33" s="4" t="inlineStr">
        <is>
          <t>Period End Principal Balance</t>
        </is>
      </c>
      <c r="B33" s="4" t="inlineStr">
        <is>
          <t>[3]</t>
        </is>
      </c>
      <c r="C33" s="6" t="n">
        <v>50000</v>
      </c>
      <c r="D33" s="6" t="n">
        <v>50000</v>
      </c>
    </row>
    <row r="34">
      <c r="A34" s="4" t="inlineStr">
        <is>
          <t>Period End Discount Balance</t>
        </is>
      </c>
      <c r="B34" s="4" t="inlineStr">
        <is>
          <t>[3]</t>
        </is>
      </c>
      <c r="C34" s="4" t="inlineStr">
        <is>
          <t xml:space="preserve"> </t>
        </is>
      </c>
      <c r="D34" s="4" t="inlineStr">
        <is>
          <t xml:space="preserve"> </t>
        </is>
      </c>
    </row>
    <row r="35">
      <c r="A35" s="4" t="inlineStr">
        <is>
          <t>Period End Balance, Net</t>
        </is>
      </c>
      <c r="B35" s="4" t="inlineStr">
        <is>
          <t>[3]</t>
        </is>
      </c>
      <c r="C35" s="6" t="n">
        <v>50000</v>
      </c>
      <c r="D35" s="6" t="n">
        <v>50000</v>
      </c>
    </row>
    <row r="36">
      <c r="A36" s="4" t="inlineStr">
        <is>
          <t>Accrued Interest Balance</t>
        </is>
      </c>
      <c r="B36" s="4" t="inlineStr">
        <is>
          <t>[3]</t>
        </is>
      </c>
      <c r="C36" s="5" t="n">
        <v>9218</v>
      </c>
      <c r="D36" s="5" t="n">
        <v>6218</v>
      </c>
    </row>
    <row r="37"/>
    <row r="38">
      <c r="A38" s="4" t="inlineStr">
        <is>
          <t>[1]</t>
        </is>
      </c>
      <c r="B38" s="4" t="inlineStr">
        <is>
          <t>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As of February 22, 2021 the noteholder requested conversion and the note was converted into 422,209 shares at a conversion price of $.035 per share.</t>
        </is>
      </c>
    </row>
    <row r="39">
      <c r="A39" s="4" t="inlineStr">
        <is>
          <t>[2]</t>
        </is>
      </c>
      <c r="B39" s="4" t="inlineStr">
        <is>
          <t>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Subsequent to December 31, 2019, the maturity date was further extended to December 1, 2020 and subsequent to December 31, 2020, the maturity date was further extended to December 31, 2021.</t>
        </is>
      </c>
    </row>
    <row r="40">
      <c r="A40" s="4" t="inlineStr">
        <is>
          <t>[3]</t>
        </is>
      </c>
      <c r="B40" s="4" t="inlineStr">
        <is>
          <t>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Subsequent to December 31, 2019, the maturity date was further extended to December 31, 2020 2020 and subsequent to December 31, 2020, the maturity date was further extended to December 31, 2021.</t>
        </is>
      </c>
    </row>
  </sheetData>
  <mergeCells count="6">
    <mergeCell ref="A1:B2"/>
    <mergeCell ref="C1:D1"/>
    <mergeCell ref="A37:C37"/>
    <mergeCell ref="B38:C38"/>
    <mergeCell ref="B39:C39"/>
    <mergeCell ref="B40:C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30" customWidth="1" min="3" max="3"/>
    <col width="16" customWidth="1" min="4" max="4"/>
    <col width="31" customWidth="1" min="5" max="5"/>
    <col width="31" customWidth="1" min="6" max="6"/>
    <col width="25" customWidth="1" min="7" max="7"/>
    <col width="21" customWidth="1" min="8" max="8"/>
  </cols>
  <sheetData>
    <row r="1">
      <c r="A1" s="1" t="inlineStr">
        <is>
          <t>Convertible Debentures and Loans Payable - Schedule of Convertible Debentures (Details) (Parenthetical)</t>
        </is>
      </c>
      <c r="C1" s="2" t="inlineStr">
        <is>
          <t>Feb. 22, 2021$ / sharesshares</t>
        </is>
      </c>
      <c r="D1" s="2" t="inlineStr">
        <is>
          <t>Dec. 21, 2020</t>
        </is>
      </c>
      <c r="E1" s="2" t="inlineStr">
        <is>
          <t>Dec. 05, 2017USD ($)$ / shares</t>
        </is>
      </c>
      <c r="F1" s="2" t="inlineStr">
        <is>
          <t>Dec. 01, 2017USD ($)$ / shares</t>
        </is>
      </c>
      <c r="G1" s="2" t="inlineStr">
        <is>
          <t>Dec. 31, 2020USD ($)Days</t>
        </is>
      </c>
      <c r="H1" s="2" t="inlineStr">
        <is>
          <t>Dec. 31, 2019USD ($)</t>
        </is>
      </c>
    </row>
    <row r="2">
      <c r="A2" s="4" t="inlineStr">
        <is>
          <t>Loss on extinguishment of debt | $</t>
        </is>
      </c>
      <c r="G2" s="4" t="inlineStr">
        <is>
          <t xml:space="preserve"> </t>
        </is>
      </c>
      <c r="H2" s="5" t="n">
        <v>-131000</v>
      </c>
    </row>
    <row r="3">
      <c r="A3" s="4" t="inlineStr">
        <is>
          <t>Convertible Debenture One [Member]</t>
        </is>
      </c>
    </row>
    <row r="4">
      <c r="A4" s="4" t="inlineStr">
        <is>
          <t>Convertible debenture | $</t>
        </is>
      </c>
      <c r="G4" s="5" t="n">
        <v>10000</v>
      </c>
    </row>
    <row r="5">
      <c r="A5" s="4" t="inlineStr">
        <is>
          <t>Discount rate</t>
        </is>
      </c>
      <c r="G5" s="4" t="inlineStr">
        <is>
          <t>30.00%</t>
        </is>
      </c>
    </row>
    <row r="6">
      <c r="A6" s="4" t="inlineStr">
        <is>
          <t>Trading days | Days</t>
        </is>
      </c>
      <c r="G6" s="6" t="n">
        <v>5</v>
      </c>
    </row>
    <row r="7">
      <c r="A7" s="4" t="inlineStr">
        <is>
          <t>Beneficial conversion feature | $</t>
        </is>
      </c>
      <c r="G7" s="5" t="n">
        <v>4286</v>
      </c>
    </row>
    <row r="8">
      <c r="A8" s="4" t="inlineStr">
        <is>
          <t>Interest rate</t>
        </is>
      </c>
      <c r="B8" s="4" t="inlineStr">
        <is>
          <t>[1]</t>
        </is>
      </c>
      <c r="G8" s="4" t="inlineStr">
        <is>
          <t>5.00%</t>
        </is>
      </c>
      <c r="H8" s="4" t="inlineStr">
        <is>
          <t>5.00%</t>
        </is>
      </c>
    </row>
    <row r="9">
      <c r="A9" s="4" t="inlineStr">
        <is>
          <t>Debt maturity date</t>
        </is>
      </c>
      <c r="B9" s="4" t="inlineStr">
        <is>
          <t>[1]</t>
        </is>
      </c>
      <c r="G9" s="4" t="inlineStr">
        <is>
          <t>Aug. 31,
		2013</t>
        </is>
      </c>
      <c r="H9" s="4" t="inlineStr">
        <is>
          <t>Aug. 31,
		2013</t>
        </is>
      </c>
    </row>
    <row r="10">
      <c r="A10" s="4" t="inlineStr">
        <is>
          <t>Convertible Debenture One [Member] | Subsequent Event [Member] | Noteholder [Member]</t>
        </is>
      </c>
    </row>
    <row r="11">
      <c r="A11" s="4" t="inlineStr">
        <is>
          <t>Debt instrument conversion shares | shares</t>
        </is>
      </c>
      <c r="C11" s="6" t="n">
        <v>422209</v>
      </c>
    </row>
    <row r="12">
      <c r="A12" s="4" t="inlineStr">
        <is>
          <t>Debt conversion price per share | $ / shares</t>
        </is>
      </c>
      <c r="C12" s="7" t="n">
        <v>0.035</v>
      </c>
    </row>
    <row r="13">
      <c r="A13" s="4" t="inlineStr">
        <is>
          <t>Convertible Debenture Two [Member]</t>
        </is>
      </c>
    </row>
    <row r="14">
      <c r="A14" s="4" t="inlineStr">
        <is>
          <t>Interest rate</t>
        </is>
      </c>
      <c r="B14" s="4" t="inlineStr">
        <is>
          <t>[2]</t>
        </is>
      </c>
      <c r="G14" s="4" t="inlineStr">
        <is>
          <t>6.00%</t>
        </is>
      </c>
      <c r="H14" s="4" t="inlineStr">
        <is>
          <t>6.00%</t>
        </is>
      </c>
    </row>
    <row r="15">
      <c r="A15" s="4" t="inlineStr">
        <is>
          <t>Debt maturity date</t>
        </is>
      </c>
      <c r="B15" s="4" t="inlineStr">
        <is>
          <t>[2]</t>
        </is>
      </c>
      <c r="G15" s="4" t="inlineStr">
        <is>
          <t>Dec. 31,
		2021</t>
        </is>
      </c>
      <c r="H15" s="4" t="inlineStr">
        <is>
          <t>Dec. 31,
		2020</t>
        </is>
      </c>
    </row>
    <row r="16">
      <c r="A16" s="4" t="inlineStr">
        <is>
          <t>Convertible Debenture Two [Member] | 6% Secured Convertible Promissory Note [Member]</t>
        </is>
      </c>
    </row>
    <row r="17">
      <c r="A17" s="4" t="inlineStr">
        <is>
          <t>Debt conversion price per share | $ / shares</t>
        </is>
      </c>
      <c r="F17" s="9" t="n">
        <v>0.01</v>
      </c>
    </row>
    <row r="18">
      <c r="A18" s="4" t="inlineStr">
        <is>
          <t>Principal amount | $</t>
        </is>
      </c>
      <c r="F18" s="5" t="n">
        <v>50000</v>
      </c>
    </row>
    <row r="19">
      <c r="A19" s="4" t="inlineStr">
        <is>
          <t>Interest rate</t>
        </is>
      </c>
      <c r="F19" s="4" t="inlineStr">
        <is>
          <t>6.00%</t>
        </is>
      </c>
    </row>
    <row r="20">
      <c r="A20" s="4" t="inlineStr">
        <is>
          <t>Debt maturity date</t>
        </is>
      </c>
      <c r="D20" s="4" t="inlineStr">
        <is>
          <t>Dec. 31,
		2021</t>
        </is>
      </c>
      <c r="F20" s="4" t="inlineStr">
        <is>
          <t>Dec. 1,
		2018</t>
        </is>
      </c>
      <c r="G20" s="4" t="inlineStr">
        <is>
          <t>Dec. 1,
		2020</t>
        </is>
      </c>
    </row>
    <row r="21">
      <c r="A21" s="4" t="inlineStr">
        <is>
          <t>Maximum conversion of common stock, percentage</t>
        </is>
      </c>
      <c r="F21" s="4" t="inlineStr">
        <is>
          <t>9.99%</t>
        </is>
      </c>
    </row>
    <row r="22">
      <c r="A22" s="4" t="inlineStr">
        <is>
          <t>Loss on extinguishment of debt | $</t>
        </is>
      </c>
      <c r="F22" s="5" t="n">
        <v>32000</v>
      </c>
    </row>
    <row r="23">
      <c r="A23" s="4" t="inlineStr">
        <is>
          <t>Convertible Debenture Two [Member] | 6% Secured Convertible Promissory Note [Member] | First Year [Member]</t>
        </is>
      </c>
    </row>
    <row r="24">
      <c r="A24" s="4" t="inlineStr">
        <is>
          <t>Debt conversion price per share | $ / shares</t>
        </is>
      </c>
      <c r="F24" s="9" t="n">
        <v>0.02</v>
      </c>
    </row>
    <row r="25">
      <c r="A25" s="4" t="inlineStr">
        <is>
          <t>Convertible Debenture Two [Member] | 6% Secured Convertible Promissory Note [Member] | Fifth Year [Member]</t>
        </is>
      </c>
    </row>
    <row r="26">
      <c r="A26" s="4" t="inlineStr">
        <is>
          <t>Debt conversion price per share | $ / shares</t>
        </is>
      </c>
      <c r="F26" s="7" t="n">
        <v>0.125</v>
      </c>
    </row>
    <row r="27">
      <c r="A27" s="4" t="inlineStr">
        <is>
          <t>Convertible Debenture Three [Member]</t>
        </is>
      </c>
    </row>
    <row r="28">
      <c r="A28" s="4" t="inlineStr">
        <is>
          <t>Interest rate</t>
        </is>
      </c>
      <c r="B28" s="4" t="inlineStr">
        <is>
          <t>[3]</t>
        </is>
      </c>
      <c r="G28" s="4" t="inlineStr">
        <is>
          <t>6.00%</t>
        </is>
      </c>
      <c r="H28" s="4" t="inlineStr">
        <is>
          <t>6.00%</t>
        </is>
      </c>
    </row>
    <row r="29">
      <c r="A29" s="4" t="inlineStr">
        <is>
          <t>Debt maturity date</t>
        </is>
      </c>
      <c r="B29" s="4" t="inlineStr">
        <is>
          <t>[3]</t>
        </is>
      </c>
      <c r="G29" s="4" t="inlineStr">
        <is>
          <t>Dec. 31,
		2021</t>
        </is>
      </c>
      <c r="H29" s="4" t="inlineStr">
        <is>
          <t>Dec. 31,
		2020</t>
        </is>
      </c>
    </row>
    <row r="30">
      <c r="A30" s="4" t="inlineStr">
        <is>
          <t>Convertible Debenture Three [Member] | 6% Secured Convertible Promissory Note [Member]</t>
        </is>
      </c>
    </row>
    <row r="31">
      <c r="A31" s="4" t="inlineStr">
        <is>
          <t>Debt conversion price per share | $ / shares</t>
        </is>
      </c>
      <c r="E31" s="9" t="n">
        <v>0.01</v>
      </c>
    </row>
    <row r="32">
      <c r="A32" s="4" t="inlineStr">
        <is>
          <t>Principal amount | $</t>
        </is>
      </c>
      <c r="E32" s="5" t="n">
        <v>50000</v>
      </c>
    </row>
    <row r="33">
      <c r="A33" s="4" t="inlineStr">
        <is>
          <t>Interest rate</t>
        </is>
      </c>
      <c r="E33" s="4" t="inlineStr">
        <is>
          <t>6.00%</t>
        </is>
      </c>
    </row>
    <row r="34">
      <c r="A34" s="4" t="inlineStr">
        <is>
          <t>Debt maturity date</t>
        </is>
      </c>
      <c r="D34" s="4" t="inlineStr">
        <is>
          <t>Dec. 31,
		2021</t>
        </is>
      </c>
      <c r="E34" s="4" t="inlineStr">
        <is>
          <t>Dec. 4,
		2018</t>
        </is>
      </c>
      <c r="G34" s="4" t="inlineStr">
        <is>
          <t>Dec. 31,
		2020</t>
        </is>
      </c>
    </row>
    <row r="35">
      <c r="A35" s="4" t="inlineStr">
        <is>
          <t>Maximum conversion of common stock, percentage</t>
        </is>
      </c>
      <c r="E35" s="4" t="inlineStr">
        <is>
          <t>9.99%</t>
        </is>
      </c>
    </row>
    <row r="36">
      <c r="A36" s="4" t="inlineStr">
        <is>
          <t>Loss on extinguishment of debt | $</t>
        </is>
      </c>
      <c r="E36" s="5" t="n">
        <v>99000</v>
      </c>
    </row>
    <row r="37">
      <c r="A37" s="4" t="inlineStr">
        <is>
          <t>Convertible Debenture Three [Member] | 6% Secured Convertible Promissory Note [Member] | First Year [Member]</t>
        </is>
      </c>
    </row>
    <row r="38">
      <c r="A38" s="4" t="inlineStr">
        <is>
          <t>Debt conversion price per share | $ / shares</t>
        </is>
      </c>
      <c r="E38" s="9" t="n">
        <v>0.02</v>
      </c>
    </row>
    <row r="39">
      <c r="A39" s="4" t="inlineStr">
        <is>
          <t>Convertible Debenture Three [Member] | 6% Secured Convertible Promissory Note [Member] | Fifth Year [Member]</t>
        </is>
      </c>
    </row>
    <row r="40">
      <c r="A40" s="4" t="inlineStr">
        <is>
          <t>Debt conversion price per share | $ / shares</t>
        </is>
      </c>
      <c r="E40" s="7" t="n">
        <v>0.125</v>
      </c>
    </row>
    <row r="41"/>
    <row r="42">
      <c r="A42" s="4" t="inlineStr">
        <is>
          <t>[1]</t>
        </is>
      </c>
      <c r="B42" s="4" t="inlineStr">
        <is>
          <t>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eneficial conversion feature of the convertible debenture at $4,286, which was accreted to interest expense over the period of the note. As of February 22, 2021 the noteholder requested conversion and the note was converted into 422,209 shares at a conversion price of $.035 per share.</t>
        </is>
      </c>
    </row>
    <row r="43">
      <c r="A43" s="4" t="inlineStr">
        <is>
          <t>[2]</t>
        </is>
      </c>
      <c r="B43" s="4" t="inlineStr">
        <is>
          <t>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Subsequent to December 31, 2019, the maturity date was further extended to December 1, 2020 and subsequent to December 31, 2020, the maturity date was further extended to December 31, 2021.</t>
        </is>
      </c>
    </row>
    <row r="44">
      <c r="A44" s="4" t="inlineStr">
        <is>
          <t>[3]</t>
        </is>
      </c>
      <c r="B44" s="4" t="inlineStr">
        <is>
          <t>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Subsequent to December 31, 2019, the maturity date was further extended to December 31, 2020 2020 and subsequent to December 31, 2020, the maturity date was further extended to December 31, 2021.</t>
        </is>
      </c>
    </row>
  </sheetData>
  <mergeCells count="5">
    <mergeCell ref="A1:B1"/>
    <mergeCell ref="A41:G41"/>
    <mergeCell ref="B42:G42"/>
    <mergeCell ref="B43:G43"/>
    <mergeCell ref="B44:G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and Loans Payable - Schedule of Future Amortization of Loans Payable (Details) - USD ($)</t>
        </is>
      </c>
      <c r="B1" s="2" t="inlineStr">
        <is>
          <t>Dec. 31, 2020</t>
        </is>
      </c>
      <c r="C1" s="2" t="inlineStr">
        <is>
          <t>Dec. 31, 2019</t>
        </is>
      </c>
    </row>
    <row r="2">
      <c r="A2" s="4" t="inlineStr">
        <is>
          <t>2021</t>
        </is>
      </c>
      <c r="B2" s="5" t="n">
        <v>32975</v>
      </c>
    </row>
    <row r="3">
      <c r="A3" s="4" t="inlineStr">
        <is>
          <t>2022</t>
        </is>
      </c>
      <c r="B3" s="6" t="n">
        <v>27095</v>
      </c>
    </row>
    <row r="4">
      <c r="A4" s="4" t="inlineStr">
        <is>
          <t>Total payments</t>
        </is>
      </c>
      <c r="B4" s="6" t="n">
        <v>60070</v>
      </c>
    </row>
    <row r="5">
      <c r="A5" s="4" t="inlineStr">
        <is>
          <t>Current portion of Loan payable</t>
        </is>
      </c>
      <c r="B5" s="6" t="n">
        <v>-151006</v>
      </c>
      <c r="C5" s="5" t="n">
        <v>-29702</v>
      </c>
    </row>
    <row r="6">
      <c r="A6" s="4" t="inlineStr">
        <is>
          <t>Non-Current Portion of Loan payable</t>
        </is>
      </c>
      <c r="B6" s="6" t="n">
        <v>120782</v>
      </c>
      <c r="C6" s="5" t="n">
        <v>60070</v>
      </c>
    </row>
    <row r="7">
      <c r="A7" s="4" t="inlineStr">
        <is>
          <t>Mercedes Benz Note [Member]</t>
        </is>
      </c>
    </row>
    <row r="8">
      <c r="A8" s="4" t="inlineStr">
        <is>
          <t>2021</t>
        </is>
      </c>
      <c r="B8" s="6" t="n">
        <v>11168</v>
      </c>
    </row>
    <row r="9">
      <c r="A9" s="4" t="inlineStr">
        <is>
          <t>2022</t>
        </is>
      </c>
      <c r="B9" s="6" t="n">
        <v>11168</v>
      </c>
    </row>
    <row r="10">
      <c r="A10" s="4" t="inlineStr">
        <is>
          <t>2023</t>
        </is>
      </c>
      <c r="B10" s="6" t="n">
        <v>11168</v>
      </c>
    </row>
    <row r="11">
      <c r="A11" s="4" t="inlineStr">
        <is>
          <t>2024</t>
        </is>
      </c>
      <c r="B11" s="6" t="n">
        <v>11168</v>
      </c>
    </row>
    <row r="12">
      <c r="A12" s="4" t="inlineStr">
        <is>
          <t>2025 and thereafter</t>
        </is>
      </c>
      <c r="B12" s="6" t="n">
        <v>7446</v>
      </c>
    </row>
    <row r="13">
      <c r="A13" s="4" t="inlineStr">
        <is>
          <t>Total payments</t>
        </is>
      </c>
      <c r="B13" s="6" t="n">
        <v>52118</v>
      </c>
    </row>
    <row r="14">
      <c r="A14" s="4" t="inlineStr">
        <is>
          <t>Current portion of Loan payable</t>
        </is>
      </c>
      <c r="B14" s="6" t="n">
        <v>-11168</v>
      </c>
    </row>
    <row r="15">
      <c r="A15" s="4" t="inlineStr">
        <is>
          <t>Non-Current Portion of Loan payable</t>
        </is>
      </c>
      <c r="B15" s="6" t="n">
        <v>40950</v>
      </c>
    </row>
    <row r="16">
      <c r="A16" s="4" t="inlineStr">
        <is>
          <t>PPP Loan [Member]</t>
        </is>
      </c>
    </row>
    <row r="17">
      <c r="A17" s="4" t="inlineStr">
        <is>
          <t>2021</t>
        </is>
      </c>
      <c r="B17" s="6" t="n">
        <v>106893</v>
      </c>
    </row>
    <row r="18">
      <c r="A18" s="4" t="inlineStr">
        <is>
          <t>2022</t>
        </is>
      </c>
      <c r="B18" s="6" t="n">
        <v>52737</v>
      </c>
    </row>
    <row r="19">
      <c r="A19" s="4" t="inlineStr">
        <is>
          <t>Total payments</t>
        </is>
      </c>
      <c r="B19" s="6" t="n">
        <v>159600</v>
      </c>
    </row>
    <row r="20">
      <c r="A20" s="4" t="inlineStr">
        <is>
          <t>Current portion of Loan payable</t>
        </is>
      </c>
      <c r="B20" s="6" t="n">
        <v>-106863</v>
      </c>
    </row>
    <row r="21">
      <c r="A21" s="4" t="inlineStr">
        <is>
          <t>Non-Current Portion of Loan payable</t>
        </is>
      </c>
      <c r="B21" s="5" t="n">
        <v>52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H23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14" customWidth="1" min="11" max="11"/>
    <col width="14" customWidth="1" min="12" max="12"/>
    <col width="16"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80" customWidth="1" min="26" max="26"/>
    <col width="14" customWidth="1" min="27" max="27"/>
    <col width="14" customWidth="1" min="28" max="28"/>
    <col width="25" customWidth="1" min="29" max="29"/>
    <col width="25" customWidth="1" min="30" max="30"/>
    <col width="14" customWidth="1" min="31" max="31"/>
    <col width="14" customWidth="1" min="32" max="32"/>
    <col width="14" customWidth="1" min="33" max="33"/>
    <col width="14" customWidth="1" min="34" max="34"/>
  </cols>
  <sheetData>
    <row r="1">
      <c r="A1" s="1" t="inlineStr">
        <is>
          <t>Shareholders' Equity (Details Narrative) - USD ($)</t>
        </is>
      </c>
      <c r="B1" s="2" t="inlineStr">
        <is>
          <t>Dec. 15, 2020</t>
        </is>
      </c>
      <c r="C1" s="2" t="inlineStr">
        <is>
          <t>Nov. 05, 2020</t>
        </is>
      </c>
      <c r="D1" s="2" t="inlineStr">
        <is>
          <t>Jul. 30, 2020</t>
        </is>
      </c>
      <c r="E1" s="2" t="inlineStr">
        <is>
          <t>Jun. 09, 2020</t>
        </is>
      </c>
      <c r="F1" s="2" t="inlineStr">
        <is>
          <t>May 21, 2020</t>
        </is>
      </c>
      <c r="G1" s="2" t="inlineStr">
        <is>
          <t>Apr. 28, 2020</t>
        </is>
      </c>
      <c r="H1" s="2" t="inlineStr">
        <is>
          <t>Apr. 14, 2020</t>
        </is>
      </c>
      <c r="I1" s="2" t="inlineStr">
        <is>
          <t>Apr. 10, 2020</t>
        </is>
      </c>
      <c r="J1" s="2" t="inlineStr">
        <is>
          <t>Apr. 09, 2020</t>
        </is>
      </c>
      <c r="K1" s="2" t="inlineStr">
        <is>
          <t>Apr. 02, 2020</t>
        </is>
      </c>
      <c r="L1" s="2" t="inlineStr">
        <is>
          <t>Feb. 25, 2020</t>
        </is>
      </c>
      <c r="M1" s="2" t="inlineStr">
        <is>
          <t>Jan. 11, 2020</t>
        </is>
      </c>
      <c r="N1" s="2" t="inlineStr">
        <is>
          <t>Jan. 06, 2020</t>
        </is>
      </c>
      <c r="O1" s="2" t="inlineStr">
        <is>
          <t>Oct. 31, 2019</t>
        </is>
      </c>
      <c r="P1" s="2" t="inlineStr">
        <is>
          <t>Sep. 30, 2019</t>
        </is>
      </c>
      <c r="Q1" s="2" t="inlineStr">
        <is>
          <t>Aug. 31, 2019</t>
        </is>
      </c>
      <c r="R1" s="2" t="inlineStr">
        <is>
          <t>Jul. 29, 2019</t>
        </is>
      </c>
      <c r="S1" s="2" t="inlineStr">
        <is>
          <t>Jul. 17, 2019</t>
        </is>
      </c>
      <c r="T1" s="2" t="inlineStr">
        <is>
          <t>Apr. 30, 2018</t>
        </is>
      </c>
      <c r="U1" s="2" t="inlineStr">
        <is>
          <t>Feb. 29, 2020</t>
        </is>
      </c>
      <c r="V1" s="2" t="inlineStr">
        <is>
          <t>Jan. 31, 2020</t>
        </is>
      </c>
      <c r="W1" s="2" t="inlineStr">
        <is>
          <t>Dec. 31, 2019</t>
        </is>
      </c>
      <c r="X1" s="2" t="inlineStr">
        <is>
          <t>May 31, 2019</t>
        </is>
      </c>
      <c r="Y1" s="2" t="inlineStr">
        <is>
          <t>Mar. 31, 2019</t>
        </is>
      </c>
      <c r="Z1" s="2" t="inlineStr">
        <is>
          <t>Apr. 30, 2011</t>
        </is>
      </c>
      <c r="AA1" s="2" t="inlineStr">
        <is>
          <t>Dec. 31, 2020</t>
        </is>
      </c>
      <c r="AB1" s="2" t="inlineStr">
        <is>
          <t>Sep. 30, 2020</t>
        </is>
      </c>
      <c r="AC1" s="2" t="inlineStr">
        <is>
          <t>Dec. 31, 2020</t>
        </is>
      </c>
      <c r="AD1" s="2" t="inlineStr">
        <is>
          <t>Dec. 31, 2019</t>
        </is>
      </c>
      <c r="AE1" s="2" t="inlineStr">
        <is>
          <t>Dec. 31, 2018</t>
        </is>
      </c>
      <c r="AF1" s="2" t="inlineStr">
        <is>
          <t>Sep. 07, 2020</t>
        </is>
      </c>
      <c r="AG1" s="2" t="inlineStr">
        <is>
          <t>Mar. 31, 2020</t>
        </is>
      </c>
      <c r="AH1" s="2" t="inlineStr">
        <is>
          <t>Sep. 30, 2010</t>
        </is>
      </c>
    </row>
    <row r="2">
      <c r="A2" s="4" t="inlineStr">
        <is>
          <t>Common stock, share outstanding</t>
        </is>
      </c>
      <c r="W2" s="6" t="n">
        <v>225540501</v>
      </c>
      <c r="AA2" s="6" t="n">
        <v>306185206</v>
      </c>
      <c r="AC2" s="6" t="n">
        <v>306185206</v>
      </c>
      <c r="AD2" s="6" t="n">
        <v>225540501</v>
      </c>
    </row>
    <row r="3">
      <c r="A3" s="4" t="inlineStr">
        <is>
          <t>Number of shares issued, value</t>
        </is>
      </c>
      <c r="AC3" s="5" t="n">
        <v>545000</v>
      </c>
    </row>
    <row r="4">
      <c r="A4" s="4" t="inlineStr">
        <is>
          <t>Stock compensation expense</t>
        </is>
      </c>
      <c r="AC4" s="6" t="n">
        <v>241670</v>
      </c>
      <c r="AD4" s="4" t="inlineStr">
        <is>
          <t xml:space="preserve"> </t>
        </is>
      </c>
    </row>
    <row r="5">
      <c r="A5" s="4" t="inlineStr">
        <is>
          <t>Share issued per share</t>
        </is>
      </c>
      <c r="S5" s="9" t="n">
        <v>0.01</v>
      </c>
    </row>
    <row r="6">
      <c r="A6" s="4" t="inlineStr">
        <is>
          <t>Number of shares exchange</t>
        </is>
      </c>
      <c r="AC6" s="6" t="n">
        <v>225000</v>
      </c>
    </row>
    <row r="7">
      <c r="A7" s="4" t="inlineStr">
        <is>
          <t>Common stock purchase of warrant</t>
        </is>
      </c>
      <c r="U7" s="6" t="n">
        <v>12500000</v>
      </c>
    </row>
    <row r="8">
      <c r="A8" s="4" t="inlineStr">
        <is>
          <t>Warrants exercise price per share</t>
        </is>
      </c>
      <c r="U8" s="9" t="n">
        <v>0.01</v>
      </c>
    </row>
    <row r="9">
      <c r="A9" s="4" t="inlineStr">
        <is>
          <t>Conversion of price</t>
        </is>
      </c>
      <c r="U9" s="5" t="n">
        <v>125000</v>
      </c>
    </row>
    <row r="10">
      <c r="A10" s="4" t="inlineStr">
        <is>
          <t>Common stock issued for services</t>
        </is>
      </c>
      <c r="AC10" s="6" t="n">
        <v>308479</v>
      </c>
      <c r="AD10" s="6" t="n">
        <v>204111</v>
      </c>
    </row>
    <row r="11">
      <c r="A11" s="4" t="inlineStr">
        <is>
          <t>Proceeds from warrant exercises</t>
        </is>
      </c>
      <c r="AC11" s="5" t="n">
        <v>225000</v>
      </c>
      <c r="AD11" s="4" t="inlineStr">
        <is>
          <t xml:space="preserve"> </t>
        </is>
      </c>
    </row>
    <row r="12">
      <c r="A12" s="4" t="inlineStr">
        <is>
          <t>Sale of common stock, shares</t>
        </is>
      </c>
      <c r="S12" s="6" t="n">
        <v>2500000</v>
      </c>
    </row>
    <row r="13">
      <c r="A13" s="4" t="inlineStr">
        <is>
          <t>Proceeds from common stock</t>
        </is>
      </c>
      <c r="S13" s="5" t="n">
        <v>25000</v>
      </c>
    </row>
    <row r="14">
      <c r="A14" s="4" t="inlineStr">
        <is>
          <t>Preferred stock, shares authorized</t>
        </is>
      </c>
      <c r="W14" s="6" t="n">
        <v>10000000</v>
      </c>
      <c r="AA14" s="6" t="n">
        <v>10000000</v>
      </c>
      <c r="AC14" s="6" t="n">
        <v>10000000</v>
      </c>
      <c r="AD14" s="6" t="n">
        <v>10000000</v>
      </c>
      <c r="AH14" s="6" t="n">
        <v>10000000</v>
      </c>
    </row>
    <row r="15">
      <c r="A15" s="4" t="inlineStr">
        <is>
          <t>Preferred stock, share designated</t>
        </is>
      </c>
      <c r="W15" s="6" t="n">
        <v>425000</v>
      </c>
      <c r="AA15" s="6" t="n">
        <v>425000</v>
      </c>
      <c r="AC15" s="6" t="n">
        <v>425000</v>
      </c>
      <c r="AD15" s="6" t="n">
        <v>425000</v>
      </c>
    </row>
    <row r="16">
      <c r="A16" s="4" t="inlineStr">
        <is>
          <t>Share-based compensation arrangement by share-based payment award, options, outstanding, number</t>
        </is>
      </c>
      <c r="W16" s="6" t="n">
        <v>35295237</v>
      </c>
      <c r="AA16" s="6" t="n">
        <v>199730020</v>
      </c>
      <c r="AC16" s="6" t="n">
        <v>199730020</v>
      </c>
      <c r="AD16" s="6" t="n">
        <v>35295237</v>
      </c>
      <c r="AE16" s="4" t="inlineStr">
        <is>
          <t xml:space="preserve"> </t>
        </is>
      </c>
    </row>
    <row r="17">
      <c r="A17" s="4" t="inlineStr">
        <is>
          <t>Share based payment arrangement stock options exercisable</t>
        </is>
      </c>
      <c r="W17" s="7" t="n">
        <v>0.018</v>
      </c>
      <c r="AA17" s="8" t="n">
        <v>0.0323</v>
      </c>
      <c r="AC17" s="8" t="n">
        <v>0.0323</v>
      </c>
      <c r="AD17" s="7" t="n">
        <v>0.018</v>
      </c>
      <c r="AE17" s="4" t="inlineStr">
        <is>
          <t xml:space="preserve"> </t>
        </is>
      </c>
    </row>
    <row r="18">
      <c r="A18" s="4" t="inlineStr">
        <is>
          <t>Share based payment arrangement stock option granted term</t>
        </is>
      </c>
      <c r="AC18" s="4" t="inlineStr">
        <is>
          <t>2 years 10 months 3 days</t>
        </is>
      </c>
      <c r="AD18" s="4" t="inlineStr">
        <is>
          <t>4 years 6 months 29 days</t>
        </is>
      </c>
    </row>
    <row r="19">
      <c r="A19" s="4" t="inlineStr">
        <is>
          <t>Stock option expense</t>
        </is>
      </c>
      <c r="AC19" s="5" t="n">
        <v>188314</v>
      </c>
      <c r="AD19" s="5" t="n">
        <v>10576</v>
      </c>
    </row>
    <row r="20">
      <c r="A20" s="4" t="inlineStr">
        <is>
          <t>Share-based compensation arrangement by share-based payment award, options, grants in period, gross</t>
        </is>
      </c>
      <c r="AC20" s="6" t="n">
        <v>164434783</v>
      </c>
      <c r="AD20" s="6" t="n">
        <v>43599998</v>
      </c>
    </row>
    <row r="21">
      <c r="A21" s="4" t="inlineStr">
        <is>
          <t>Options exercisable price</t>
        </is>
      </c>
      <c r="W21" s="10" t="n">
        <v>0.018</v>
      </c>
      <c r="AA21" s="8" t="n">
        <v>0.0185</v>
      </c>
      <c r="AC21" s="8" t="n">
        <v>0.0185</v>
      </c>
      <c r="AD21" s="7" t="n">
        <v>0.018</v>
      </c>
    </row>
    <row r="22">
      <c r="A22" s="4" t="inlineStr">
        <is>
          <t>Jeffrey Guzy [Member]</t>
        </is>
      </c>
    </row>
    <row r="23">
      <c r="A23" s="4" t="inlineStr">
        <is>
          <t>Share-based compensation arrangement by share-based payment award, options, outstanding, number</t>
        </is>
      </c>
      <c r="N23" s="6" t="n">
        <v>2000000</v>
      </c>
    </row>
    <row r="24">
      <c r="A24" s="4" t="inlineStr">
        <is>
          <t>Share based payment arrangement stock options exercisable</t>
        </is>
      </c>
      <c r="N24" s="8" t="n">
        <v>0.0229</v>
      </c>
    </row>
    <row r="25">
      <c r="A25" s="4" t="inlineStr">
        <is>
          <t>Share based payment arrangement stock option granted term</t>
        </is>
      </c>
      <c r="N25" s="4" t="inlineStr">
        <is>
          <t>3 years</t>
        </is>
      </c>
    </row>
    <row r="26">
      <c r="A26" s="4" t="inlineStr">
        <is>
          <t>Vested fair value</t>
        </is>
      </c>
      <c r="N26" s="5" t="n">
        <v>40107</v>
      </c>
    </row>
    <row r="27">
      <c r="A27" s="4" t="inlineStr">
        <is>
          <t>Risk free interest rate</t>
        </is>
      </c>
      <c r="N27" s="4" t="inlineStr">
        <is>
          <t>1.55%</t>
        </is>
      </c>
    </row>
    <row r="28">
      <c r="A28" s="4" t="inlineStr">
        <is>
          <t>Expected life</t>
        </is>
      </c>
      <c r="N28" s="4" t="inlineStr">
        <is>
          <t>1 year 6 months</t>
        </is>
      </c>
    </row>
    <row r="29">
      <c r="A29" s="4" t="inlineStr">
        <is>
          <t>Dividend yield</t>
        </is>
      </c>
      <c r="N29" s="4" t="inlineStr">
        <is>
          <t>0.00%</t>
        </is>
      </c>
    </row>
    <row r="30">
      <c r="A30" s="4" t="inlineStr">
        <is>
          <t>Expected volatility</t>
        </is>
      </c>
      <c r="N30" s="4" t="inlineStr">
        <is>
          <t>250.00%</t>
        </is>
      </c>
    </row>
    <row r="31">
      <c r="A31" s="4" t="inlineStr">
        <is>
          <t>Stock option expense</t>
        </is>
      </c>
      <c r="AC31" s="5" t="n">
        <v>40107</v>
      </c>
    </row>
    <row r="32">
      <c r="A32" s="4" t="inlineStr">
        <is>
          <t>BizLaunch Advisors, LLC [Member]</t>
        </is>
      </c>
    </row>
    <row r="33">
      <c r="A33" s="4" t="inlineStr">
        <is>
          <t>Share-based compensation arrangement by share-based payment award, options, outstanding, number</t>
        </is>
      </c>
      <c r="M33" s="6" t="n">
        <v>2000000</v>
      </c>
    </row>
    <row r="34">
      <c r="A34" s="4" t="inlineStr">
        <is>
          <t>Share based payment arrangement stock options exercisable</t>
        </is>
      </c>
      <c r="M34" s="8" t="n">
        <v>0.0229</v>
      </c>
    </row>
    <row r="35">
      <c r="A35" s="4" t="inlineStr">
        <is>
          <t>Share based payment arrangement stock option granted term</t>
        </is>
      </c>
      <c r="M35" s="4" t="inlineStr">
        <is>
          <t>3 years</t>
        </is>
      </c>
    </row>
    <row r="36">
      <c r="A36" s="4" t="inlineStr">
        <is>
          <t>Vested fair value</t>
        </is>
      </c>
      <c r="M36" s="5" t="n">
        <v>40097</v>
      </c>
    </row>
    <row r="37">
      <c r="A37" s="4" t="inlineStr">
        <is>
          <t>Risk free interest rate</t>
        </is>
      </c>
      <c r="M37" s="4" t="inlineStr">
        <is>
          <t>1.54%</t>
        </is>
      </c>
    </row>
    <row r="38">
      <c r="A38" s="4" t="inlineStr">
        <is>
          <t>Expected life</t>
        </is>
      </c>
      <c r="M38" s="4" t="inlineStr">
        <is>
          <t>1 year 6 months</t>
        </is>
      </c>
    </row>
    <row r="39">
      <c r="A39" s="4" t="inlineStr">
        <is>
          <t>Dividend yield</t>
        </is>
      </c>
      <c r="M39" s="4" t="inlineStr">
        <is>
          <t>0.00%</t>
        </is>
      </c>
    </row>
    <row r="40">
      <c r="A40" s="4" t="inlineStr">
        <is>
          <t>Expected volatility</t>
        </is>
      </c>
      <c r="M40" s="4" t="inlineStr">
        <is>
          <t>250.00%</t>
        </is>
      </c>
    </row>
    <row r="41">
      <c r="A41" s="4" t="inlineStr">
        <is>
          <t>Stock option expense</t>
        </is>
      </c>
      <c r="AC41" s="6" t="n">
        <v>40097</v>
      </c>
    </row>
    <row r="42">
      <c r="A42" s="4" t="inlineStr">
        <is>
          <t>Series A Convertible Preferred Stock [Member]</t>
        </is>
      </c>
    </row>
    <row r="43">
      <c r="A43" s="4" t="inlineStr">
        <is>
          <t>Preferred stock, share designated</t>
        </is>
      </c>
      <c r="Z43" s="6" t="n">
        <v>425000</v>
      </c>
    </row>
    <row r="44">
      <c r="A44" s="4" t="inlineStr">
        <is>
          <t>Conversion price per share</t>
        </is>
      </c>
      <c r="Z44" s="9" t="n">
        <v>18.23</v>
      </c>
    </row>
    <row r="45">
      <c r="A45" s="4" t="inlineStr">
        <is>
          <t>Preferred stock, voting rights</t>
        </is>
      </c>
      <c r="Z45" s="4" t="inlineStr">
        <is>
          <t>Series A Convertible Preferred Stock are entitled to 250 votes for each share held.</t>
        </is>
      </c>
    </row>
    <row r="46">
      <c r="A46" s="4" t="inlineStr">
        <is>
          <t>Warrant [Member]</t>
        </is>
      </c>
    </row>
    <row r="47">
      <c r="A47" s="4" t="inlineStr">
        <is>
          <t>Common stock purchase of warrant</t>
        </is>
      </c>
      <c r="K47" s="6" t="n">
        <v>10000000</v>
      </c>
    </row>
    <row r="48">
      <c r="A48" s="4" t="inlineStr">
        <is>
          <t>Warrants exercise price per share</t>
        </is>
      </c>
      <c r="K48" s="9" t="n">
        <v>0.01</v>
      </c>
    </row>
    <row r="49">
      <c r="A49" s="4" t="inlineStr">
        <is>
          <t>Proceeds from warrant exercises</t>
        </is>
      </c>
      <c r="K49" s="5" t="n">
        <v>100000</v>
      </c>
    </row>
    <row r="50">
      <c r="A50" s="4" t="inlineStr">
        <is>
          <t>Consultant [Member]</t>
        </is>
      </c>
    </row>
    <row r="51">
      <c r="A51" s="4" t="inlineStr">
        <is>
          <t>Number of shares issued, shares</t>
        </is>
      </c>
      <c r="O51" s="6" t="n">
        <v>191087</v>
      </c>
      <c r="X51" s="6" t="n">
        <v>1000000</v>
      </c>
    </row>
    <row r="52">
      <c r="A52" s="4" t="inlineStr">
        <is>
          <t>Number of shares issued, value</t>
        </is>
      </c>
      <c r="O52" s="5" t="n">
        <v>4395</v>
      </c>
      <c r="X52" s="5" t="n">
        <v>16000</v>
      </c>
    </row>
    <row r="53">
      <c r="A53" s="4" t="inlineStr">
        <is>
          <t>Stock compensation expense</t>
        </is>
      </c>
      <c r="AD53" s="5" t="n">
        <v>10000</v>
      </c>
    </row>
    <row r="54">
      <c r="A54" s="4" t="inlineStr">
        <is>
          <t>Share issued per share</t>
        </is>
      </c>
      <c r="O54" s="4" t="inlineStr">
        <is>
          <t>$ .023</t>
        </is>
      </c>
    </row>
    <row r="55">
      <c r="A55" s="4" t="inlineStr">
        <is>
          <t>Common stock issued for services, shares</t>
        </is>
      </c>
      <c r="O55" s="6" t="n">
        <v>318747</v>
      </c>
      <c r="AD55" s="6" t="n">
        <v>1000000</v>
      </c>
    </row>
    <row r="56">
      <c r="A56" s="4" t="inlineStr">
        <is>
          <t>Common stock issued for services</t>
        </is>
      </c>
      <c r="O56" s="5" t="n">
        <v>5000</v>
      </c>
      <c r="AD56" s="5" t="n">
        <v>12500</v>
      </c>
    </row>
    <row r="57">
      <c r="A57" s="4" t="inlineStr">
        <is>
          <t>Mr. Hyatt [Member]</t>
        </is>
      </c>
    </row>
    <row r="58">
      <c r="A58" s="4" t="inlineStr">
        <is>
          <t>Share issued per share</t>
        </is>
      </c>
      <c r="L58" s="4" t="inlineStr">
        <is>
          <t>$ .01</t>
        </is>
      </c>
    </row>
    <row r="59">
      <c r="A59" s="4" t="inlineStr">
        <is>
          <t>Common stock purchase of warrant</t>
        </is>
      </c>
      <c r="K59" s="6" t="n">
        <v>10000000</v>
      </c>
      <c r="AF59" s="6" t="n">
        <v>27500000</v>
      </c>
    </row>
    <row r="60">
      <c r="A60" s="4" t="inlineStr">
        <is>
          <t>Warrants exercise price per share</t>
        </is>
      </c>
      <c r="K60" s="9" t="n">
        <v>0.01</v>
      </c>
    </row>
    <row r="61">
      <c r="A61" s="4" t="inlineStr">
        <is>
          <t>Proceeds from warrant exercises</t>
        </is>
      </c>
      <c r="K61" s="5" t="n">
        <v>100000</v>
      </c>
    </row>
    <row r="62">
      <c r="A62" s="4" t="inlineStr">
        <is>
          <t>Sale of common stock, shares</t>
        </is>
      </c>
      <c r="I62" s="6" t="n">
        <v>20000000</v>
      </c>
    </row>
    <row r="63">
      <c r="A63" s="4" t="inlineStr">
        <is>
          <t>Purchase price of stock</t>
        </is>
      </c>
      <c r="I63" s="7" t="n">
        <v>0.025</v>
      </c>
    </row>
    <row r="64">
      <c r="A64" s="4" t="inlineStr">
        <is>
          <t>Proceeds from common stock</t>
        </is>
      </c>
      <c r="I64" s="5" t="n">
        <v>500000</v>
      </c>
    </row>
    <row r="65">
      <c r="A65" s="4" t="inlineStr">
        <is>
          <t>Shares issued during acquisition</t>
        </is>
      </c>
      <c r="L65" s="6" t="n">
        <v>12500000</v>
      </c>
    </row>
    <row r="66">
      <c r="A66" s="4" t="inlineStr">
        <is>
          <t>Proceeds from acquisition</t>
        </is>
      </c>
      <c r="L66" s="5" t="n">
        <v>125000</v>
      </c>
    </row>
    <row r="67">
      <c r="A67" s="4" t="inlineStr">
        <is>
          <t>Mr. Hyatt [Member] | Warrant [Member]</t>
        </is>
      </c>
    </row>
    <row r="68">
      <c r="A68" s="4" t="inlineStr">
        <is>
          <t>Number of shares issued, shares</t>
        </is>
      </c>
      <c r="Y68" s="6" t="n">
        <v>50000000</v>
      </c>
    </row>
    <row r="69">
      <c r="A69" s="4" t="inlineStr">
        <is>
          <t>Common stock purchase of warrant</t>
        </is>
      </c>
      <c r="Y69" s="6" t="n">
        <v>50000000</v>
      </c>
    </row>
    <row r="70">
      <c r="A70" s="4" t="inlineStr">
        <is>
          <t>Warrants exercise price per share</t>
        </is>
      </c>
      <c r="Y70" s="9" t="n">
        <v>0.01</v>
      </c>
    </row>
    <row r="71">
      <c r="A71" s="4" t="inlineStr">
        <is>
          <t>Proceeds from warrant exercises</t>
        </is>
      </c>
      <c r="Y71" s="5" t="n">
        <v>500000</v>
      </c>
    </row>
    <row r="72">
      <c r="A72" s="4" t="inlineStr">
        <is>
          <t>Employee [Member]</t>
        </is>
      </c>
    </row>
    <row r="73">
      <c r="A73" s="4" t="inlineStr">
        <is>
          <t>Number of shares issued, shares</t>
        </is>
      </c>
      <c r="AD73" s="6" t="n">
        <v>1332885</v>
      </c>
    </row>
    <row r="74">
      <c r="A74" s="4" t="inlineStr">
        <is>
          <t>Number of shares issued, value</t>
        </is>
      </c>
      <c r="AD74" s="5" t="n">
        <v>19391</v>
      </c>
    </row>
    <row r="75">
      <c r="A75" s="4" t="inlineStr">
        <is>
          <t>Share issued per share</t>
        </is>
      </c>
      <c r="W75" s="8" t="n">
        <v>0.0145</v>
      </c>
      <c r="AD75" s="8" t="n">
        <v>0.0145</v>
      </c>
    </row>
    <row r="76">
      <c r="A76" s="4" t="inlineStr">
        <is>
          <t>Payment in common stock per hour</t>
        </is>
      </c>
      <c r="AD76" s="5" t="n">
        <v>10</v>
      </c>
    </row>
    <row r="77">
      <c r="A77" s="4" t="inlineStr">
        <is>
          <t>Common stock issued for services, shares</t>
        </is>
      </c>
      <c r="E77" s="6" t="n">
        <v>330636</v>
      </c>
    </row>
    <row r="78">
      <c r="A78" s="4" t="inlineStr">
        <is>
          <t>Common stock issued for services</t>
        </is>
      </c>
      <c r="E78" s="5" t="n">
        <v>9520</v>
      </c>
    </row>
    <row r="79">
      <c r="A79" s="4" t="inlineStr">
        <is>
          <t>Accredited Investor [Member]</t>
        </is>
      </c>
    </row>
    <row r="80">
      <c r="A80" s="4" t="inlineStr">
        <is>
          <t>Number of shares exchange</t>
        </is>
      </c>
      <c r="V80" s="5" t="n">
        <v>2647065</v>
      </c>
    </row>
    <row r="81">
      <c r="A81" s="4" t="inlineStr">
        <is>
          <t>Number of shares exchange value</t>
        </is>
      </c>
      <c r="V81" s="6" t="n">
        <v>45000</v>
      </c>
    </row>
    <row r="82">
      <c r="A82" s="4" t="inlineStr">
        <is>
          <t>Two Accredited Investor [Member]</t>
        </is>
      </c>
    </row>
    <row r="83">
      <c r="A83" s="4" t="inlineStr">
        <is>
          <t>Sale of common stock, shares</t>
        </is>
      </c>
      <c r="I83" s="6" t="n">
        <v>20000000</v>
      </c>
    </row>
    <row r="84">
      <c r="A84" s="4" t="inlineStr">
        <is>
          <t>Purchase price of stock</t>
        </is>
      </c>
      <c r="I84" s="7" t="n">
        <v>0.025</v>
      </c>
    </row>
    <row r="85">
      <c r="A85" s="4" t="inlineStr">
        <is>
          <t>Proceeds from common stock</t>
        </is>
      </c>
      <c r="I85" s="5" t="n">
        <v>500000</v>
      </c>
    </row>
    <row r="86">
      <c r="A86" s="4" t="inlineStr">
        <is>
          <t>Two Employees [Member]</t>
        </is>
      </c>
    </row>
    <row r="87">
      <c r="A87" s="4" t="inlineStr">
        <is>
          <t>Common stock issued for services, shares</t>
        </is>
      </c>
      <c r="G87" s="6" t="n">
        <v>1333333</v>
      </c>
    </row>
    <row r="88">
      <c r="A88" s="4" t="inlineStr">
        <is>
          <t>Common stock issued for services</t>
        </is>
      </c>
      <c r="G88" s="5" t="n">
        <v>64000</v>
      </c>
    </row>
    <row r="89">
      <c r="A89" s="4" t="inlineStr">
        <is>
          <t>Six Individuals [Member]</t>
        </is>
      </c>
    </row>
    <row r="90">
      <c r="A90" s="4" t="inlineStr">
        <is>
          <t>Number of shares issued as compensation</t>
        </is>
      </c>
      <c r="F90" s="6" t="n">
        <v>3658633</v>
      </c>
    </row>
    <row r="91">
      <c r="A91" s="4" t="inlineStr">
        <is>
          <t>Number of shares issued as compensation, value</t>
        </is>
      </c>
      <c r="F91" s="5" t="n">
        <v>160980</v>
      </c>
    </row>
    <row r="92">
      <c r="A92" s="4" t="inlineStr">
        <is>
          <t>Robert M. Carmichael [Member]</t>
        </is>
      </c>
    </row>
    <row r="93">
      <c r="A93" s="4" t="inlineStr">
        <is>
          <t>Number of shares issued, shares</t>
        </is>
      </c>
      <c r="W93" s="6" t="n">
        <v>20000000</v>
      </c>
    </row>
    <row r="94">
      <c r="A94" s="4" t="inlineStr">
        <is>
          <t>Number of shares issued as compensation</t>
        </is>
      </c>
      <c r="F94" s="6" t="n">
        <v>725087</v>
      </c>
    </row>
    <row r="95">
      <c r="A95" s="4" t="inlineStr">
        <is>
          <t>Number of shares issued as compensation, value</t>
        </is>
      </c>
      <c r="F95" s="5" t="n">
        <v>31904</v>
      </c>
    </row>
    <row r="96">
      <c r="A96" s="4" t="inlineStr">
        <is>
          <t>Stock option expense</t>
        </is>
      </c>
      <c r="AC96" s="6" t="n">
        <v>1280</v>
      </c>
      <c r="AD96" s="6" t="n">
        <v>188144</v>
      </c>
    </row>
    <row r="97">
      <c r="A97" s="4" t="inlineStr">
        <is>
          <t>Blake Carmichael [Member]</t>
        </is>
      </c>
    </row>
    <row r="98">
      <c r="A98" s="4" t="inlineStr">
        <is>
          <t>Number of shares issued as compensation</t>
        </is>
      </c>
      <c r="F98" s="6" t="n">
        <v>849305</v>
      </c>
    </row>
    <row r="99">
      <c r="A99" s="4" t="inlineStr">
        <is>
          <t>Number of shares issued as compensation, value</t>
        </is>
      </c>
      <c r="F99" s="5" t="n">
        <v>37369</v>
      </c>
    </row>
    <row r="100">
      <c r="A100" s="4" t="inlineStr">
        <is>
          <t>Share-based compensation arrangement by share-based payment award, options, outstanding, number</t>
        </is>
      </c>
      <c r="D100" s="6" t="n">
        <v>10380952</v>
      </c>
    </row>
    <row r="101">
      <c r="A101" s="4" t="inlineStr">
        <is>
          <t>Share based payment arrangement stock options exercisable</t>
        </is>
      </c>
      <c r="D101" s="7" t="n">
        <v>0.018</v>
      </c>
    </row>
    <row r="102">
      <c r="A102" s="4" t="inlineStr">
        <is>
          <t>Share based payment arrangement stock option granted term</t>
        </is>
      </c>
      <c r="D102" s="4" t="inlineStr">
        <is>
          <t>5 years</t>
        </is>
      </c>
      <c r="R102" s="4" t="inlineStr">
        <is>
          <t>5 years</t>
        </is>
      </c>
    </row>
    <row r="103">
      <c r="A103" s="4" t="inlineStr">
        <is>
          <t>Vested fair value</t>
        </is>
      </c>
      <c r="D103" s="5" t="n">
        <v>43582</v>
      </c>
      <c r="R103" s="5" t="n">
        <v>43582</v>
      </c>
    </row>
    <row r="104">
      <c r="A104" s="4" t="inlineStr">
        <is>
          <t>Risk free interest rate</t>
        </is>
      </c>
      <c r="D104" s="4" t="inlineStr">
        <is>
          <t>2.10%</t>
        </is>
      </c>
      <c r="R104" s="4" t="inlineStr">
        <is>
          <t>2.10%</t>
        </is>
      </c>
    </row>
    <row r="105">
      <c r="A105" s="4" t="inlineStr">
        <is>
          <t>Expected life</t>
        </is>
      </c>
      <c r="D105" s="4" t="inlineStr">
        <is>
          <t>5 years</t>
        </is>
      </c>
      <c r="R105" s="4" t="inlineStr">
        <is>
          <t>5 years</t>
        </is>
      </c>
    </row>
    <row r="106">
      <c r="A106" s="4" t="inlineStr">
        <is>
          <t>Dividend yield</t>
        </is>
      </c>
      <c r="D106" s="4" t="inlineStr">
        <is>
          <t>0.00%</t>
        </is>
      </c>
      <c r="R106" s="4" t="inlineStr">
        <is>
          <t>0.00%</t>
        </is>
      </c>
    </row>
    <row r="107">
      <c r="A107" s="4" t="inlineStr">
        <is>
          <t>Expected volatility</t>
        </is>
      </c>
      <c r="D107" s="4" t="inlineStr">
        <is>
          <t>172.00%</t>
        </is>
      </c>
      <c r="R107" s="4" t="inlineStr">
        <is>
          <t>172.00%</t>
        </is>
      </c>
    </row>
    <row r="108">
      <c r="A108" s="4" t="inlineStr">
        <is>
          <t>Stock option expense</t>
        </is>
      </c>
      <c r="AC108" s="5" t="n">
        <v>5362</v>
      </c>
      <c r="AD108" s="5" t="n">
        <v>38212</v>
      </c>
    </row>
    <row r="109">
      <c r="A109" s="4" t="inlineStr">
        <is>
          <t>Brandywine LLC [Member]</t>
        </is>
      </c>
    </row>
    <row r="110">
      <c r="A110" s="4" t="inlineStr">
        <is>
          <t>Number of shares issued, shares</t>
        </is>
      </c>
      <c r="AA110" s="6" t="n">
        <v>2795000</v>
      </c>
      <c r="AB110" s="6" t="n">
        <v>2795000</v>
      </c>
    </row>
    <row r="111">
      <c r="A111" s="4" t="inlineStr">
        <is>
          <t>Number of shares issued, value</t>
        </is>
      </c>
      <c r="AA111" s="5" t="n">
        <v>45659</v>
      </c>
      <c r="AB111" s="5" t="n">
        <v>28221</v>
      </c>
    </row>
    <row r="112">
      <c r="A112" s="4" t="inlineStr">
        <is>
          <t>Robert Carmichael [Member] | Series A Convertible Preferred Stock [Member]</t>
        </is>
      </c>
    </row>
    <row r="113">
      <c r="A113" s="4" t="inlineStr">
        <is>
          <t>Preferred stock, share designated</t>
        </is>
      </c>
      <c r="W113" s="6" t="n">
        <v>425000</v>
      </c>
      <c r="AA113" s="6" t="n">
        <v>425000</v>
      </c>
      <c r="AC113" s="6" t="n">
        <v>425000</v>
      </c>
      <c r="AD113" s="6" t="n">
        <v>425000</v>
      </c>
    </row>
    <row r="114">
      <c r="A114" s="4" t="inlineStr">
        <is>
          <t>Mr. Pitzner [Member]</t>
        </is>
      </c>
    </row>
    <row r="115">
      <c r="A115" s="4" t="inlineStr">
        <is>
          <t>Share-based compensation arrangement by share-based payment award, options, outstanding, number</t>
        </is>
      </c>
      <c r="R115" s="6" t="n">
        <v>12457142</v>
      </c>
    </row>
    <row r="116">
      <c r="A116" s="4" t="inlineStr">
        <is>
          <t>Share based payment arrangement stock options exercisable</t>
        </is>
      </c>
      <c r="R116" s="7" t="n">
        <v>0.018</v>
      </c>
    </row>
    <row r="117">
      <c r="A117" s="4" t="inlineStr">
        <is>
          <t>Share based payment arrangement stock option granted term</t>
        </is>
      </c>
      <c r="R117" s="4" t="inlineStr">
        <is>
          <t>5 years</t>
        </is>
      </c>
    </row>
    <row r="118">
      <c r="A118" s="4" t="inlineStr">
        <is>
          <t>Vested fair value</t>
        </is>
      </c>
      <c r="R118" s="5" t="n">
        <v>52280</v>
      </c>
    </row>
    <row r="119">
      <c r="A119" s="4" t="inlineStr">
        <is>
          <t>Risk free interest rate</t>
        </is>
      </c>
      <c r="R119" s="4" t="inlineStr">
        <is>
          <t>2.10%</t>
        </is>
      </c>
    </row>
    <row r="120">
      <c r="A120" s="4" t="inlineStr">
        <is>
          <t>Expected life</t>
        </is>
      </c>
      <c r="R120" s="4" t="inlineStr">
        <is>
          <t>5 years</t>
        </is>
      </c>
    </row>
    <row r="121">
      <c r="A121" s="4" t="inlineStr">
        <is>
          <t>Dividend yield</t>
        </is>
      </c>
      <c r="R121" s="4" t="inlineStr">
        <is>
          <t>0.00%</t>
        </is>
      </c>
    </row>
    <row r="122">
      <c r="A122" s="4" t="inlineStr">
        <is>
          <t>Expected volatility</t>
        </is>
      </c>
      <c r="R122" s="4" t="inlineStr">
        <is>
          <t>172.00%</t>
        </is>
      </c>
    </row>
    <row r="123">
      <c r="A123" s="4" t="inlineStr">
        <is>
          <t>Cancellation of sharebased options</t>
        </is>
      </c>
      <c r="Q123" s="6" t="n">
        <v>8304761</v>
      </c>
    </row>
    <row r="124">
      <c r="A124" s="4" t="inlineStr">
        <is>
          <t>Stock option expense</t>
        </is>
      </c>
      <c r="AC124" s="5" t="n">
        <v>17429</v>
      </c>
    </row>
    <row r="125">
      <c r="A125" s="4" t="inlineStr">
        <is>
          <t>Mr. Carmichael [Member]</t>
        </is>
      </c>
    </row>
    <row r="126">
      <c r="A126" s="4" t="inlineStr">
        <is>
          <t>Share-based compensation arrangement by share-based payment award, options, outstanding, number</t>
        </is>
      </c>
      <c r="R126" s="6" t="n">
        <v>20761904</v>
      </c>
    </row>
    <row r="127">
      <c r="A127" s="4" t="inlineStr">
        <is>
          <t>Share based payment arrangement stock options exercisable</t>
        </is>
      </c>
      <c r="R127" s="7" t="n">
        <v>0.018</v>
      </c>
    </row>
    <row r="128">
      <c r="A128" s="4" t="inlineStr">
        <is>
          <t>Share based payment arrangement stock option granted term</t>
        </is>
      </c>
      <c r="R128" s="4" t="inlineStr">
        <is>
          <t>5 years</t>
        </is>
      </c>
    </row>
    <row r="129">
      <c r="A129" s="4" t="inlineStr">
        <is>
          <t>Vested fair value</t>
        </is>
      </c>
      <c r="R129" s="5" t="n">
        <v>87147</v>
      </c>
    </row>
    <row r="130">
      <c r="A130" s="4" t="inlineStr">
        <is>
          <t>Risk free interest rate</t>
        </is>
      </c>
      <c r="R130" s="4" t="inlineStr">
        <is>
          <t>2.01%</t>
        </is>
      </c>
    </row>
    <row r="131">
      <c r="A131" s="4" t="inlineStr">
        <is>
          <t>Expected life</t>
        </is>
      </c>
      <c r="R131" s="4" t="inlineStr">
        <is>
          <t>5 years</t>
        </is>
      </c>
    </row>
    <row r="132">
      <c r="A132" s="4" t="inlineStr">
        <is>
          <t>Dividend yield</t>
        </is>
      </c>
      <c r="R132" s="4" t="inlineStr">
        <is>
          <t>0.00%</t>
        </is>
      </c>
    </row>
    <row r="133">
      <c r="A133" s="4" t="inlineStr">
        <is>
          <t>Expected volatility</t>
        </is>
      </c>
      <c r="R133" s="4" t="inlineStr">
        <is>
          <t>172.00%</t>
        </is>
      </c>
    </row>
    <row r="134">
      <c r="A134" s="4" t="inlineStr">
        <is>
          <t>Stock option expense</t>
        </is>
      </c>
      <c r="AC134" s="5" t="n">
        <v>10724</v>
      </c>
      <c r="AD134" s="5" t="n">
        <v>76423</v>
      </c>
    </row>
    <row r="135">
      <c r="A135" s="4" t="inlineStr">
        <is>
          <t>Two Investors [Member]</t>
        </is>
      </c>
    </row>
    <row r="136">
      <c r="A136" s="4" t="inlineStr">
        <is>
          <t>Common stock purchase of warrant</t>
        </is>
      </c>
      <c r="AG136" s="6" t="n">
        <v>2608725</v>
      </c>
    </row>
    <row r="137">
      <c r="A137" s="4" t="inlineStr">
        <is>
          <t>Investment Banking and Corporate Advisory Agreement [Member]</t>
        </is>
      </c>
    </row>
    <row r="138">
      <c r="A138" s="4" t="inlineStr">
        <is>
          <t>Number of shares issued, shares</t>
        </is>
      </c>
      <c r="AD138" s="6" t="n">
        <v>2700000</v>
      </c>
    </row>
    <row r="139">
      <c r="A139" s="4" t="inlineStr">
        <is>
          <t>Number of shares issued, value</t>
        </is>
      </c>
      <c r="AD139" s="5" t="n">
        <v>29700</v>
      </c>
    </row>
    <row r="140">
      <c r="A140" s="4" t="inlineStr">
        <is>
          <t>Stock compensation expense</t>
        </is>
      </c>
      <c r="AD140" s="6" t="n">
        <v>29700</v>
      </c>
    </row>
    <row r="141">
      <c r="A141" s="4" t="inlineStr">
        <is>
          <t>Investor Relations Agreement [Member]</t>
        </is>
      </c>
    </row>
    <row r="142">
      <c r="A142" s="4" t="inlineStr">
        <is>
          <t>Number of shares issued, shares</t>
        </is>
      </c>
      <c r="P142" s="6" t="n">
        <v>1250000</v>
      </c>
    </row>
    <row r="143">
      <c r="A143" s="4" t="inlineStr">
        <is>
          <t>Number of shares issued, value</t>
        </is>
      </c>
      <c r="P143" s="5" t="n">
        <v>20375</v>
      </c>
    </row>
    <row r="144">
      <c r="A144" s="4" t="inlineStr">
        <is>
          <t>Share issued per share</t>
        </is>
      </c>
      <c r="P144" s="7" t="n">
        <v>0.016</v>
      </c>
    </row>
    <row r="145">
      <c r="A145" s="4" t="inlineStr">
        <is>
          <t>STS Agreement [Member]</t>
        </is>
      </c>
    </row>
    <row r="146">
      <c r="A146" s="4" t="inlineStr">
        <is>
          <t>Number of shares issued, shares</t>
        </is>
      </c>
      <c r="T146" s="6" t="n">
        <v>828221</v>
      </c>
    </row>
    <row r="147">
      <c r="A147" s="4" t="inlineStr">
        <is>
          <t>Number of shares issued, value</t>
        </is>
      </c>
      <c r="T147" s="5" t="n">
        <v>18635</v>
      </c>
    </row>
    <row r="148">
      <c r="A148" s="4" t="inlineStr">
        <is>
          <t>Investor Relations Consulting [Member]</t>
        </is>
      </c>
    </row>
    <row r="149">
      <c r="A149" s="4" t="inlineStr">
        <is>
          <t>Number of shares issued as compensation</t>
        </is>
      </c>
      <c r="J149" s="6" t="n">
        <v>3000000</v>
      </c>
    </row>
    <row r="150">
      <c r="A150" s="4" t="inlineStr">
        <is>
          <t>Number of shares issued as compensation, value</t>
        </is>
      </c>
      <c r="J150" s="5" t="n">
        <v>133500</v>
      </c>
    </row>
    <row r="151">
      <c r="A151" s="4" t="inlineStr">
        <is>
          <t>Corporate Communication Consulting [Member]</t>
        </is>
      </c>
    </row>
    <row r="152">
      <c r="A152" s="4" t="inlineStr">
        <is>
          <t>Number of shares issued as compensation</t>
        </is>
      </c>
      <c r="J152" s="6" t="n">
        <v>2000000</v>
      </c>
    </row>
    <row r="153">
      <c r="A153" s="4" t="inlineStr">
        <is>
          <t>Number of shares issued as compensation, value</t>
        </is>
      </c>
      <c r="J153" s="5" t="n">
        <v>89000</v>
      </c>
    </row>
    <row r="154">
      <c r="A154" s="4" t="inlineStr">
        <is>
          <t>Newbridge Securities Agreement [Member]</t>
        </is>
      </c>
    </row>
    <row r="155">
      <c r="A155" s="4" t="inlineStr">
        <is>
          <t>Common stock issued for services, shares</t>
        </is>
      </c>
      <c r="B155" s="6" t="n">
        <v>2100000</v>
      </c>
    </row>
    <row r="156">
      <c r="A156" s="4" t="inlineStr">
        <is>
          <t>Common stock issued for services</t>
        </is>
      </c>
      <c r="B156" s="5" t="n">
        <v>40320</v>
      </c>
    </row>
    <row r="157">
      <c r="A157" s="4" t="inlineStr">
        <is>
          <t>Number of shares issued as compensation</t>
        </is>
      </c>
      <c r="AC157" s="6" t="n">
        <v>2100000</v>
      </c>
    </row>
    <row r="158">
      <c r="A158" s="4" t="inlineStr">
        <is>
          <t>Number of shares issued as compensation, value</t>
        </is>
      </c>
      <c r="AC158" s="5" t="n">
        <v>44100</v>
      </c>
    </row>
    <row r="159">
      <c r="A159" s="4" t="inlineStr">
        <is>
          <t>Carmichael Option Agreement [Member]</t>
        </is>
      </c>
    </row>
    <row r="160">
      <c r="A160" s="4" t="inlineStr">
        <is>
          <t>Share-based compensation arrangement by share-based payment award, options, grants in period, gross</t>
        </is>
      </c>
      <c r="H160" s="6" t="n">
        <v>125000000</v>
      </c>
    </row>
    <row r="161">
      <c r="A161" s="4" t="inlineStr">
        <is>
          <t>Options exercisable price</t>
        </is>
      </c>
      <c r="H161" s="7" t="n">
        <v>0.045</v>
      </c>
    </row>
    <row r="162">
      <c r="A162" s="4" t="inlineStr">
        <is>
          <t>Options to vest shares of common stock</t>
        </is>
      </c>
      <c r="H162" s="6" t="n">
        <v>75000000</v>
      </c>
    </row>
    <row r="163">
      <c r="A163" s="4" t="inlineStr">
        <is>
          <t>Net revenue description</t>
        </is>
      </c>
      <c r="H163" s="4" t="inlineStr">
        <is>
          <t>The right to purchase 25,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3,500,000 in the aggregate over four consecutive fiscal quarters commencing May 1, 2020 and ending on April 30, 2023 (the "Net Revenue Period"); the right to purchase an additional 25,000,000 shares of common stock shall vest at such time as the Company reports cumulative Net Revenues in excess of $7,000,000 in the aggregate over four consecutive fiscal quarters during the Net Revenue Period; and the right to purchase an additional 25,000,000 shares of common stock shall vest at such time as the Company reports cumulative Net Revenues in excess of $10,500,000 in the aggregate over four consecutive quarters during the Net Revenue Period.</t>
        </is>
      </c>
    </row>
    <row r="164">
      <c r="A164" s="4" t="inlineStr">
        <is>
          <t>Constable Option Agreement [Member]</t>
        </is>
      </c>
    </row>
    <row r="165">
      <c r="A165" s="4" t="inlineStr">
        <is>
          <t>Share-based compensation arrangement by share-based payment award, options, outstanding, number</t>
        </is>
      </c>
      <c r="C165" s="6" t="n">
        <v>5434783</v>
      </c>
    </row>
    <row r="166">
      <c r="A166" s="4" t="inlineStr">
        <is>
          <t>Share based payment arrangement stock options exercisable</t>
        </is>
      </c>
      <c r="C166" s="8" t="n">
        <v>0.0184</v>
      </c>
    </row>
    <row r="167">
      <c r="A167" s="4" t="inlineStr">
        <is>
          <t>Vested fair value</t>
        </is>
      </c>
      <c r="C167" s="5" t="n">
        <v>106199</v>
      </c>
    </row>
    <row r="168">
      <c r="A168" s="4" t="inlineStr">
        <is>
          <t>Risk free interest rate</t>
        </is>
      </c>
      <c r="C168" s="4" t="inlineStr">
        <is>
          <t>16.00%</t>
        </is>
      </c>
    </row>
    <row r="169">
      <c r="A169" s="4" t="inlineStr">
        <is>
          <t>Expected life</t>
        </is>
      </c>
      <c r="C169" s="4" t="inlineStr">
        <is>
          <t>2 years 6 months</t>
        </is>
      </c>
    </row>
    <row r="170">
      <c r="A170" s="4" t="inlineStr">
        <is>
          <t>Dividend yield</t>
        </is>
      </c>
      <c r="C170" s="4" t="inlineStr">
        <is>
          <t>0.00%</t>
        </is>
      </c>
    </row>
    <row r="171">
      <c r="A171" s="4" t="inlineStr">
        <is>
          <t>Expected volatility</t>
        </is>
      </c>
      <c r="C171" s="4" t="inlineStr">
        <is>
          <t>341.00%</t>
        </is>
      </c>
    </row>
    <row r="172">
      <c r="A172" s="4" t="inlineStr">
        <is>
          <t>Stock option expense</t>
        </is>
      </c>
      <c r="AC172" s="5" t="n">
        <v>106890</v>
      </c>
    </row>
    <row r="173">
      <c r="A173" s="4" t="inlineStr">
        <is>
          <t>Five Years Term [Member] | STS Agreement [Member]</t>
        </is>
      </c>
    </row>
    <row r="174">
      <c r="A174" s="4" t="inlineStr">
        <is>
          <t>Number of shares issued, shares</t>
        </is>
      </c>
      <c r="T174" s="6" t="n">
        <v>759422</v>
      </c>
    </row>
    <row r="175">
      <c r="A175" s="4" t="inlineStr">
        <is>
          <t>Number of shares issued, value</t>
        </is>
      </c>
      <c r="T175" s="5" t="n">
        <v>30000</v>
      </c>
    </row>
    <row r="176">
      <c r="A176" s="4" t="inlineStr">
        <is>
          <t>Proceeds from common stock</t>
        </is>
      </c>
      <c r="T176" s="5" t="n">
        <v>13500</v>
      </c>
    </row>
    <row r="177">
      <c r="A177" s="4" t="inlineStr">
        <is>
          <t>From June, 2020 to August, 2020 [Member] | Employee [Member]</t>
        </is>
      </c>
    </row>
    <row r="178">
      <c r="A178" s="4" t="inlineStr">
        <is>
          <t>Common stock issued for services, shares</t>
        </is>
      </c>
      <c r="AB178" s="6" t="n">
        <v>280038</v>
      </c>
    </row>
    <row r="179">
      <c r="A179" s="4" t="inlineStr">
        <is>
          <t>Common stock issued for services</t>
        </is>
      </c>
      <c r="AB179" s="5" t="n">
        <v>5890</v>
      </c>
    </row>
    <row r="180">
      <c r="A180" s="4" t="inlineStr">
        <is>
          <t>Net Revenue Portion of the Option [Member] | Carmichael Option Agreement [Member]</t>
        </is>
      </c>
    </row>
    <row r="181">
      <c r="A181" s="4" t="inlineStr">
        <is>
          <t>Options to vest shares of common stock</t>
        </is>
      </c>
      <c r="H181" s="6" t="n">
        <v>50000000</v>
      </c>
    </row>
    <row r="182">
      <c r="A182" s="4" t="inlineStr">
        <is>
          <t>Net Revenue Portion of the Option [Member] | Constable Option Agreement [Member]</t>
        </is>
      </c>
    </row>
    <row r="183">
      <c r="A183" s="4" t="inlineStr">
        <is>
          <t>Options to vest shares of common stock</t>
        </is>
      </c>
      <c r="AC183" s="6" t="n">
        <v>20000000</v>
      </c>
    </row>
    <row r="184">
      <c r="A184" s="4" t="inlineStr">
        <is>
          <t>Net Revenue Portion of the Option One [Member] | Carmichael Option Agreement [Member]</t>
        </is>
      </c>
    </row>
    <row r="185">
      <c r="A185" s="4" t="inlineStr">
        <is>
          <t>Options to vest shares of common stock</t>
        </is>
      </c>
      <c r="H185" s="6" t="n">
        <v>25000000</v>
      </c>
    </row>
    <row r="186">
      <c r="A186" s="4" t="inlineStr">
        <is>
          <t>Share-based compensation arrangement by share-based payment award, options, grants in period, gross, value</t>
        </is>
      </c>
      <c r="H186" s="5" t="n">
        <v>3500000</v>
      </c>
    </row>
    <row r="187">
      <c r="A187" s="4" t="inlineStr">
        <is>
          <t>Net Revenue Portion of the Option One [Member] | Constable Option Agreement [Member]</t>
        </is>
      </c>
    </row>
    <row r="188">
      <c r="A188" s="4" t="inlineStr">
        <is>
          <t>Options to vest shares of common stock</t>
        </is>
      </c>
      <c r="AC188" s="6" t="n">
        <v>2000000</v>
      </c>
    </row>
    <row r="189">
      <c r="A189" s="4" t="inlineStr">
        <is>
          <t>Share-based compensation arrangement by share-based payment award, options, grants in period, gross, value</t>
        </is>
      </c>
      <c r="AC189" s="5" t="n">
        <v>5000000</v>
      </c>
    </row>
    <row r="190">
      <c r="A190" s="4" t="inlineStr">
        <is>
          <t>Net Revenue Portion of the Option Two [Member] | Carmichael Option Agreement [Member]</t>
        </is>
      </c>
    </row>
    <row r="191">
      <c r="A191" s="4" t="inlineStr">
        <is>
          <t>Options to vest shares of common stock</t>
        </is>
      </c>
      <c r="H191" s="6" t="n">
        <v>25000000</v>
      </c>
    </row>
    <row r="192">
      <c r="A192" s="4" t="inlineStr">
        <is>
          <t>Share-based compensation arrangement by share-based payment award, options, grants in period, gross, value</t>
        </is>
      </c>
      <c r="H192" s="5" t="n">
        <v>7000000</v>
      </c>
    </row>
    <row r="193">
      <c r="A193" s="4" t="inlineStr">
        <is>
          <t>Net Revenue Portion of the Option Two [Member] | Constable Option Agreement [Member]</t>
        </is>
      </c>
    </row>
    <row r="194">
      <c r="A194" s="4" t="inlineStr">
        <is>
          <t>Options to vest shares of common stock</t>
        </is>
      </c>
      <c r="AC194" s="6" t="n">
        <v>3000000</v>
      </c>
    </row>
    <row r="195">
      <c r="A195" s="4" t="inlineStr">
        <is>
          <t>Share-based compensation arrangement by share-based payment award, options, grants in period, gross, value</t>
        </is>
      </c>
      <c r="AC195" s="5" t="n">
        <v>7500000</v>
      </c>
    </row>
    <row r="196">
      <c r="A196" s="4" t="inlineStr">
        <is>
          <t>Net Revenue Portion of the Option Three [Member] | Carmichael Option Agreement [Member]</t>
        </is>
      </c>
    </row>
    <row r="197">
      <c r="A197" s="4" t="inlineStr">
        <is>
          <t>Options to vest shares of common stock</t>
        </is>
      </c>
      <c r="H197" s="6" t="n">
        <v>25000000</v>
      </c>
    </row>
    <row r="198">
      <c r="A198" s="4" t="inlineStr">
        <is>
          <t>Share-based compensation arrangement by share-based payment award, options, grants in period, gross, value</t>
        </is>
      </c>
      <c r="H198" s="5" t="n">
        <v>10500000</v>
      </c>
    </row>
    <row r="199">
      <c r="A199" s="4" t="inlineStr">
        <is>
          <t>Net Revenue Portion of the Option Three [Member] | Constable Option Agreement [Member]</t>
        </is>
      </c>
    </row>
    <row r="200">
      <c r="A200" s="4" t="inlineStr">
        <is>
          <t>Options to vest shares of common stock</t>
        </is>
      </c>
      <c r="AC200" s="6" t="n">
        <v>5000000</v>
      </c>
    </row>
    <row r="201">
      <c r="A201" s="4" t="inlineStr">
        <is>
          <t>Share-based compensation arrangement by share-based payment award, options, grants in period, gross, value</t>
        </is>
      </c>
      <c r="AC201" s="5" t="n">
        <v>10000000</v>
      </c>
    </row>
    <row r="202">
      <c r="A202" s="4" t="inlineStr">
        <is>
          <t>Carmichael Option [Member]</t>
        </is>
      </c>
    </row>
    <row r="203">
      <c r="A203" s="4" t="inlineStr">
        <is>
          <t>Share-based compensation arrangement by share-based payment award, options, outstanding, number</t>
        </is>
      </c>
      <c r="AA203" s="6" t="n">
        <v>4370109</v>
      </c>
      <c r="AC203" s="6" t="n">
        <v>4370109</v>
      </c>
    </row>
    <row r="204">
      <c r="A204" s="4" t="inlineStr">
        <is>
          <t>Risk free interest rate</t>
        </is>
      </c>
      <c r="AC204" s="4" t="inlineStr">
        <is>
          <t>26.00%</t>
        </is>
      </c>
    </row>
    <row r="205">
      <c r="A205" s="4" t="inlineStr">
        <is>
          <t>Expected life</t>
        </is>
      </c>
      <c r="AC205" s="4" t="inlineStr">
        <is>
          <t>1 year 6 months</t>
        </is>
      </c>
    </row>
    <row r="206">
      <c r="A206" s="4" t="inlineStr">
        <is>
          <t>Dividend yield</t>
        </is>
      </c>
      <c r="AC206" s="4" t="inlineStr">
        <is>
          <t>0.00%</t>
        </is>
      </c>
    </row>
    <row r="207">
      <c r="A207" s="4" t="inlineStr">
        <is>
          <t>Expected volatility</t>
        </is>
      </c>
      <c r="AC207" s="4" t="inlineStr">
        <is>
          <t>320.00%</t>
        </is>
      </c>
    </row>
    <row r="208">
      <c r="A208" s="4" t="inlineStr">
        <is>
          <t>Stock option expense</t>
        </is>
      </c>
      <c r="AC208" s="5" t="n">
        <v>655515</v>
      </c>
    </row>
    <row r="209">
      <c r="A209" s="4" t="inlineStr">
        <is>
          <t>Vesting rights percentage</t>
        </is>
      </c>
      <c r="AC209" s="4" t="inlineStr">
        <is>
          <t>10.00%</t>
        </is>
      </c>
    </row>
    <row r="210">
      <c r="A210" s="4" t="inlineStr">
        <is>
          <t>Bonus Option [Member] | Constable Option Agreement [Member]</t>
        </is>
      </c>
    </row>
    <row r="211">
      <c r="A211" s="4" t="inlineStr">
        <is>
          <t>Share-based compensation arrangement by share-based payment award, options, grants in period, gross</t>
        </is>
      </c>
      <c r="AC211" s="6" t="n">
        <v>30000000</v>
      </c>
    </row>
    <row r="212">
      <c r="A212" s="4" t="inlineStr">
        <is>
          <t>Options exercisable price</t>
        </is>
      </c>
      <c r="AA212" s="4" t="inlineStr">
        <is>
          <t>$ .0184</t>
        </is>
      </c>
      <c r="AC212" s="4" t="inlineStr">
        <is>
          <t>$ .0184</t>
        </is>
      </c>
    </row>
    <row r="213">
      <c r="A213" s="4" t="inlineStr">
        <is>
          <t>Options to vest shares of common stock</t>
        </is>
      </c>
      <c r="AC213" s="6" t="n">
        <v>10000000</v>
      </c>
    </row>
    <row r="214">
      <c r="A214" s="4" t="inlineStr">
        <is>
          <t>Black-Scholes option pricing model [Member]</t>
        </is>
      </c>
    </row>
    <row r="215">
      <c r="A215" s="4" t="inlineStr">
        <is>
          <t>Vested fair value</t>
        </is>
      </c>
      <c r="AC215" s="5" t="n">
        <v>578082</v>
      </c>
    </row>
    <row r="216">
      <c r="A216" s="4" t="inlineStr">
        <is>
          <t>Risk free interest rate</t>
        </is>
      </c>
      <c r="AC216" s="4" t="inlineStr">
        <is>
          <t>14.00%</t>
        </is>
      </c>
    </row>
    <row r="217">
      <c r="A217" s="4" t="inlineStr">
        <is>
          <t>Expected life</t>
        </is>
      </c>
      <c r="AC217" s="4" t="inlineStr">
        <is>
          <t>2 years</t>
        </is>
      </c>
    </row>
    <row r="218">
      <c r="A218" s="4" t="inlineStr">
        <is>
          <t>Dividend yield</t>
        </is>
      </c>
      <c r="AC218" s="4" t="inlineStr">
        <is>
          <t>0.00%</t>
        </is>
      </c>
    </row>
    <row r="219">
      <c r="A219" s="4" t="inlineStr">
        <is>
          <t>Expected volatility</t>
        </is>
      </c>
      <c r="AC219" s="4" t="inlineStr">
        <is>
          <t>312.20%</t>
        </is>
      </c>
    </row>
    <row r="220">
      <c r="A220" s="4" t="inlineStr">
        <is>
          <t>Stock option expense</t>
        </is>
      </c>
      <c r="AC220" s="5" t="n">
        <v>0</v>
      </c>
    </row>
    <row r="221">
      <c r="A221" s="4" t="inlineStr">
        <is>
          <t>Mr. Robert M. Carmichael [Member]</t>
        </is>
      </c>
    </row>
    <row r="222">
      <c r="A222" s="4" t="inlineStr">
        <is>
          <t>Share-based compensation arrangement by share-based payment award, options, outstanding, number</t>
        </is>
      </c>
      <c r="D222" s="6" t="n">
        <v>20761904</v>
      </c>
    </row>
    <row r="223">
      <c r="A223" s="4" t="inlineStr">
        <is>
          <t>Share based payment arrangement stock options exercisable</t>
        </is>
      </c>
      <c r="D223" s="7" t="n">
        <v>0.018</v>
      </c>
    </row>
    <row r="224">
      <c r="A224" s="4" t="inlineStr">
        <is>
          <t>Share based payment arrangement stock option granted term</t>
        </is>
      </c>
      <c r="D224" s="4" t="inlineStr">
        <is>
          <t>5 years</t>
        </is>
      </c>
    </row>
    <row r="225">
      <c r="A225" s="4" t="inlineStr">
        <is>
          <t>Vested fair value</t>
        </is>
      </c>
      <c r="D225" s="5" t="n">
        <v>87147</v>
      </c>
    </row>
    <row r="226">
      <c r="A226" s="4" t="inlineStr">
        <is>
          <t>Risk free interest rate</t>
        </is>
      </c>
      <c r="D226" s="4" t="inlineStr">
        <is>
          <t>2.01%</t>
        </is>
      </c>
    </row>
    <row r="227">
      <c r="A227" s="4" t="inlineStr">
        <is>
          <t>Expected life</t>
        </is>
      </c>
      <c r="D227" s="4" t="inlineStr">
        <is>
          <t>5 years</t>
        </is>
      </c>
    </row>
    <row r="228">
      <c r="A228" s="4" t="inlineStr">
        <is>
          <t>Dividend yield</t>
        </is>
      </c>
      <c r="D228" s="4" t="inlineStr">
        <is>
          <t>0.00%</t>
        </is>
      </c>
    </row>
    <row r="229">
      <c r="A229" s="4" t="inlineStr">
        <is>
          <t>Expected volatility</t>
        </is>
      </c>
      <c r="D229" s="4" t="inlineStr">
        <is>
          <t>172.00%</t>
        </is>
      </c>
    </row>
    <row r="230">
      <c r="A230" s="4" t="inlineStr">
        <is>
          <t>Stock option expense</t>
        </is>
      </c>
      <c r="AC230" s="6" t="n">
        <v>10274</v>
      </c>
      <c r="AD230" s="6" t="n">
        <v>76423</v>
      </c>
    </row>
    <row r="231">
      <c r="A231" s="4" t="inlineStr">
        <is>
          <t>Mr. Robert M. Carmichael [Member] | Incentive Bonus [Member]</t>
        </is>
      </c>
    </row>
    <row r="232">
      <c r="A232" s="4" t="inlineStr">
        <is>
          <t>Number of shares issued, shares</t>
        </is>
      </c>
      <c r="AE232" s="6" t="n">
        <v>20000000</v>
      </c>
    </row>
    <row r="233">
      <c r="A233" s="4" t="inlineStr">
        <is>
          <t>Number of shares issued, value</t>
        </is>
      </c>
      <c r="AE233" s="5" t="n">
        <v>200000</v>
      </c>
    </row>
    <row r="234">
      <c r="A234" s="4" t="inlineStr">
        <is>
          <t>Stock compensation expense</t>
        </is>
      </c>
      <c r="AC234" s="5" t="n">
        <v>1280</v>
      </c>
      <c r="AD234" s="5" t="n">
        <v>1881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chedule of Option Activity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ptions Outstanding, Beginning balance</t>
        </is>
      </c>
      <c r="B4" s="6" t="n">
        <v>35295237</v>
      </c>
      <c r="C4" s="4" t="inlineStr">
        <is>
          <t xml:space="preserve"> </t>
        </is>
      </c>
    </row>
    <row r="5">
      <c r="A5" s="4" t="inlineStr">
        <is>
          <t>Number of Options, Granted</t>
        </is>
      </c>
      <c r="B5" s="6" t="n">
        <v>164434783</v>
      </c>
      <c r="C5" s="6" t="n">
        <v>43599998</v>
      </c>
    </row>
    <row r="6">
      <c r="A6" s="4" t="inlineStr">
        <is>
          <t>Number of Options, Forfeited</t>
        </is>
      </c>
      <c r="B6" s="4" t="inlineStr">
        <is>
          <t xml:space="preserve"> </t>
        </is>
      </c>
      <c r="C6" s="4" t="inlineStr">
        <is>
          <t xml:space="preserve"> </t>
        </is>
      </c>
    </row>
    <row r="7">
      <c r="A7" s="4" t="inlineStr">
        <is>
          <t>Number of Options, Exercised</t>
        </is>
      </c>
      <c r="B7" s="4" t="inlineStr">
        <is>
          <t xml:space="preserve"> </t>
        </is>
      </c>
      <c r="C7" s="4" t="inlineStr">
        <is>
          <t xml:space="preserve"> </t>
        </is>
      </c>
    </row>
    <row r="8">
      <c r="A8" s="4" t="inlineStr">
        <is>
          <t>Number of Options, Cancelled</t>
        </is>
      </c>
      <c r="B8" s="4" t="inlineStr">
        <is>
          <t xml:space="preserve"> </t>
        </is>
      </c>
      <c r="C8" s="6" t="n">
        <v>-8304761</v>
      </c>
    </row>
    <row r="9">
      <c r="A9" s="4" t="inlineStr">
        <is>
          <t>Number of Options, Options Outstanding, Ending balance</t>
        </is>
      </c>
      <c r="B9" s="6" t="n">
        <v>199730020</v>
      </c>
      <c r="C9" s="6" t="n">
        <v>35295237</v>
      </c>
    </row>
    <row r="10">
      <c r="A10" s="4" t="inlineStr">
        <is>
          <t>Number of Options, Options Exercisable</t>
        </is>
      </c>
      <c r="B10" s="6" t="n">
        <v>44730020</v>
      </c>
      <c r="C10" s="6" t="n">
        <v>24914285</v>
      </c>
    </row>
    <row r="11">
      <c r="A11" s="4" t="inlineStr">
        <is>
          <t>Weighted Average Exercise Price, Options Outstanding, Beginning balance</t>
        </is>
      </c>
      <c r="B11" s="7" t="n">
        <v>0.018</v>
      </c>
      <c r="C11" s="4" t="inlineStr">
        <is>
          <t xml:space="preserve"> </t>
        </is>
      </c>
    </row>
    <row r="12">
      <c r="A12" s="4" t="inlineStr">
        <is>
          <t>Weighted Average Exercise Price, Granted</t>
        </is>
      </c>
      <c r="B12" s="11" t="n">
        <v>0.0354</v>
      </c>
      <c r="C12" s="10" t="n">
        <v>0.018</v>
      </c>
    </row>
    <row r="13">
      <c r="A13" s="4" t="inlineStr">
        <is>
          <t>Weighted Average Exercise Price, Forfeit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Exercise Price, Cancelled</t>
        </is>
      </c>
      <c r="C15" s="10" t="n">
        <v>0.018</v>
      </c>
    </row>
    <row r="16">
      <c r="A16" s="4" t="inlineStr">
        <is>
          <t>Weighted Average Exercise Price, Options Outstanding, Ending balance</t>
        </is>
      </c>
      <c r="B16" s="11" t="n">
        <v>0.0323</v>
      </c>
      <c r="C16" s="10" t="n">
        <v>0.018</v>
      </c>
    </row>
    <row r="17">
      <c r="A17" s="4" t="inlineStr">
        <is>
          <t>Weighted Average Exercise Price, Options Exercisable</t>
        </is>
      </c>
      <c r="B17" s="8" t="n">
        <v>0.0185</v>
      </c>
      <c r="C17" s="7" t="n">
        <v>0.018</v>
      </c>
    </row>
    <row r="18">
      <c r="A18" s="4" t="inlineStr">
        <is>
          <t>Weighted Average Remaining Contractual Life in Years, Outstanding, Beginning balance</t>
        </is>
      </c>
      <c r="B18" s="4" t="inlineStr">
        <is>
          <t>4 years 6 months 29 days</t>
        </is>
      </c>
    </row>
    <row r="19">
      <c r="A19" s="4" t="inlineStr">
        <is>
          <t>Weighted Average Remaining Contractual Life in Years, Outstanding, Ending balance</t>
        </is>
      </c>
      <c r="B19" s="4" t="inlineStr">
        <is>
          <t>2 years 10 months 3 days</t>
        </is>
      </c>
      <c r="C19" s="4" t="inlineStr">
        <is>
          <t>4 years 6 months 29 days</t>
        </is>
      </c>
    </row>
    <row r="20">
      <c r="A20" s="4" t="inlineStr">
        <is>
          <t>Weighted Average Remaining Contractual Life in Years, Exercisable</t>
        </is>
      </c>
      <c r="B20" s="4" t="inlineStr">
        <is>
          <t>3 years 7 months 2 days</t>
        </is>
      </c>
      <c r="C20" s="4" t="inlineStr">
        <is>
          <t>4 years 6 months 29 days</t>
        </is>
      </c>
    </row>
    <row r="21">
      <c r="A21" s="4" t="inlineStr">
        <is>
          <t>Aggregate Intrinsic Value, Exercisable</t>
        </is>
      </c>
      <c r="B21" s="5" t="n">
        <v>168892</v>
      </c>
      <c r="C21" s="5" t="n">
        <v>1121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Equity - Schedule of Warrants Activity (Details) - Warrant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Warrants, Outstanding, Beginning balance</t>
        </is>
      </c>
      <c r="B4" s="6" t="n">
        <v>52608725</v>
      </c>
      <c r="C4" s="6" t="n">
        <v>6783551</v>
      </c>
    </row>
    <row r="5">
      <c r="A5" s="4" t="inlineStr">
        <is>
          <t>Number of Warrants, Granted</t>
        </is>
      </c>
      <c r="B5" s="4" t="inlineStr">
        <is>
          <t xml:space="preserve"> </t>
        </is>
      </c>
      <c r="C5" s="6" t="n">
        <v>50000000</v>
      </c>
    </row>
    <row r="6">
      <c r="A6" s="4" t="inlineStr">
        <is>
          <t>Number of Warrants, Exercised</t>
        </is>
      </c>
      <c r="B6" s="6" t="n">
        <v>-22500000</v>
      </c>
      <c r="C6" s="4" t="inlineStr">
        <is>
          <t xml:space="preserve"> </t>
        </is>
      </c>
    </row>
    <row r="7">
      <c r="A7" s="4" t="inlineStr">
        <is>
          <t>Number of Warrants, Forfeited or expired</t>
        </is>
      </c>
      <c r="B7" s="6" t="n">
        <v>-30108725</v>
      </c>
      <c r="C7" s="6" t="n">
        <v>-4174826</v>
      </c>
    </row>
    <row r="8">
      <c r="A8" s="4" t="inlineStr">
        <is>
          <t>Number of Warrants, Outstanding, Beginning balance</t>
        </is>
      </c>
      <c r="B8" s="4" t="inlineStr">
        <is>
          <t xml:space="preserve"> </t>
        </is>
      </c>
      <c r="C8" s="6" t="n">
        <v>52608725</v>
      </c>
    </row>
    <row r="9">
      <c r="A9" s="4" t="inlineStr">
        <is>
          <t>Number of Warrants, Exercisable</t>
        </is>
      </c>
      <c r="B9" s="4" t="inlineStr">
        <is>
          <t xml:space="preserve"> </t>
        </is>
      </c>
      <c r="C9" s="6" t="n">
        <v>52608725</v>
      </c>
    </row>
    <row r="10">
      <c r="A10" s="4" t="inlineStr">
        <is>
          <t>Weighted Average Exercise Price, Outstanding, Beginning balance</t>
        </is>
      </c>
      <c r="B10" s="9" t="n">
        <v>0.01</v>
      </c>
      <c r="C10" s="8" t="n">
        <v>0.0115</v>
      </c>
    </row>
    <row r="11">
      <c r="A11" s="4" t="inlineStr">
        <is>
          <t>Weighted Average Exercise Price, Granted</t>
        </is>
      </c>
      <c r="B11" s="4" t="inlineStr">
        <is>
          <t xml:space="preserve"> </t>
        </is>
      </c>
      <c r="C11" s="12" t="n">
        <v>0.01</v>
      </c>
    </row>
    <row r="12">
      <c r="A12" s="4" t="inlineStr">
        <is>
          <t>Weighted Average Exercise Price, Exercised</t>
        </is>
      </c>
      <c r="B12" s="12" t="n">
        <v>0.01</v>
      </c>
      <c r="C12" s="4" t="inlineStr">
        <is>
          <t xml:space="preserve"> </t>
        </is>
      </c>
    </row>
    <row r="13">
      <c r="A13" s="4" t="inlineStr">
        <is>
          <t>Weighted Average Exercise Price, Forfeited or expired</t>
        </is>
      </c>
      <c r="B13" s="11" t="n">
        <v>0.0115</v>
      </c>
      <c r="C13" s="11" t="n">
        <v>0.0115</v>
      </c>
    </row>
    <row r="14">
      <c r="A14" s="4" t="inlineStr">
        <is>
          <t>Weighted Average Exercise Price, Outstanding, Beginning balance</t>
        </is>
      </c>
      <c r="B14" s="4" t="inlineStr">
        <is>
          <t xml:space="preserve"> </t>
        </is>
      </c>
      <c r="C14" s="12" t="n">
        <v>0.01</v>
      </c>
    </row>
    <row r="15">
      <c r="A15" s="4" t="inlineStr">
        <is>
          <t>Weighted Average Exercise Price, exercisable</t>
        </is>
      </c>
      <c r="B15" s="4" t="inlineStr">
        <is>
          <t xml:space="preserve"> </t>
        </is>
      </c>
      <c r="C15" s="9" t="n">
        <v>0.01</v>
      </c>
    </row>
    <row r="16">
      <c r="A16" s="4" t="inlineStr">
        <is>
          <t>Weighted Average Remaining Contractual Life in Years, Outstanding, Beginning balance</t>
        </is>
      </c>
      <c r="B16" s="4" t="inlineStr">
        <is>
          <t>4 years 6 months 29 days</t>
        </is>
      </c>
    </row>
    <row r="17">
      <c r="A17" s="4" t="inlineStr">
        <is>
          <t>Weighted Average Remaining Contractual Life in Years, Outstanding, Ending balance</t>
        </is>
      </c>
      <c r="B17" s="4" t="inlineStr">
        <is>
          <t>0 years</t>
        </is>
      </c>
      <c r="C17" s="4" t="inlineStr">
        <is>
          <t>7 months 28 days</t>
        </is>
      </c>
    </row>
    <row r="18">
      <c r="A18" s="4" t="inlineStr">
        <is>
          <t>Weighted Average Remaining Contractual Life in Years, Exercisable</t>
        </is>
      </c>
      <c r="B18" s="4" t="inlineStr">
        <is>
          <t>0 years</t>
        </is>
      </c>
      <c r="C18" s="4" t="inlineStr">
        <is>
          <t>7 months 28 days</t>
        </is>
      </c>
    </row>
    <row r="19">
      <c r="A19" s="4" t="inlineStr">
        <is>
          <t>Aggregate Intrinsic Value, Exercisable</t>
        </is>
      </c>
      <c r="B19" s="4" t="inlineStr">
        <is>
          <t xml:space="preserve"> </t>
        </is>
      </c>
      <c r="C19" s="5" t="n">
        <v>61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Effective tax rate for deferred taxes</t>
        </is>
      </c>
      <c r="B3" s="4" t="inlineStr">
        <is>
          <t>25.35%</t>
        </is>
      </c>
      <c r="C3" s="4" t="inlineStr">
        <is>
          <t>25.35%</t>
        </is>
      </c>
    </row>
    <row r="4">
      <c r="A4" s="4" t="inlineStr">
        <is>
          <t>Percentage of reserve against deferred tax assets</t>
        </is>
      </c>
      <c r="B4" s="4" t="inlineStr">
        <is>
          <t>100.00%</t>
        </is>
      </c>
      <c r="C4" s="4" t="inlineStr">
        <is>
          <t>100.00%</t>
        </is>
      </c>
    </row>
    <row r="5">
      <c r="A5" s="4" t="inlineStr">
        <is>
          <t>Valuation allowance</t>
        </is>
      </c>
      <c r="B5" s="5" t="n">
        <v>15444000</v>
      </c>
      <c r="C5" s="5" t="n">
        <v>1583000</v>
      </c>
    </row>
    <row r="6">
      <c r="A6" s="4" t="inlineStr">
        <is>
          <t>Change in valuaton allowance</t>
        </is>
      </c>
      <c r="B6" s="6" t="n">
        <v>38600</v>
      </c>
      <c r="C6" s="5" t="n">
        <v>239300</v>
      </c>
    </row>
    <row r="7">
      <c r="A7" s="4" t="inlineStr">
        <is>
          <t>Net loss carryforward</t>
        </is>
      </c>
      <c r="B7" s="5" t="n">
        <v>3465000</v>
      </c>
    </row>
    <row r="8">
      <c r="A8" s="4" t="inlineStr">
        <is>
          <t>Net loss carryforward, description</t>
        </is>
      </c>
      <c r="B8" s="4" t="inlineStr">
        <is>
          <t>Net loss carryforward that expire through 2037 and $1,807,000 that carryforward indefinitely, but is limited to 80% of taxable income in any one year.</t>
        </is>
      </c>
    </row>
    <row r="9">
      <c r="A9" s="4" t="inlineStr">
        <is>
          <t>Expire Through 2037 [Member]</t>
        </is>
      </c>
    </row>
    <row r="10">
      <c r="A10" s="4" t="inlineStr">
        <is>
          <t>Net loss carryforward</t>
        </is>
      </c>
      <c r="B10" s="5" t="n">
        <v>180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taxes Federal</t>
        </is>
      </c>
      <c r="B4" s="4" t="inlineStr">
        <is>
          <t xml:space="preserve"> </t>
        </is>
      </c>
      <c r="C4" s="4" t="inlineStr">
        <is>
          <t xml:space="preserve"> </t>
        </is>
      </c>
    </row>
    <row r="5">
      <c r="A5" s="4" t="inlineStr">
        <is>
          <t>Current taxes State</t>
        </is>
      </c>
      <c r="B5" s="4" t="inlineStr">
        <is>
          <t xml:space="preserve"> </t>
        </is>
      </c>
      <c r="C5" s="4" t="inlineStr">
        <is>
          <t xml:space="preserve"> </t>
        </is>
      </c>
    </row>
    <row r="6">
      <c r="A6" s="4" t="inlineStr">
        <is>
          <t>Current taxes</t>
        </is>
      </c>
      <c r="B6" s="4" t="inlineStr">
        <is>
          <t xml:space="preserve"> </t>
        </is>
      </c>
      <c r="C6" s="4" t="inlineStr">
        <is>
          <t xml:space="preserve"> </t>
        </is>
      </c>
    </row>
    <row r="7">
      <c r="A7" s="4" t="inlineStr">
        <is>
          <t>Change in deferred taxes</t>
        </is>
      </c>
      <c r="B7" s="6" t="n">
        <v>38600</v>
      </c>
      <c r="C7" s="6" t="n">
        <v>239300</v>
      </c>
    </row>
    <row r="8">
      <c r="A8" s="4" t="inlineStr">
        <is>
          <t>Change in valuation allowance</t>
        </is>
      </c>
      <c r="B8" s="6" t="n">
        <v>-38600</v>
      </c>
      <c r="C8" s="6" t="n">
        <v>-239300</v>
      </c>
    </row>
    <row r="9">
      <c r="A9" s="4" t="inlineStr">
        <is>
          <t>Provision for 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Deferred tax assets: Equity based compensation</t>
        </is>
      </c>
      <c r="B3" s="5" t="n">
        <v>154400</v>
      </c>
      <c r="C3" s="5" t="n">
        <v>154400</v>
      </c>
    </row>
    <row r="4">
      <c r="A4" s="4" t="inlineStr">
        <is>
          <t>Deferred tax assets: Allowance for doubtful accounts</t>
        </is>
      </c>
      <c r="B4" s="6" t="n">
        <v>4300</v>
      </c>
      <c r="C4" s="6" t="n">
        <v>4500</v>
      </c>
    </row>
    <row r="5">
      <c r="A5" s="4" t="inlineStr">
        <is>
          <t>Deferred tax assets: Reserves for slow moving inventory</t>
        </is>
      </c>
      <c r="B5" s="6" t="n">
        <v>46500</v>
      </c>
      <c r="C5" s="6" t="n">
        <v>33400</v>
      </c>
    </row>
    <row r="6">
      <c r="A6" s="4" t="inlineStr">
        <is>
          <t>Deferred tax assets: Depreciation</t>
        </is>
      </c>
      <c r="B6" s="6" t="n">
        <v>2900</v>
      </c>
      <c r="C6" s="4" t="inlineStr">
        <is>
          <t xml:space="preserve"> </t>
        </is>
      </c>
    </row>
    <row r="7">
      <c r="A7" s="4" t="inlineStr">
        <is>
          <t>Deferred tax assets: Net operating loss carryforward</t>
        </is>
      </c>
      <c r="B7" s="6" t="n">
        <v>1336300</v>
      </c>
      <c r="C7" s="6" t="n">
        <v>1390700</v>
      </c>
    </row>
    <row r="8">
      <c r="A8" s="4" t="inlineStr">
        <is>
          <t>Total deferred tax assets</t>
        </is>
      </c>
      <c r="B8" s="6" t="n">
        <v>1544400</v>
      </c>
      <c r="C8" s="6" t="n">
        <v>1583000</v>
      </c>
    </row>
    <row r="9">
      <c r="A9" s="4" t="inlineStr">
        <is>
          <t>Valuation allowance</t>
        </is>
      </c>
      <c r="B9" s="6" t="n">
        <v>-15444000</v>
      </c>
      <c r="C9" s="6" t="n">
        <v>-1583000</v>
      </c>
    </row>
    <row r="10">
      <c r="A10" s="4" t="inlineStr">
        <is>
          <t>Deferred tax assets net of valuation allowance</t>
        </is>
      </c>
      <c r="B10" s="4" t="inlineStr">
        <is>
          <t xml:space="preserve"> </t>
        </is>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Statutory tax rate</t>
        </is>
      </c>
      <c r="B4" s="4" t="inlineStr">
        <is>
          <t>(21.00%)</t>
        </is>
      </c>
      <c r="C4" s="4" t="inlineStr">
        <is>
          <t>(21.00%)</t>
        </is>
      </c>
    </row>
    <row r="5">
      <c r="A5" s="4" t="inlineStr">
        <is>
          <t>State tax, net of Federal benefits</t>
        </is>
      </c>
      <c r="B5" s="4" t="inlineStr">
        <is>
          <t>(4.35%)</t>
        </is>
      </c>
      <c r="C5" s="4" t="inlineStr">
        <is>
          <t>(4.35%)</t>
        </is>
      </c>
    </row>
    <row r="6">
      <c r="A6" s="4" t="inlineStr">
        <is>
          <t>Permanent differences</t>
        </is>
      </c>
      <c r="B6" s="4" t="inlineStr">
        <is>
          <t>28.21%</t>
        </is>
      </c>
      <c r="C6" s="4" t="inlineStr">
        <is>
          <t>8.51%</t>
        </is>
      </c>
    </row>
    <row r="7">
      <c r="A7" s="4" t="inlineStr">
        <is>
          <t>Change in valuation allowance</t>
        </is>
      </c>
      <c r="B7" s="4" t="inlineStr">
        <is>
          <t>(2.86%)</t>
        </is>
      </c>
      <c r="C7" s="4" t="inlineStr">
        <is>
          <t>16.84%</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flows provided by operating activities:</t>
        </is>
      </c>
    </row>
    <row r="4">
      <c r="A4" s="4" t="inlineStr">
        <is>
          <t>Net loss</t>
        </is>
      </c>
      <c r="B4" s="5" t="n">
        <v>-1351619</v>
      </c>
      <c r="C4" s="5" t="n">
        <v>-1421740</v>
      </c>
    </row>
    <row r="5">
      <c r="A5" s="3" t="inlineStr">
        <is>
          <t>Adjustments to reconcile net loss to cash used in operating activities:</t>
        </is>
      </c>
    </row>
    <row r="6">
      <c r="A6" s="4" t="inlineStr">
        <is>
          <t>Depreciation and amortization</t>
        </is>
      </c>
      <c r="B6" s="6" t="n">
        <v>21005</v>
      </c>
      <c r="C6" s="6" t="n">
        <v>9282</v>
      </c>
    </row>
    <row r="7">
      <c r="A7" s="4" t="inlineStr">
        <is>
          <t>Loss on debt extinguishment</t>
        </is>
      </c>
      <c r="B7" s="4" t="inlineStr">
        <is>
          <t xml:space="preserve"> </t>
        </is>
      </c>
      <c r="C7" s="6" t="n">
        <v>131000</v>
      </c>
    </row>
    <row r="8">
      <c r="A8" s="4" t="inlineStr">
        <is>
          <t>Shares issued for services</t>
        </is>
      </c>
      <c r="B8" s="6" t="n">
        <v>308479</v>
      </c>
      <c r="C8" s="6" t="n">
        <v>342890</v>
      </c>
    </row>
    <row r="9">
      <c r="A9" s="4" t="inlineStr">
        <is>
          <t>Stock Based Compensation-incentive bonus shares issued to CEO and employees</t>
        </is>
      </c>
      <c r="B9" s="6" t="n">
        <v>241670</v>
      </c>
      <c r="C9" s="4" t="inlineStr">
        <is>
          <t xml:space="preserve"> </t>
        </is>
      </c>
    </row>
    <row r="10">
      <c r="A10" s="4" t="inlineStr">
        <is>
          <t>Reserve (recovery) for bad debt</t>
        </is>
      </c>
      <c r="B10" s="6" t="n">
        <v>-618</v>
      </c>
      <c r="C10" s="6" t="n">
        <v>9439</v>
      </c>
    </row>
    <row r="11">
      <c r="A11" s="4" t="inlineStr">
        <is>
          <t>Reserve for slow moving inventory</t>
        </is>
      </c>
      <c r="B11" s="6" t="n">
        <v>51700</v>
      </c>
      <c r="C11" s="6" t="n">
        <v>32000</v>
      </c>
    </row>
    <row r="12">
      <c r="A12" s="4" t="inlineStr">
        <is>
          <t>Stock Based Compensation - Options</t>
        </is>
      </c>
      <c r="B12" s="6" t="n">
        <v>858695</v>
      </c>
      <c r="C12" s="6" t="n">
        <v>132064</v>
      </c>
    </row>
    <row r="13">
      <c r="A13" s="4" t="inlineStr">
        <is>
          <t>Amortization of operating lease asset</t>
        </is>
      </c>
      <c r="B13" s="6" t="n">
        <v>98054</v>
      </c>
      <c r="C13" s="6" t="n">
        <v>90578</v>
      </c>
    </row>
    <row r="14">
      <c r="A14" s="3" t="inlineStr">
        <is>
          <t>Changes in operating assets and liabilities</t>
        </is>
      </c>
    </row>
    <row r="15">
      <c r="A15" s="4" t="inlineStr">
        <is>
          <t>Change in accounts receivable, net</t>
        </is>
      </c>
      <c r="B15" s="6" t="n">
        <v>30658</v>
      </c>
      <c r="C15" s="6" t="n">
        <v>-93526</v>
      </c>
    </row>
    <row r="16">
      <c r="A16" s="4" t="inlineStr">
        <is>
          <t>Change in accounts receivable - related parties</t>
        </is>
      </c>
      <c r="B16" s="6" t="n">
        <v>-18882</v>
      </c>
      <c r="C16" s="6" t="n">
        <v>29661</v>
      </c>
    </row>
    <row r="17">
      <c r="A17" s="4" t="inlineStr">
        <is>
          <t>Change in inventory</t>
        </is>
      </c>
      <c r="B17" s="6" t="n">
        <v>-196383</v>
      </c>
      <c r="C17" s="6" t="n">
        <v>-27938</v>
      </c>
    </row>
    <row r="18">
      <c r="A18" s="4" t="inlineStr">
        <is>
          <t>Change in prepaid expenses and other current assets</t>
        </is>
      </c>
      <c r="B18" s="6" t="n">
        <v>-62641</v>
      </c>
      <c r="C18" s="6" t="n">
        <v>15995</v>
      </c>
    </row>
    <row r="19">
      <c r="A19" s="4" t="inlineStr">
        <is>
          <t>Change in other assets</t>
        </is>
      </c>
      <c r="B19" s="6" t="n">
        <v>6500</v>
      </c>
      <c r="C19" s="4" t="inlineStr">
        <is>
          <t xml:space="preserve"> </t>
        </is>
      </c>
    </row>
    <row r="20">
      <c r="A20" s="4" t="inlineStr">
        <is>
          <t>Change in accounts payable and accrued liabilities</t>
        </is>
      </c>
      <c r="B20" s="6" t="n">
        <v>-131701</v>
      </c>
      <c r="C20" s="6" t="n">
        <v>181453</v>
      </c>
    </row>
    <row r="21">
      <c r="A21" s="4" t="inlineStr">
        <is>
          <t>Change in customer deposits and unearned revenue</t>
        </is>
      </c>
      <c r="B21" s="6" t="n">
        <v>-100855</v>
      </c>
      <c r="C21" s="6" t="n">
        <v>-124699</v>
      </c>
    </row>
    <row r="22">
      <c r="A22" s="4" t="inlineStr">
        <is>
          <t>Change in operating lease liability</t>
        </is>
      </c>
      <c r="B22" s="6" t="n">
        <v>-98054</v>
      </c>
      <c r="C22" s="6" t="n">
        <v>-90578</v>
      </c>
    </row>
    <row r="23">
      <c r="A23" s="4" t="inlineStr">
        <is>
          <t>Change in other liabilities</t>
        </is>
      </c>
      <c r="B23" s="6" t="n">
        <v>-50932</v>
      </c>
      <c r="C23" s="6" t="n">
        <v>136179</v>
      </c>
    </row>
    <row r="24">
      <c r="A24" s="4" t="inlineStr">
        <is>
          <t>Change in accounts payable - related parties</t>
        </is>
      </c>
      <c r="B24" s="6" t="n">
        <v>-161184</v>
      </c>
      <c r="C24" s="6" t="n">
        <v>138301</v>
      </c>
    </row>
    <row r="25">
      <c r="A25" s="4" t="inlineStr">
        <is>
          <t>Net cash used in operating activities</t>
        </is>
      </c>
      <c r="B25" s="6" t="n">
        <v>-556108</v>
      </c>
      <c r="C25" s="6" t="n">
        <v>-509639</v>
      </c>
    </row>
    <row r="26">
      <c r="A26" s="3" t="inlineStr">
        <is>
          <t>Cash flows from investing activities:</t>
        </is>
      </c>
    </row>
    <row r="27">
      <c r="A27" s="4" t="inlineStr">
        <is>
          <t>Purchase of fixed assets</t>
        </is>
      </c>
      <c r="B27" s="6" t="n">
        <v>-5500</v>
      </c>
      <c r="C27" s="6" t="n">
        <v>-96724</v>
      </c>
    </row>
    <row r="28">
      <c r="A28" s="4" t="inlineStr">
        <is>
          <t>Net cash used in investing activities</t>
        </is>
      </c>
      <c r="B28" s="6" t="n">
        <v>-5500</v>
      </c>
      <c r="C28" s="6" t="n">
        <v>-96724</v>
      </c>
    </row>
    <row r="29">
      <c r="A29" s="3" t="inlineStr">
        <is>
          <t>Cash flows from financing activities:</t>
        </is>
      </c>
    </row>
    <row r="30">
      <c r="A30" s="4" t="inlineStr">
        <is>
          <t>Proceeds from sale of common stock</t>
        </is>
      </c>
      <c r="B30" s="6" t="n">
        <v>545000</v>
      </c>
      <c r="C30" s="4" t="inlineStr">
        <is>
          <t xml:space="preserve"> </t>
        </is>
      </c>
    </row>
    <row r="31">
      <c r="A31" s="4" t="inlineStr">
        <is>
          <t>Proceeds from unit offering</t>
        </is>
      </c>
      <c r="B31" s="4" t="inlineStr">
        <is>
          <t xml:space="preserve"> </t>
        </is>
      </c>
      <c r="C31" s="6" t="n">
        <v>525000</v>
      </c>
    </row>
    <row r="32">
      <c r="A32" s="4" t="inlineStr">
        <is>
          <t>Proceeds from exercise of Warrants</t>
        </is>
      </c>
      <c r="B32" s="6" t="n">
        <v>225000</v>
      </c>
      <c r="C32" s="4" t="inlineStr">
        <is>
          <t xml:space="preserve"> </t>
        </is>
      </c>
    </row>
    <row r="33">
      <c r="A33" s="4" t="inlineStr">
        <is>
          <t>Proceeds of debt</t>
        </is>
      </c>
      <c r="B33" s="6" t="n">
        <v>159600</v>
      </c>
      <c r="C33" s="6" t="n">
        <v>96725</v>
      </c>
    </row>
    <row r="34">
      <c r="A34" s="4" t="inlineStr">
        <is>
          <t>Repayment on notes payable</t>
        </is>
      </c>
      <c r="B34" s="6" t="n">
        <v>-60000</v>
      </c>
      <c r="C34" s="6" t="n">
        <v>-23525</v>
      </c>
    </row>
    <row r="35">
      <c r="A35" s="4" t="inlineStr">
        <is>
          <t>Repayment of debt</t>
        </is>
      </c>
      <c r="B35" s="6" t="n">
        <v>-33425</v>
      </c>
    </row>
    <row r="36">
      <c r="A36" s="4" t="inlineStr">
        <is>
          <t>Net cash provided by financing activities</t>
        </is>
      </c>
      <c r="B36" s="6" t="n">
        <v>836175</v>
      </c>
      <c r="C36" s="6" t="n">
        <v>598200</v>
      </c>
    </row>
    <row r="37">
      <c r="A37" s="4" t="inlineStr">
        <is>
          <t>Net change in cash</t>
        </is>
      </c>
      <c r="B37" s="6" t="n">
        <v>274567</v>
      </c>
      <c r="C37" s="6" t="n">
        <v>-8164</v>
      </c>
    </row>
    <row r="38">
      <c r="A38" s="4" t="inlineStr">
        <is>
          <t>Cash, beginning of year</t>
        </is>
      </c>
      <c r="B38" s="6" t="n">
        <v>70620</v>
      </c>
      <c r="C38" s="6" t="n">
        <v>78784</v>
      </c>
    </row>
    <row r="39">
      <c r="A39" s="4" t="inlineStr">
        <is>
          <t>Cash, end of year</t>
        </is>
      </c>
      <c r="B39" s="6" t="n">
        <v>345187</v>
      </c>
      <c r="C39" s="6" t="n">
        <v>70620</v>
      </c>
    </row>
    <row r="40">
      <c r="A40" s="3" t="inlineStr">
        <is>
          <t>Supplemental disclosures of cash flow information:</t>
        </is>
      </c>
    </row>
    <row r="41">
      <c r="A41" s="4" t="inlineStr">
        <is>
          <t>Cash Paid for Interest</t>
        </is>
      </c>
      <c r="B41" s="6" t="n">
        <v>10024</v>
      </c>
      <c r="C41" s="4" t="inlineStr">
        <is>
          <t xml:space="preserve"> </t>
        </is>
      </c>
    </row>
    <row r="42">
      <c r="A42" s="4" t="inlineStr">
        <is>
          <t>Cash Paid for Income Taxes</t>
        </is>
      </c>
      <c r="B42" s="4" t="inlineStr">
        <is>
          <t xml:space="preserve"> </t>
        </is>
      </c>
      <c r="C42" s="4" t="inlineStr">
        <is>
          <t xml:space="preserve"> </t>
        </is>
      </c>
    </row>
    <row r="43">
      <c r="A43" s="3" t="inlineStr">
        <is>
          <t>Supplemental disclosure of non-cash financing activities:</t>
        </is>
      </c>
    </row>
    <row r="44">
      <c r="A44" s="4" t="inlineStr">
        <is>
          <t>Operating lease obtained in exchange for liabilities</t>
        </is>
      </c>
      <c r="B44" s="4" t="inlineStr">
        <is>
          <t xml:space="preserve"> </t>
        </is>
      </c>
      <c r="C44" s="6" t="n">
        <v>635613</v>
      </c>
    </row>
    <row r="45">
      <c r="A45" s="4" t="inlineStr">
        <is>
          <t>Loan payable for purchase of vehicle</t>
        </is>
      </c>
      <c r="B45" s="5" t="n">
        <v>55841</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80" customWidth="1" min="5" max="5"/>
    <col width="21" customWidth="1" min="6" max="6"/>
    <col width="27" customWidth="1" min="7" max="7"/>
    <col width="24" customWidth="1" min="8" max="8"/>
    <col width="21" customWidth="1" min="9" max="9"/>
    <col width="21" customWidth="1" min="10" max="10"/>
    <col width="21" customWidth="1" min="11" max="11"/>
    <col width="37" customWidth="1" min="12" max="12"/>
    <col width="21" customWidth="1" min="13" max="13"/>
    <col width="37" customWidth="1" min="14" max="14"/>
    <col width="37" customWidth="1" min="15" max="15"/>
    <col width="20" customWidth="1" min="16" max="16"/>
  </cols>
  <sheetData>
    <row r="1">
      <c r="A1" s="1" t="inlineStr">
        <is>
          <t>Commitments and Contingencies (Details Narrative)</t>
        </is>
      </c>
      <c r="B1" s="2" t="inlineStr">
        <is>
          <t>Nov. 05, 2020USD ($)$ / sharesshares</t>
        </is>
      </c>
      <c r="C1" s="2" t="inlineStr">
        <is>
          <t>Aug. 25, 2020USD ($)</t>
        </is>
      </c>
      <c r="D1" s="2" t="inlineStr">
        <is>
          <t>Aug. 10, 2020USD ($)shares</t>
        </is>
      </c>
      <c r="E1" s="2" t="inlineStr">
        <is>
          <t>Aug. 01, 2020USD ($)</t>
        </is>
      </c>
      <c r="F1" s="2" t="inlineStr">
        <is>
          <t>Jun. 09, 2020USD ($)</t>
        </is>
      </c>
      <c r="G1" s="2" t="inlineStr">
        <is>
          <t>Apr. 09, 2020USD ($)shares</t>
        </is>
      </c>
      <c r="H1" s="2" t="inlineStr">
        <is>
          <t>Nov. 11, 2018USD ($)ft²</t>
        </is>
      </c>
      <c r="I1" s="2" t="inlineStr">
        <is>
          <t>Dec. 01, 2016USD ($)</t>
        </is>
      </c>
      <c r="J1" s="2" t="inlineStr">
        <is>
          <t>Aug. 14, 2014USD ($)</t>
        </is>
      </c>
      <c r="K1" s="2" t="inlineStr">
        <is>
          <t>Jun. 30, 2020USD ($)</t>
        </is>
      </c>
      <c r="L1" s="2" t="inlineStr">
        <is>
          <t>Dec. 31, 2019USD ($)$ / sharesshares</t>
        </is>
      </c>
      <c r="M1" s="2" t="inlineStr">
        <is>
          <t>Sep. 30, 2020USD ($)</t>
        </is>
      </c>
      <c r="N1" s="2" t="inlineStr">
        <is>
          <t>Dec. 31, 2020USD ($)$ / sharesshares</t>
        </is>
      </c>
      <c r="O1" s="2" t="inlineStr">
        <is>
          <t>Dec. 31, 2019USD ($)$ / sharesshares</t>
        </is>
      </c>
      <c r="P1" s="2" t="inlineStr">
        <is>
          <t>Dec. 31, 2018shares</t>
        </is>
      </c>
    </row>
    <row r="2">
      <c r="A2" s="4" t="inlineStr">
        <is>
          <t>Lease term</t>
        </is>
      </c>
      <c r="H2" s="4" t="inlineStr">
        <is>
          <t>69 months</t>
        </is>
      </c>
      <c r="I2" s="4" t="inlineStr">
        <is>
          <t>84 months</t>
        </is>
      </c>
      <c r="J2" s="4" t="inlineStr">
        <is>
          <t>37 months</t>
        </is>
      </c>
    </row>
    <row r="3">
      <c r="A3" s="4" t="inlineStr">
        <is>
          <t>Payment of security deposit</t>
        </is>
      </c>
      <c r="J3" s="5" t="n">
        <v>5367</v>
      </c>
    </row>
    <row r="4">
      <c r="A4" s="4" t="inlineStr">
        <is>
          <t>Operating leases, rent expense, minimum rentals</t>
        </is>
      </c>
      <c r="H4" s="5" t="n">
        <v>4848</v>
      </c>
      <c r="I4" s="5" t="n">
        <v>4626</v>
      </c>
      <c r="J4" s="5" t="n">
        <v>4000</v>
      </c>
    </row>
    <row r="5">
      <c r="A5" s="4" t="inlineStr">
        <is>
          <t>Percentage of annual operating expenses</t>
        </is>
      </c>
      <c r="H5" s="4" t="inlineStr">
        <is>
          <t>10.11%</t>
        </is>
      </c>
      <c r="J5" s="4" t="inlineStr">
        <is>
          <t>10.76%</t>
        </is>
      </c>
    </row>
    <row r="6">
      <c r="A6" s="4" t="inlineStr">
        <is>
          <t>Operating leases, rent expense</t>
        </is>
      </c>
      <c r="H6" s="5" t="n">
        <v>1679</v>
      </c>
      <c r="J6" s="5" t="n">
        <v>2000</v>
      </c>
    </row>
    <row r="7">
      <c r="A7" s="4" t="inlineStr">
        <is>
          <t>Operating lease expiration date</t>
        </is>
      </c>
      <c r="I7" s="4" t="inlineStr">
        <is>
          <t>Sep. 30,
		2024</t>
        </is>
      </c>
    </row>
    <row r="8">
      <c r="A8" s="4" t="inlineStr">
        <is>
          <t>Rent increased percentage</t>
        </is>
      </c>
      <c r="H8" s="4" t="inlineStr">
        <is>
          <t>3.00%</t>
        </is>
      </c>
      <c r="I8" s="4" t="inlineStr">
        <is>
          <t>3.00%</t>
        </is>
      </c>
    </row>
    <row r="9">
      <c r="A9" s="4" t="inlineStr">
        <is>
          <t>Area of land | ft²</t>
        </is>
      </c>
      <c r="H9" s="6" t="n">
        <v>8025</v>
      </c>
    </row>
    <row r="10">
      <c r="A10" s="4" t="inlineStr">
        <is>
          <t>Security deposit</t>
        </is>
      </c>
      <c r="H10" s="5" t="n">
        <v>6527</v>
      </c>
    </row>
    <row r="11">
      <c r="A11" s="4" t="inlineStr">
        <is>
          <t>Settled claim</t>
        </is>
      </c>
      <c r="K11" s="5" t="n">
        <v>50000</v>
      </c>
    </row>
    <row r="12">
      <c r="A12" s="4" t="inlineStr">
        <is>
          <t>Lump sum payment</t>
        </is>
      </c>
      <c r="C12" s="5" t="n">
        <v>44200</v>
      </c>
    </row>
    <row r="13">
      <c r="A13" s="4" t="inlineStr">
        <is>
          <t>Lump sum payment percentage</t>
        </is>
      </c>
      <c r="C13" s="4" t="inlineStr">
        <is>
          <t>88.40%</t>
        </is>
      </c>
    </row>
    <row r="14">
      <c r="A14" s="4" t="inlineStr">
        <is>
          <t>Number of shares issued, value</t>
        </is>
      </c>
      <c r="N14" s="5" t="n">
        <v>545000</v>
      </c>
    </row>
    <row r="15">
      <c r="A15" s="4" t="inlineStr">
        <is>
          <t>Share-based compensation arrangement by share-based payment award, options, outstanding, number | shares</t>
        </is>
      </c>
      <c r="L15" s="6" t="n">
        <v>35295237</v>
      </c>
      <c r="N15" s="6" t="n">
        <v>199730020</v>
      </c>
      <c r="O15" s="6" t="n">
        <v>35295237</v>
      </c>
      <c r="P15" s="4" t="inlineStr">
        <is>
          <t xml:space="preserve"> </t>
        </is>
      </c>
    </row>
    <row r="16">
      <c r="A16" s="4" t="inlineStr">
        <is>
          <t>Options exercisable price | $ / shares</t>
        </is>
      </c>
      <c r="L16" s="7" t="n">
        <v>0.018</v>
      </c>
      <c r="N16" s="8" t="n">
        <v>0.0185</v>
      </c>
      <c r="O16" s="7" t="n">
        <v>0.018</v>
      </c>
    </row>
    <row r="17">
      <c r="A17" s="4" t="inlineStr">
        <is>
          <t>June and July 2020 [Member]</t>
        </is>
      </c>
    </row>
    <row r="18">
      <c r="A18" s="4" t="inlineStr">
        <is>
          <t>Billed amount</t>
        </is>
      </c>
      <c r="F18" s="5" t="n">
        <v>5275</v>
      </c>
    </row>
    <row r="19">
      <c r="A19" s="4" t="inlineStr">
        <is>
          <t>August 2020 to July 2021 [Member]</t>
        </is>
      </c>
    </row>
    <row r="20">
      <c r="A20" s="4" t="inlineStr">
        <is>
          <t>Billed amount</t>
        </is>
      </c>
      <c r="F20" s="5" t="n">
        <v>8840</v>
      </c>
    </row>
    <row r="21">
      <c r="A21" s="4" t="inlineStr">
        <is>
          <t>Patent License Agreement [Member]</t>
        </is>
      </c>
    </row>
    <row r="22">
      <c r="A22" s="4" t="inlineStr">
        <is>
          <t>Obligation to pay royalty</t>
        </is>
      </c>
      <c r="O22" s="5" t="n">
        <v>8250</v>
      </c>
    </row>
    <row r="23">
      <c r="A23" s="4" t="inlineStr">
        <is>
          <t>Accrued Royalties</t>
        </is>
      </c>
      <c r="L23" s="5" t="n">
        <v>8250</v>
      </c>
      <c r="N23" s="5" t="n">
        <v>8250</v>
      </c>
      <c r="O23" s="5" t="n">
        <v>8250</v>
      </c>
    </row>
    <row r="24">
      <c r="A24" s="4" t="inlineStr">
        <is>
          <t>Number of shares issued, shares | shares</t>
        </is>
      </c>
      <c r="O24" s="6" t="n">
        <v>828221</v>
      </c>
    </row>
    <row r="25">
      <c r="A25" s="4" t="inlineStr">
        <is>
          <t>Number of shares issued, value</t>
        </is>
      </c>
      <c r="O25" s="5" t="n">
        <v>19635</v>
      </c>
    </row>
    <row r="26">
      <c r="A26" s="4" t="inlineStr">
        <is>
          <t>First commercial sales value</t>
        </is>
      </c>
      <c r="O26" s="5" t="n">
        <v>13500</v>
      </c>
    </row>
    <row r="27">
      <c r="A27" s="4" t="inlineStr">
        <is>
          <t>Patent License Agreement [Member] | Setaysha Technical Solutions, LLC [Member]</t>
        </is>
      </c>
    </row>
    <row r="28">
      <c r="A28" s="4" t="inlineStr">
        <is>
          <t>Minimum royalty</t>
        </is>
      </c>
      <c r="L28" s="5" t="n">
        <v>15000</v>
      </c>
      <c r="M28" s="5" t="n">
        <v>60000</v>
      </c>
    </row>
    <row r="29">
      <c r="A29" s="4" t="inlineStr">
        <is>
          <t>Debt instrument, interest rate</t>
        </is>
      </c>
      <c r="L29" s="4" t="inlineStr">
        <is>
          <t>2.15%</t>
        </is>
      </c>
      <c r="O29" s="4" t="inlineStr">
        <is>
          <t>2.15%</t>
        </is>
      </c>
    </row>
    <row r="30">
      <c r="A30" s="4" t="inlineStr">
        <is>
          <t>Payments for royalty</t>
        </is>
      </c>
      <c r="N30" s="5" t="n">
        <v>53929</v>
      </c>
      <c r="O30" s="5" t="n">
        <v>48963</v>
      </c>
    </row>
    <row r="31">
      <c r="A31" s="4" t="inlineStr">
        <is>
          <t>Patent License Agreement [Member] | Setaysha Technical Solutions, LLC [Member] | Fiscal Years 2022 [Member]</t>
        </is>
      </c>
    </row>
    <row r="32">
      <c r="A32" s="4" t="inlineStr">
        <is>
          <t>Increases in minimum royalty</t>
        </is>
      </c>
      <c r="L32" s="5" t="n">
        <v>60000</v>
      </c>
    </row>
    <row r="33">
      <c r="A33" s="4" t="inlineStr">
        <is>
          <t>Patent License Agreement [Member] | Setaysha Technical Solutions, LLC [Member] | Fiscal Years 2023 [Member]</t>
        </is>
      </c>
    </row>
    <row r="34">
      <c r="A34" s="4" t="inlineStr">
        <is>
          <t>Increases in minimum royalty</t>
        </is>
      </c>
      <c r="L34" s="6" t="n">
        <v>60000</v>
      </c>
    </row>
    <row r="35">
      <c r="A35" s="4" t="inlineStr">
        <is>
          <t>Patent License Agreement [Member] | Setaysha Technical Solutions, LLC [Member] | Fiscal Years 2024 [Member]</t>
        </is>
      </c>
    </row>
    <row r="36">
      <c r="A36" s="4" t="inlineStr">
        <is>
          <t>Increases in minimum royalty</t>
        </is>
      </c>
      <c r="L36" s="6" t="n">
        <v>60000</v>
      </c>
    </row>
    <row r="37">
      <c r="A37" s="4" t="inlineStr">
        <is>
          <t>Patent License Agreement [Member] | Setaysha Technical Solutions, LLC [Member] | December 31, 2023 [Member]</t>
        </is>
      </c>
    </row>
    <row r="38">
      <c r="A38" s="4" t="inlineStr">
        <is>
          <t>Obligation to pay royalty</t>
        </is>
      </c>
      <c r="L38" s="6" t="n">
        <v>180000</v>
      </c>
    </row>
    <row r="39">
      <c r="A39" s="4" t="inlineStr">
        <is>
          <t>Patent License Agreement [Member] | Setaysha Technical Solutions, LLC [Member] | Years 2019 Through 2024 [Member]</t>
        </is>
      </c>
    </row>
    <row r="40">
      <c r="A40" s="4" t="inlineStr">
        <is>
          <t>Obligation to pay royalty</t>
        </is>
      </c>
      <c r="L40" s="5" t="n">
        <v>334961</v>
      </c>
    </row>
    <row r="41">
      <c r="A41" s="4" t="inlineStr">
        <is>
          <t>Patent License Agreement 2 [Member]</t>
        </is>
      </c>
    </row>
    <row r="42">
      <c r="A42" s="4" t="inlineStr">
        <is>
          <t>Operating lease expiration date</t>
        </is>
      </c>
      <c r="O42" s="4" t="inlineStr">
        <is>
          <t>Dec. 31,
		2024</t>
        </is>
      </c>
    </row>
    <row r="43">
      <c r="A43" s="4" t="inlineStr">
        <is>
          <t>Obligation to pay royalty</t>
        </is>
      </c>
      <c r="O43" s="5" t="n">
        <v>180000</v>
      </c>
    </row>
    <row r="44">
      <c r="A44" s="4" t="inlineStr">
        <is>
          <t>Patent License Agreement 2 [Member] | 2019 [Member]</t>
        </is>
      </c>
    </row>
    <row r="45">
      <c r="A45" s="4" t="inlineStr">
        <is>
          <t>Minimum royalty</t>
        </is>
      </c>
      <c r="O45" s="6" t="n">
        <v>334961</v>
      </c>
    </row>
    <row r="46">
      <c r="A46" s="4" t="inlineStr">
        <is>
          <t>Patent License Agreement 2 [Member] | 2020 [Member]</t>
        </is>
      </c>
    </row>
    <row r="47">
      <c r="A47" s="4" t="inlineStr">
        <is>
          <t>Minimum royalty</t>
        </is>
      </c>
      <c r="O47" s="6" t="n">
        <v>334961</v>
      </c>
    </row>
    <row r="48">
      <c r="A48" s="4" t="inlineStr">
        <is>
          <t>Patent License Agreement 2 [Member] | 2021 [Member]</t>
        </is>
      </c>
    </row>
    <row r="49">
      <c r="A49" s="4" t="inlineStr">
        <is>
          <t>Minimum royalty</t>
        </is>
      </c>
      <c r="O49" s="5" t="n">
        <v>334961</v>
      </c>
    </row>
    <row r="50">
      <c r="A50" s="4" t="inlineStr">
        <is>
          <t>Investor Relations Consulting Agreement [Member] | HIR Holdings, LLC [Member]</t>
        </is>
      </c>
    </row>
    <row r="51">
      <c r="A51" s="4" t="inlineStr">
        <is>
          <t>Number of shares issued as compensation | shares</t>
        </is>
      </c>
      <c r="G51" s="6" t="n">
        <v>3000000</v>
      </c>
    </row>
    <row r="52">
      <c r="A52" s="4" t="inlineStr">
        <is>
          <t>Number of shares issued as compensation, value</t>
        </is>
      </c>
      <c r="G52" s="5" t="n">
        <v>133500</v>
      </c>
    </row>
    <row r="53">
      <c r="A53" s="4" t="inlineStr">
        <is>
          <t>Investor Relations Consulting [Member]</t>
        </is>
      </c>
    </row>
    <row r="54">
      <c r="A54" s="4" t="inlineStr">
        <is>
          <t>Number of shares issued as compensation | shares</t>
        </is>
      </c>
      <c r="G54" s="6" t="n">
        <v>3000000</v>
      </c>
    </row>
    <row r="55">
      <c r="A55" s="4" t="inlineStr">
        <is>
          <t>Number of shares issued as compensation, value</t>
        </is>
      </c>
      <c r="G55" s="5" t="n">
        <v>133500</v>
      </c>
    </row>
    <row r="56">
      <c r="A56" s="4" t="inlineStr">
        <is>
          <t>Corporate Communication Consulting Agreement [Member] | Impact IR Inc [Member]</t>
        </is>
      </c>
    </row>
    <row r="57">
      <c r="A57" s="4" t="inlineStr">
        <is>
          <t>Number of shares issued as compensation | shares</t>
        </is>
      </c>
      <c r="G57" s="6" t="n">
        <v>2000000</v>
      </c>
    </row>
    <row r="58">
      <c r="A58" s="4" t="inlineStr">
        <is>
          <t>Number of shares issued as compensation, value</t>
        </is>
      </c>
      <c r="G58" s="5" t="n">
        <v>89000</v>
      </c>
    </row>
    <row r="59">
      <c r="A59" s="4" t="inlineStr">
        <is>
          <t>Corporate Communication Consulting [Member]</t>
        </is>
      </c>
    </row>
    <row r="60">
      <c r="A60" s="4" t="inlineStr">
        <is>
          <t>Number of shares issued as compensation | shares</t>
        </is>
      </c>
      <c r="G60" s="6" t="n">
        <v>2000000</v>
      </c>
    </row>
    <row r="61">
      <c r="A61" s="4" t="inlineStr">
        <is>
          <t>Number of shares issued as compensation, value</t>
        </is>
      </c>
      <c r="G61" s="5" t="n">
        <v>89000</v>
      </c>
    </row>
    <row r="62">
      <c r="A62" s="4" t="inlineStr">
        <is>
          <t>Advertising and Marketing Agreement [Member] | BLU3 [Member] | Monthly Ad spend [Member] | Minimum [Member]</t>
        </is>
      </c>
    </row>
    <row r="63">
      <c r="A63" s="4" t="inlineStr">
        <is>
          <t>Billed amount</t>
        </is>
      </c>
      <c r="E63" s="5" t="n">
        <v>1500</v>
      </c>
    </row>
    <row r="64">
      <c r="A64" s="4" t="inlineStr">
        <is>
          <t>Advertising and Marketing Agreement [Member] | BLU3 [Member] | Monthly Ad spend [Member] | Maximum [Member]</t>
        </is>
      </c>
    </row>
    <row r="65">
      <c r="A65" s="4" t="inlineStr">
        <is>
          <t>Billed amount</t>
        </is>
      </c>
      <c r="E65" s="6" t="n">
        <v>2000</v>
      </c>
    </row>
    <row r="66">
      <c r="A66" s="4" t="inlineStr">
        <is>
          <t>Advertising and Marketing Agreement [Member] | BLU3 [Member] | Per Month [Member]</t>
        </is>
      </c>
    </row>
    <row r="67">
      <c r="A67" s="4" t="inlineStr">
        <is>
          <t>Billed amount</t>
        </is>
      </c>
      <c r="E67" s="5" t="n">
        <v>3500</v>
      </c>
    </row>
    <row r="68">
      <c r="A68" s="4" t="inlineStr">
        <is>
          <t>Advertising and Marketing Agreement [Member] | Figment Design [Member]</t>
        </is>
      </c>
    </row>
    <row r="69">
      <c r="A69" s="4" t="inlineStr">
        <is>
          <t>Agreement term</t>
        </is>
      </c>
      <c r="E69" s="4" t="inlineStr">
        <is>
          <t>1 year</t>
        </is>
      </c>
    </row>
    <row r="70">
      <c r="A70" s="4" t="inlineStr">
        <is>
          <t>Marketing Agreement [Member] | BLU3 [Member]</t>
        </is>
      </c>
    </row>
    <row r="71">
      <c r="A71" s="4" t="inlineStr">
        <is>
          <t>Agreement description</t>
        </is>
      </c>
      <c r="E71" s="4" t="inlineStr">
        <is>
          <t>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t>
        </is>
      </c>
    </row>
    <row r="72">
      <c r="A72" s="4" t="inlineStr">
        <is>
          <t>Terms of a Letter Agreement [Member] | Brandywine LLC [Member]</t>
        </is>
      </c>
    </row>
    <row r="73">
      <c r="A73" s="4" t="inlineStr">
        <is>
          <t>Number of shares issued, shares | shares</t>
        </is>
      </c>
      <c r="D73" s="6" t="n">
        <v>10000</v>
      </c>
      <c r="N73" s="6" t="n">
        <v>2795000</v>
      </c>
    </row>
    <row r="74">
      <c r="A74" s="4" t="inlineStr">
        <is>
          <t>Compensation paid</t>
        </is>
      </c>
      <c r="D74" s="5" t="n">
        <v>125</v>
      </c>
    </row>
    <row r="75">
      <c r="A75" s="4" t="inlineStr">
        <is>
          <t>Constable Employment Agreement [Member]</t>
        </is>
      </c>
    </row>
    <row r="76">
      <c r="A76" s="4" t="inlineStr">
        <is>
          <t>Number of shares issued, shares | shares</t>
        </is>
      </c>
      <c r="N76" s="6" t="n">
        <v>20000000</v>
      </c>
    </row>
    <row r="77">
      <c r="A77" s="4" t="inlineStr">
        <is>
          <t>Compensation paid</t>
        </is>
      </c>
      <c r="B77" s="5" t="n">
        <v>200000</v>
      </c>
    </row>
    <row r="78">
      <c r="A78" s="4" t="inlineStr">
        <is>
          <t>Stock option purchase to common stock</t>
        </is>
      </c>
      <c r="B78" s="5" t="n">
        <v>100000</v>
      </c>
    </row>
    <row r="79">
      <c r="A79" s="4" t="inlineStr">
        <is>
          <t>Share-based compensation arrangement by share-based payment award, options, outstanding, number | shares</t>
        </is>
      </c>
      <c r="B79" s="6" t="n">
        <v>5434783</v>
      </c>
    </row>
    <row r="80">
      <c r="A80" s="4" t="inlineStr">
        <is>
          <t>Options exercisable price | $ / shares</t>
        </is>
      </c>
      <c r="B80" s="8" t="n">
        <v>0.0184</v>
      </c>
    </row>
    <row r="81">
      <c r="A81" s="4" t="inlineStr">
        <is>
          <t>Constable Employment Agreement [Member] | Four Year Stock Option [Member]</t>
        </is>
      </c>
    </row>
    <row r="82">
      <c r="A82" s="4" t="inlineStr">
        <is>
          <t>Share-based compensation arrangement by share-based payment award, options, outstanding, number | shares</t>
        </is>
      </c>
      <c r="N82" s="6" t="n">
        <v>2000000</v>
      </c>
    </row>
    <row r="83">
      <c r="A83" s="4" t="inlineStr">
        <is>
          <t>Options exercisable price | $ / shares</t>
        </is>
      </c>
      <c r="N83" s="8" t="n">
        <v>0.0184</v>
      </c>
    </row>
    <row r="84">
      <c r="A84" s="4" t="inlineStr">
        <is>
          <t>Stock or asset acquisition of third party</t>
        </is>
      </c>
      <c r="N84" s="5" t="n">
        <v>5000000</v>
      </c>
    </row>
    <row r="85">
      <c r="A85" s="4" t="inlineStr">
        <is>
          <t>Constable Employment Agreement [Member] | Four Consecutive Fiscal Quarters One [Member]</t>
        </is>
      </c>
    </row>
    <row r="86">
      <c r="A86" s="4" t="inlineStr">
        <is>
          <t>Share-based compensation arrangement by share-based payment award, options, outstanding, number | shares</t>
        </is>
      </c>
      <c r="N86" s="6" t="n">
        <v>3000000</v>
      </c>
    </row>
    <row r="87">
      <c r="A87" s="4" t="inlineStr">
        <is>
          <t>Aggregate value of excess of Net revenue</t>
        </is>
      </c>
      <c r="N87" s="5" t="n">
        <v>7500000</v>
      </c>
    </row>
    <row r="88">
      <c r="A88" s="4" t="inlineStr">
        <is>
          <t>Constable Employment Agreement [Member] | Four Consecutive Fiscal Quarters Two [Member]</t>
        </is>
      </c>
    </row>
    <row r="89">
      <c r="A89" s="4" t="inlineStr">
        <is>
          <t>Share-based compensation arrangement by share-based payment award, options, outstanding, number | shares</t>
        </is>
      </c>
      <c r="N89" s="6" t="n">
        <v>5000000</v>
      </c>
    </row>
    <row r="90">
      <c r="A90" s="4" t="inlineStr">
        <is>
          <t>Aggregate value of excess of Net revenue</t>
        </is>
      </c>
      <c r="N90" s="5" t="n">
        <v>10000000</v>
      </c>
    </row>
    <row r="91">
      <c r="A91" s="4" t="inlineStr">
        <is>
          <t>Newbridge Securities Agreement [Member]</t>
        </is>
      </c>
    </row>
    <row r="92">
      <c r="A92" s="4" t="inlineStr">
        <is>
          <t>Number of shares issued as compensation | shares</t>
        </is>
      </c>
      <c r="N92" s="6" t="n">
        <v>2100000</v>
      </c>
    </row>
    <row r="93">
      <c r="A93" s="4" t="inlineStr">
        <is>
          <t>Number of shares issued as compensation, value</t>
        </is>
      </c>
      <c r="N93" s="5" t="n">
        <v>44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Dec. 31, 2020Integer</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Details) - USD ($)</t>
        </is>
      </c>
      <c r="B1" s="2" t="inlineStr">
        <is>
          <t>12 Months Ended</t>
        </is>
      </c>
    </row>
    <row r="2">
      <c r="B2" s="2" t="inlineStr">
        <is>
          <t>Dec. 31, 2020</t>
        </is>
      </c>
      <c r="C2" s="2" t="inlineStr">
        <is>
          <t>Dec. 31, 2019</t>
        </is>
      </c>
    </row>
    <row r="3">
      <c r="A3" s="4" t="inlineStr">
        <is>
          <t>Net revenues</t>
        </is>
      </c>
      <c r="B3" s="5" t="n">
        <v>4555973</v>
      </c>
      <c r="C3" s="5" t="n">
        <v>2967678</v>
      </c>
    </row>
    <row r="4">
      <c r="A4" s="4" t="inlineStr">
        <is>
          <t>Cost of revenue</t>
        </is>
      </c>
      <c r="B4" s="6" t="n">
        <v>3091584</v>
      </c>
      <c r="C4" s="6" t="n">
        <v>2519251</v>
      </c>
    </row>
    <row r="5">
      <c r="A5" s="4" t="inlineStr">
        <is>
          <t>Gross profit</t>
        </is>
      </c>
      <c r="B5" s="6" t="n">
        <v>1464389</v>
      </c>
      <c r="C5" s="6" t="n">
        <v>448427</v>
      </c>
    </row>
    <row r="6">
      <c r="A6" s="4" t="inlineStr">
        <is>
          <t>Depreciation</t>
        </is>
      </c>
      <c r="B6" s="6" t="n">
        <v>21005</v>
      </c>
      <c r="C6" s="6" t="n">
        <v>9282</v>
      </c>
    </row>
    <row r="7">
      <c r="A7" s="4" t="inlineStr">
        <is>
          <t>Income (Loss) from operations</t>
        </is>
      </c>
      <c r="B7" s="6" t="n">
        <v>-1333060</v>
      </c>
      <c r="C7" s="6" t="n">
        <v>-1283666</v>
      </c>
    </row>
    <row r="8">
      <c r="A8" s="4" t="inlineStr">
        <is>
          <t>Total Assets</t>
        </is>
      </c>
      <c r="B8" s="6" t="n">
        <v>2073080</v>
      </c>
      <c r="C8" s="6" t="n">
        <v>1666565</v>
      </c>
    </row>
    <row r="9">
      <c r="A9" s="4" t="inlineStr">
        <is>
          <t>Legacy SSA Products [Member]</t>
        </is>
      </c>
    </row>
    <row r="10">
      <c r="A10" s="4" t="inlineStr">
        <is>
          <t>Net revenues</t>
        </is>
      </c>
      <c r="B10" s="6" t="n">
        <v>2721753</v>
      </c>
      <c r="C10" s="6" t="n">
        <v>2073300</v>
      </c>
    </row>
    <row r="11">
      <c r="A11" s="4" t="inlineStr">
        <is>
          <t>Cost of revenue</t>
        </is>
      </c>
      <c r="B11" s="6" t="n">
        <v>1783857</v>
      </c>
      <c r="C11" s="6" t="n">
        <v>1795737</v>
      </c>
    </row>
    <row r="12">
      <c r="A12" s="4" t="inlineStr">
        <is>
          <t>Gross profit</t>
        </is>
      </c>
      <c r="B12" s="6" t="n">
        <v>937896</v>
      </c>
      <c r="C12" s="6" t="n">
        <v>277564</v>
      </c>
    </row>
    <row r="13">
      <c r="A13" s="4" t="inlineStr">
        <is>
          <t>Depreciation</t>
        </is>
      </c>
      <c r="B13" s="6" t="n">
        <v>8916</v>
      </c>
      <c r="C13" s="6" t="n">
        <v>5252</v>
      </c>
    </row>
    <row r="14">
      <c r="A14" s="4" t="inlineStr">
        <is>
          <t>Income (Loss) from operations</t>
        </is>
      </c>
      <c r="B14" s="6" t="n">
        <v>-1063871</v>
      </c>
      <c r="C14" s="6" t="n">
        <v>-826455</v>
      </c>
    </row>
    <row r="15">
      <c r="A15" s="4" t="inlineStr">
        <is>
          <t>Total Assets</t>
        </is>
      </c>
      <c r="B15" s="6" t="n">
        <v>1327465</v>
      </c>
      <c r="C15" s="6" t="n">
        <v>1183829</v>
      </c>
    </row>
    <row r="16">
      <c r="A16" s="4" t="inlineStr">
        <is>
          <t>High Pressure Gas Systems [Member]</t>
        </is>
      </c>
    </row>
    <row r="17">
      <c r="A17" s="4" t="inlineStr">
        <is>
          <t>Net revenues</t>
        </is>
      </c>
      <c r="B17" s="6" t="n">
        <v>489590</v>
      </c>
      <c r="C17" s="6" t="n">
        <v>700654</v>
      </c>
    </row>
    <row r="18">
      <c r="A18" s="4" t="inlineStr">
        <is>
          <t>Cost of revenue</t>
        </is>
      </c>
      <c r="B18" s="6" t="n">
        <v>310527</v>
      </c>
      <c r="C18" s="6" t="n">
        <v>474338</v>
      </c>
    </row>
    <row r="19">
      <c r="A19" s="4" t="inlineStr">
        <is>
          <t>Gross profit</t>
        </is>
      </c>
      <c r="B19" s="6" t="n">
        <v>179063</v>
      </c>
      <c r="C19" s="6" t="n">
        <v>226315</v>
      </c>
    </row>
    <row r="20">
      <c r="A20" s="4" t="inlineStr">
        <is>
          <t>Depreciation</t>
        </is>
      </c>
      <c r="B20" s="4" t="inlineStr">
        <is>
          <t xml:space="preserve"> </t>
        </is>
      </c>
      <c r="C20" s="4" t="inlineStr">
        <is>
          <t xml:space="preserve"> </t>
        </is>
      </c>
    </row>
    <row r="21">
      <c r="A21" s="4" t="inlineStr">
        <is>
          <t>Income (Loss) from operations</t>
        </is>
      </c>
      <c r="B21" s="6" t="n">
        <v>-30876</v>
      </c>
      <c r="C21" s="6" t="n">
        <v>-89108</v>
      </c>
    </row>
    <row r="22">
      <c r="A22" s="4" t="inlineStr">
        <is>
          <t>Total Assets</t>
        </is>
      </c>
      <c r="B22" s="6" t="n">
        <v>245572</v>
      </c>
      <c r="C22" s="6" t="n">
        <v>265361</v>
      </c>
    </row>
    <row r="23">
      <c r="A23" s="4" t="inlineStr">
        <is>
          <t>Ultra Portable Tankless Dive Systems [Member]</t>
        </is>
      </c>
    </row>
    <row r="24">
      <c r="A24" s="4" t="inlineStr">
        <is>
          <t>Net revenues</t>
        </is>
      </c>
      <c r="B24" s="6" t="n">
        <v>1344630</v>
      </c>
      <c r="C24" s="6" t="n">
        <v>193724</v>
      </c>
    </row>
    <row r="25">
      <c r="A25" s="4" t="inlineStr">
        <is>
          <t>Cost of revenue</t>
        </is>
      </c>
      <c r="B25" s="6" t="n">
        <v>997200</v>
      </c>
      <c r="C25" s="6" t="n">
        <v>249176</v>
      </c>
    </row>
    <row r="26">
      <c r="A26" s="4" t="inlineStr">
        <is>
          <t>Gross profit</t>
        </is>
      </c>
      <c r="B26" s="6" t="n">
        <v>347430</v>
      </c>
      <c r="C26" s="6" t="n">
        <v>-55542</v>
      </c>
    </row>
    <row r="27">
      <c r="A27" s="4" t="inlineStr">
        <is>
          <t>Depreciation</t>
        </is>
      </c>
      <c r="B27" s="6" t="n">
        <v>12089</v>
      </c>
      <c r="C27" s="6" t="n">
        <v>4030</v>
      </c>
    </row>
    <row r="28">
      <c r="A28" s="4" t="inlineStr">
        <is>
          <t>Income (Loss) from operations</t>
        </is>
      </c>
      <c r="B28" s="6" t="n">
        <v>-238313</v>
      </c>
      <c r="C28" s="6" t="n">
        <v>-368103</v>
      </c>
    </row>
    <row r="29">
      <c r="A29" s="4" t="inlineStr">
        <is>
          <t>Total Assets</t>
        </is>
      </c>
      <c r="B29" s="5" t="n">
        <v>500043</v>
      </c>
      <c r="C29" s="5" t="n">
        <v>2173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25, 2021</t>
        </is>
      </c>
      <c r="C1" s="2" t="inlineStr">
        <is>
          <t>Mar. 02, 2021</t>
        </is>
      </c>
      <c r="D1" s="2" t="inlineStr">
        <is>
          <t>Feb. 22, 2021</t>
        </is>
      </c>
      <c r="E1" s="2" t="inlineStr">
        <is>
          <t>Feb. 29, 2020</t>
        </is>
      </c>
      <c r="F1" s="2" t="inlineStr">
        <is>
          <t>Jul. 17, 2019</t>
        </is>
      </c>
    </row>
    <row r="2">
      <c r="A2" s="4" t="inlineStr">
        <is>
          <t>Converted notes total amount</t>
        </is>
      </c>
      <c r="E2" s="5" t="n">
        <v>125000</v>
      </c>
    </row>
    <row r="3">
      <c r="A3" s="4" t="inlineStr">
        <is>
          <t>Stock issued share price</t>
        </is>
      </c>
      <c r="F3" s="9" t="n">
        <v>0.01</v>
      </c>
    </row>
    <row r="4">
      <c r="A4" s="4" t="inlineStr">
        <is>
          <t>Subsequent Event [Member] | Charles F. Hyatt [Member]</t>
        </is>
      </c>
    </row>
    <row r="5">
      <c r="A5" s="4" t="inlineStr">
        <is>
          <t>Stock issued during the period, shares</t>
        </is>
      </c>
      <c r="B5" s="6" t="n">
        <v>27500000</v>
      </c>
    </row>
    <row r="6">
      <c r="A6" s="4" t="inlineStr">
        <is>
          <t>Stock issued share price</t>
        </is>
      </c>
      <c r="B6" s="9" t="n">
        <v>0.01</v>
      </c>
    </row>
    <row r="7">
      <c r="A7" s="4" t="inlineStr">
        <is>
          <t>Procedds from issuance of shares</t>
        </is>
      </c>
      <c r="B7" s="5" t="n">
        <v>275000</v>
      </c>
    </row>
    <row r="8">
      <c r="A8" s="4" t="inlineStr">
        <is>
          <t>Subsequent Event [Member] | Investor Relations Consulting Agreement [Member]</t>
        </is>
      </c>
    </row>
    <row r="9">
      <c r="A9" s="4" t="inlineStr">
        <is>
          <t>Number of shares issued as compensation</t>
        </is>
      </c>
      <c r="C9" s="6" t="n">
        <v>3000000</v>
      </c>
    </row>
    <row r="10">
      <c r="A10" s="4" t="inlineStr">
        <is>
          <t>Number of shares issued as compensation, value</t>
        </is>
      </c>
      <c r="C10" s="5" t="n">
        <v>120000</v>
      </c>
    </row>
    <row r="11">
      <c r="A11" s="4" t="inlineStr">
        <is>
          <t>Promissory Note Payable [Member] | Subsequent Event [Member]</t>
        </is>
      </c>
    </row>
    <row r="12">
      <c r="A12" s="4" t="inlineStr">
        <is>
          <t>Debt instrument, face amount</t>
        </is>
      </c>
      <c r="D12" s="5" t="n">
        <v>10000</v>
      </c>
    </row>
    <row r="13">
      <c r="A13" s="4" t="inlineStr">
        <is>
          <t>Converted notes total amount</t>
        </is>
      </c>
      <c r="D13" s="5" t="n">
        <v>14777</v>
      </c>
    </row>
    <row r="14">
      <c r="A14" s="4" t="inlineStr">
        <is>
          <t>Conversion price</t>
        </is>
      </c>
      <c r="D14" s="4" t="inlineStr">
        <is>
          <t>$ .035</t>
        </is>
      </c>
    </row>
    <row r="15">
      <c r="A15" s="4" t="inlineStr">
        <is>
          <t>Debt instrument conversion shares</t>
        </is>
      </c>
      <c r="D15" s="6" t="n">
        <v>422209</v>
      </c>
    </row>
    <row r="16">
      <c r="A16" s="4" t="inlineStr">
        <is>
          <t>Promissory Note Payable [Member] | Subsequent Event [Member] | Unsecured Debt [Member]</t>
        </is>
      </c>
    </row>
    <row r="17">
      <c r="A17" s="4" t="inlineStr">
        <is>
          <t>Additional notes payable</t>
        </is>
      </c>
      <c r="D17" s="5"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Note 1. Description of business and summary
of significant account policies Description of business Basis of Presentation Definition of fiscal year Principles of Consolidation Use of estimates Going Concern On March 11, 2020, the World Health Organization
declared the COVID-19 outbreak to be a global pandemic. In response to this declaration and the rapid spread of COVID-19 within
the United States, federal, state and local governments throughout the country have imposed varying degrees of restrictions on
social and commercial activity to promote social distancing in an effort to slow the spread of the illness. These measures have
had a significant adverse impact upon many sectors of the economy, including retail commerce. While we are not able to estimate the ultimate
impact of the COVID-19 pandemic on our financial condition and future results of operations, depending on the prolonged impact
of the COVID-19 outbreak, this situation has had a significant impact on one of our operating companies in our reported results
of operations for the year ended December 31, 2020. The extent to which the coronavirus impacts our results and financial condition,
however, will depend on future developments, which are highly uncertain and cannot be predicted, including new information that
may emerge and the actions to contain and treat its impacts, among others. The Company believes that existing operational
cash flow may not be sufficient to fund presently anticipated operations, this raises substantial doubt about our ability to continue
as a going concern. Therefore, the Company will seek to continue to raise additional funds as needed and is currently exploring
alternative sources of financing including commercial banks and other lending institutions. The Company has issued a number of
common shares and has historically issued convertible notes to finance working capital needs and may continue to seek to raise
additional capital through sale of restricted common stock or other securities or obtaining short term loans. The Company has no
firm commitment for any additional capital and there are no assurances it will be successful in obtaining additional fund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Cash and equivalents Accounts receivable Inventory Property and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Revenue Recognition We account for our
revenues in accordance with the Accounting Standard Codification topic 606, “Revenue from Contracts with Customers”
and all the related amendments. This standards core principal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Lease Accounting On January 1, 2019, we adopted ASC 842 and
all the related amendments using the modified retrospective method. The comparative information has not been restated and continues
to be reported under the lease accounting standard in effect for those periods.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0.
Our leases generally have terms that range from three years for equipment and three to six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Supplemental balance sheet information related
to leases was as follows:
Operating Leases Classification December 31, 2020 December 31, 2019
Right-of-use assets Operating lease assets $ 446,981 $ 545,035
Current lease liabilities Current operating lease liabilities $ 107,691 $ 98,060
Non-current lease liabilities Long-term operating lease liabilities 339,290 446,975
Total lease liabilities $ 446,981 $ 545,035 Lease term and discount rate were as follows:
December 31, 2020 December 31, 2019
Weighted average remaining lease term (years) 3.69 4.68
Weighted average discount rate 5.91 % 5.91 % The components of lease costs were as follows:
December 31, 2020 December 31, 2019
Operating lease cost $ 127,650 $ 131,340
Variable lease cost 5,729 4,160
Total lease costs $ 133,379 $ 135,500 Supplemental disclosures of cash flow information
related to leases were as follows:
December 31, 2020 December 31, 2019
Cash paid for operating lease liabilities $ 127,654 $ 151,567
Operating right of use assets obtained in exchange for operating lease liabilities $ - $ 635,613 Maturities of lease liabilities were as follows
as of December 31, 2020:
Trebor Industries BMG Office Copier Total lease
2021 61,119 61,725 8,388 131,232
2022 62,953 63,576 8,388 134,917
2023 64,842 65,484 2,796 133,122
2024 49,717 50,586 — 100,303
Total 238,631 241,371 19,572 499,574
Less: Imputed interest (25,484 ) (25,778 ) (1,331 ) (52,593 )
Present value of lease liabilities $ 213,147 $ 215,593 $ 18,241 $ 446,981 Product development costs Advertising and marketing costs Research and development costs Research and Development Customer deposits and unearned revenue and
returns policy Warranty policy Guarantor’s Guarantees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Stock-based compensation During the years ended December 31, 2020 and
2019, the Company recognized share based compensation with a fair value of $550,149 and $342,890, respectively.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20, and 2019, the carrying
amount of cash, accounts receivable, accounts receivable – related parties, accounts payable and accrued liabilities, accounts
payable-related parties, customer deposits and unearned revenue, other liabilities, loans payable and convertible debentures, approximate
fair value because of the short maturity of these instruments. Loss per common share New accounting pronouncements The Company has reviewed other ASU’s
and has noted that they will have no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2. Inventory Inventory consists of the following as of:
December 31,
2020 2019
Raw materials $ 408,841 $ 314,529
Finished goods 454,950 404,579
Total Inventory, net $ 863,791 $ 719,108 As of December 31, 2020 and 2019, the
Company recorded reserves for obsolete or slow moving inventory of approximately $227,657 and $175,95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3. Prepaid Expenses
and Other Current Assets Prepaid expenses and other
current assets consisted of the following:
December 31,
2020 2019
Prepaid inventory $ 85,028 $ 48,523
Prepaid expenses and other current assets 26,136 -
Total prepaid expenses and other current assets $ 111,164 $ 48,5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3:54Z</dcterms:created>
  <dcterms:modified xmlns:dcterms="http://purl.org/dc/terms/" xmlns:xsi="http://www.w3.org/2001/XMLSchema-instance" xsi:type="dcterms:W3CDTF">2021-03-31T16:43:54Z</dcterms:modified>
</cp:coreProperties>
</file>